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rporate Information and Basis" sheetId="8" r:id="rId8"/>
    <s:sheet name="Effects of New Accounting Prono" sheetId="9" r:id="rId9"/>
    <s:sheet name="Summary of Significant Accounti" sheetId="10" r:id="rId10"/>
    <s:sheet name="Segment Information" sheetId="11" r:id="rId11"/>
    <s:sheet name="Acquisitions" sheetId="12" r:id="rId12"/>
    <s:sheet name="Restructuring" sheetId="13" r:id="rId13"/>
    <s:sheet name="Short-Term Investments" sheetId="14" r:id="rId14"/>
    <s:sheet name="Prepaid Expenses and Other Curr" sheetId="15" r:id="rId15"/>
    <s:sheet name="Property, Plant and Equipment" sheetId="16" r:id="rId16"/>
    <s:sheet name="Investments" sheetId="17" r:id="rId17"/>
    <s:sheet name="Goodwill and Intangible Assets" sheetId="18" r:id="rId18"/>
    <s:sheet name="Accrued and Other Liabilities" sheetId="19" r:id="rId19"/>
    <s:sheet name="Derivatives and Hedging" sheetId="20" r:id="rId20"/>
    <s:sheet name="Fair Value Measurements" sheetId="21" r:id="rId21"/>
    <s:sheet name="Lines of Credit and Debt" sheetId="22" r:id="rId22"/>
    <s:sheet name="Income Taxes" sheetId="23" r:id="rId23"/>
    <s:sheet name="Equity" sheetId="24" r:id="rId24"/>
    <s:sheet name="Earnings per Common Share" sheetId="25" r:id="rId25"/>
    <s:sheet name="Commitments and Contingencies" sheetId="26" r:id="rId26"/>
    <s:sheet name="Share-Based Compensation" sheetId="27" r:id="rId27"/>
    <s:sheet name="Employee Benefits" sheetId="28" r:id="rId28"/>
    <s:sheet name="Related Party Transactions" sheetId="29" r:id="rId29"/>
    <s:sheet name="Schedule II - Valuation and Qua" sheetId="30" r:id="rId30"/>
    <s:sheet name="Summary of Significant Accoun31" sheetId="31" r:id="rId31"/>
    <s:sheet name="Summary of Significant Accoun32" sheetId="32" r:id="rId32"/>
    <s:sheet name="Segment Information (Tables)" sheetId="33" r:id="rId33"/>
    <s:sheet name="Acquisitions (Tables)" sheetId="34" r:id="rId34"/>
    <s:sheet name="Restructuring (Tables)" sheetId="35" r:id="rId35"/>
    <s:sheet name="Prepaid Expenses and Other Cu36" sheetId="36" r:id="rId36"/>
    <s:sheet name="Property, Plant and Equipment (" sheetId="37" r:id="rId37"/>
    <s:sheet name="Investments (Tables)" sheetId="38" r:id="rId38"/>
    <s:sheet name="Goodwill and Intangible Assets " sheetId="39" r:id="rId39"/>
    <s:sheet name="Accrued and Other Liabilities (" sheetId="40" r:id="rId40"/>
    <s:sheet name="Derivatives and Hedging (Tables" sheetId="41" r:id="rId41"/>
    <s:sheet name="Fair Value Measurements (Tables" sheetId="42" r:id="rId42"/>
    <s:sheet name="Lines of Credit and Debt (Table" sheetId="43" r:id="rId43"/>
    <s:sheet name="Income Taxes (Tables)" sheetId="44" r:id="rId44"/>
    <s:sheet name="Equity (Tables)" sheetId="45" r:id="rId45"/>
    <s:sheet name="Earnings per Common Share (Tabl" sheetId="46" r:id="rId46"/>
    <s:sheet name="Commitments and Contingencies (" sheetId="47" r:id="rId47"/>
    <s:sheet name="Share-Based Compensation (Table" sheetId="48" r:id="rId48"/>
    <s:sheet name="Related Party Transactions (Tab" sheetId="49" r:id="rId49"/>
    <s:sheet name="Corporate Information and Bas50" sheetId="50" r:id="rId50"/>
    <s:sheet name="Effects of New Accounting Pro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egment Information (Product Ca" sheetId="57" r:id="rId57"/>
    <s:sheet name="Segment Information (Geographic" sheetId="58" r:id="rId58"/>
    <s:sheet name="Segment Information (Long-Lived" sheetId="59" r:id="rId59"/>
    <s:sheet name="Segment Information (Narrative)" sheetId="60" r:id="rId60"/>
    <s:sheet name="Acquisitions (Narrative) (Detai" sheetId="61" r:id="rId61"/>
    <s:sheet name="Acquisitions (Purchase Price) (" sheetId="62" r:id="rId62"/>
    <s:sheet name="Restructuring (Narrative) (Deta" sheetId="63" r:id="rId63"/>
    <s:sheet name="Restructuring (Cash Components)" sheetId="64" r:id="rId64"/>
    <s:sheet name="Short-Term Investments (Details" sheetId="65" r:id="rId65"/>
    <s:sheet name="Prepaid Expenses and Other Cu66" sheetId="66" r:id="rId66"/>
    <s:sheet name="Property, Plant and Equipment67" sheetId="67" r:id="rId67"/>
    <s:sheet name="Property, Plant and Equipment68" sheetId="68" r:id="rId68"/>
    <s:sheet name="Investments (Summary of Investm" sheetId="69" r:id="rId69"/>
    <s:sheet name="Investments (Narrative) (Detail" sheetId="70" r:id="rId70"/>
    <s:sheet name="Goodwill and Intangible Asset71" sheetId="71" r:id="rId71"/>
    <s:sheet name="Goodwill and Intangible Asset72" sheetId="72" r:id="rId72"/>
    <s:sheet name="Goodwill and Intangible Asset73" sheetId="73" r:id="rId73"/>
    <s:sheet name="Goodwill and Intangible Asset74" sheetId="74" r:id="rId74"/>
    <s:sheet name="Accrued and Other Liabilities75" sheetId="75" r:id="rId75"/>
    <s:sheet name="Derivatives and Hedging (Narrat" sheetId="76" r:id="rId76"/>
    <s:sheet name="Derivatives and Hedging (Fair V" sheetId="77" r:id="rId77"/>
    <s:sheet name="Derivatives and Hedging (Gains " sheetId="78" r:id="rId78"/>
    <s:sheet name="Fair Value Measurements - Narra" sheetId="79" r:id="rId79"/>
    <s:sheet name="Fair Value Measurements (Recurr" sheetId="80" r:id="rId80"/>
    <s:sheet name="Fair Value Measurements (Level " sheetId="81" r:id="rId81"/>
    <s:sheet name="Lines of Credit and Debt (Narra" sheetId="82" r:id="rId82"/>
    <s:sheet name="Lines of Credit and Debt (Sched" sheetId="83" r:id="rId83"/>
    <s:sheet name="Lines of Credit and Debt (Sch84" sheetId="84" r:id="rId84"/>
    <s:sheet name="Lines of Credit and Debt (Sch85" sheetId="85" r:id="rId85"/>
    <s:sheet name="Income Taxes (Income before Inc" sheetId="86" r:id="rId86"/>
    <s:sheet name="Income Taxes (Provision for Inc" sheetId="87" r:id="rId87"/>
    <s:sheet name="Income Taxes (Statutory Rate an" sheetId="88" r:id="rId88"/>
    <s:sheet name="Income Taxes (Changes in Gross " sheetId="89" r:id="rId89"/>
    <s:sheet name="Income Taxes (Components of Net" sheetId="90" r:id="rId90"/>
    <s:sheet name="Income Taxes (Narrative) (Detai" sheetId="91" r:id="rId91"/>
    <s:sheet name="Equity (Share Repurchase Progra" sheetId="92" r:id="rId92"/>
    <s:sheet name="Equity (Accumulated Other Compr" sheetId="93" r:id="rId93"/>
    <s:sheet name="Earnings per Common Share (Deta" sheetId="94" r:id="rId94"/>
    <s:sheet name="Commitments and Contingencies95" sheetId="95" r:id="rId95"/>
    <s:sheet name="Commitments and Contingencies96" sheetId="96" r:id="rId96"/>
    <s:sheet name="Commitments and Contingencies97" sheetId="97" r:id="rId97"/>
    <s:sheet name="Share-Based Compensation (Narra" sheetId="98" r:id="rId98"/>
    <s:sheet name="Share-Based Compensation (Sched" sheetId="99" r:id="rId99"/>
    <s:sheet name="Share-Based Compensation (Sc100" sheetId="100" r:id="rId100"/>
    <s:sheet name="Share-Based Compensation (Sc101" sheetId="101" r:id="rId101"/>
    <s:sheet name="Employee Benefits (Details)" sheetId="102" r:id="rId102"/>
    <s:sheet name="Related Party Transactions (Nar" sheetId="103" r:id="rId103"/>
    <s:sheet name="Related Party Transactions (Sch" sheetId="104" r:id="rId104"/>
    <s:sheet name="Schedule II - Valuation and 105" sheetId="105" r:id="rId105"/>
  </s:sheets>
  <s:definedNames/>
  <s:calcPr calcId="124519" calcMode="auto" fullCalcOnLoad="1"/>
</s:workbook>
</file>

<file path=xl/sharedStrings.xml><?xml version="1.0" encoding="utf-8"?>
<sst xmlns="http://schemas.openxmlformats.org/spreadsheetml/2006/main" uniqueCount="1234">
  <si>
    <t>Document and Entity Information</t>
  </si>
  <si>
    <t>12 Months Ended</t>
  </si>
  <si>
    <t>Dec. 31, 2015shares</t>
  </si>
  <si>
    <t>Document and Entity Information [Abstract]</t>
  </si>
  <si>
    <t>Entity Registrant Name</t>
  </si>
  <si>
    <t>QIAGEN NV</t>
  </si>
  <si>
    <t>Entity Central Index Key</t>
  </si>
  <si>
    <t>Current Fiscal Year End Date</t>
  </si>
  <si>
    <t>--12-31</t>
  </si>
  <si>
    <t>Entity Filer Category</t>
  </si>
  <si>
    <t>Large Accelerated Filer</t>
  </si>
  <si>
    <t>Document Type</t>
  </si>
  <si>
    <t>20-F</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31, 2015</t>
  </si>
  <si>
    <t>Dec. 31, 2014</t>
  </si>
  <si>
    <t>Current assets:</t>
  </si>
  <si>
    <t>Cash and cash equivalents</t>
  </si>
  <si>
    <t>Short-term investments</t>
  </si>
  <si>
    <t>Accounts receivable, net of allowance for doubtful accounts of $7,255 and $8,847 in 2015 and 2014, respectively</t>
  </si>
  <si>
    <t>Income taxes receivable</t>
  </si>
  <si>
    <t>Inventories, net</t>
  </si>
  <si>
    <t>Prepaid expenses and other current assets</t>
  </si>
  <si>
    <t>Deferred income taxes</t>
  </si>
  <si>
    <t>Total current assets</t>
  </si>
  <si>
    <t>Long-term assets:</t>
  </si>
  <si>
    <t>Property, plant and equipment, net of accumulated depreciation of $409,634 and $392,563 in 2015 and 2014, respectively</t>
  </si>
  <si>
    <t>Goodwill</t>
  </si>
  <si>
    <t>Intangible assets, net of accumulated amortization of $827,084 and $726,273 in 2015 and 2014, respectively</t>
  </si>
  <si>
    <t>Other long-term assets (of which $7,472 in 2015 due from related parties)</t>
  </si>
  <si>
    <t>Total long-term assets</t>
  </si>
  <si>
    <t>Total assets</t>
  </si>
  <si>
    <t>Current liabilities:</t>
  </si>
  <si>
    <t>Current portion of long-term debt (of which $130,451 in 2014 due to related parties)</t>
  </si>
  <si>
    <t>Accounts payable</t>
  </si>
  <si>
    <t>Accrued and other liabilities (of which $3,884 in 2014 due to related parties)</t>
  </si>
  <si>
    <t>Income taxes payable</t>
  </si>
  <si>
    <t>Total current liabilities</t>
  </si>
  <si>
    <t>Long-term liabilities:</t>
  </si>
  <si>
    <t>Long-term debt, net of current portion</t>
  </si>
  <si>
    <t>Other liabilities</t>
  </si>
  <si>
    <t>Total long-term liabilities</t>
  </si>
  <si>
    <t>Commitments and contingencies</t>
  </si>
  <si>
    <t xml:space="preserve"> </t>
  </si>
  <si>
    <t>Equity:</t>
  </si>
  <si>
    <t>Preference shares, 0.01 EUR par value, authorized—450,000 shares, no shares issued and outstanding</t>
  </si>
  <si>
    <t>Financing preference shares, 0.01 EUR par value, authorized—40,000 shares, no shares issued and outstanding</t>
  </si>
  <si>
    <t>Common Shares, 0.01 EUR par value, authorized—410,000 shares, issued — 239,707 shares in 2015 and 2014</t>
  </si>
  <si>
    <t>Additional paid-in capital</t>
  </si>
  <si>
    <t>Retained earnings</t>
  </si>
  <si>
    <t>Accumulated other comprehensive loss</t>
  </si>
  <si>
    <t>Less treasury shares, at cost—6,702 and 7,684 shares in 2015 and 2014, respectively</t>
  </si>
  <si>
    <t>Equity attributable to the owners of QIAGEN N.V.</t>
  </si>
  <si>
    <t>Noncontrolling interest</t>
  </si>
  <si>
    <t>Total equity</t>
  </si>
  <si>
    <t>Total liabilities and equity</t>
  </si>
  <si>
    <t>Consolidated Balance Sheets (Parenthetical) $ in Thousands</t>
  </si>
  <si>
    <t>Dec. 31, 2015€ / shares</t>
  </si>
  <si>
    <t>Dec. 31, 2015USD ($)shares</t>
  </si>
  <si>
    <t>Dec. 31, 2014€ / shares</t>
  </si>
  <si>
    <t>Dec. 31, 2014USD ($)shares</t>
  </si>
  <si>
    <t>Statement of Financial Position [Abstract]</t>
  </si>
  <si>
    <t>Allowance for doubtful accounts | $</t>
  </si>
  <si>
    <t>Property, plant and equipment, accumulated depreciation | $</t>
  </si>
  <si>
    <t>Intangible assets, accumulated amortization | $</t>
  </si>
  <si>
    <t>Loans receivable, due from related parties | $</t>
  </si>
  <si>
    <t>Current portion of long-term debt, due to related parties | $</t>
  </si>
  <si>
    <t>Accrued and other liabilities, due to related parties | $</t>
  </si>
  <si>
    <t>Preference shares, par value (in dollars per share) | € / shares</t>
  </si>
  <si>
    <t>Preference shares, shares authorized</t>
  </si>
  <si>
    <t>Preference shares, shares issued</t>
  </si>
  <si>
    <t>Preference shares, shares outstanding</t>
  </si>
  <si>
    <t>Financing shares, par value (in dollars per share) | € / shares</t>
  </si>
  <si>
    <t>Financing shares, shares authorized</t>
  </si>
  <si>
    <t>Financing shares, shares issued</t>
  </si>
  <si>
    <t>Financing shares, shares outstanding</t>
  </si>
  <si>
    <t>Common shares, par value (in dollars per share) | € / shares</t>
  </si>
  <si>
    <t>Common shares, shares authorized</t>
  </si>
  <si>
    <t>Common shares, shares issued</t>
  </si>
  <si>
    <t>Treasury shares, at cost</t>
  </si>
  <si>
    <t>Consolidated Statements of Income - USD ($) shares in Thousands, $ in Thousands</t>
  </si>
  <si>
    <t>Dec. 31, 2013</t>
  </si>
  <si>
    <t>Income Statement [Abstract]</t>
  </si>
  <si>
    <t>Net sales</t>
  </si>
  <si>
    <t>Cost of sales</t>
  </si>
  <si>
    <t>Gross profit</t>
  </si>
  <si>
    <t>Operating expenses:</t>
  </si>
  <si>
    <t>Research and development</t>
  </si>
  <si>
    <t>Sales and marketing</t>
  </si>
  <si>
    <t>General and administrative, restructuring, integration and other</t>
  </si>
  <si>
    <t>Acquisition-related intangible amortization</t>
  </si>
  <si>
    <t>Total operating expenses</t>
  </si>
  <si>
    <t>Income from operations</t>
  </si>
  <si>
    <t>Other income (expense):</t>
  </si>
  <si>
    <t>Interest income</t>
  </si>
  <si>
    <t>Interest expense</t>
  </si>
  <si>
    <t>Other (expense) income, net</t>
  </si>
  <si>
    <t>Total other expense, net</t>
  </si>
  <si>
    <t>Income before income taxes</t>
  </si>
  <si>
    <t>Income taxes</t>
  </si>
  <si>
    <t>Net income</t>
  </si>
  <si>
    <t>Net (loss) income attributable to noncontrolling interest</t>
  </si>
  <si>
    <t>Net income attributable to the owners of QIAGEN N.V.</t>
  </si>
  <si>
    <t>Basic net income per common share attributable to the owners of QIAGEN N.V. (USD per share)</t>
  </si>
  <si>
    <t>Diluted net income per common share attributable to the owners of QIAGEN N.V. (USD per share)</t>
  </si>
  <si>
    <t>Weighted-average common shares outstanding</t>
  </si>
  <si>
    <t>Basic (shares)</t>
  </si>
  <si>
    <t>Diluted (shares)</t>
  </si>
  <si>
    <t>Consolidated Statements of Comprehensive Income (Loss) - USD ($) $ in Thousands</t>
  </si>
  <si>
    <t>Statement of Comprehensive Income [Abstract]</t>
  </si>
  <si>
    <t>Other comprehensive income (loss) to be reclassified to profit or loss in subsequent periods:</t>
  </si>
  <si>
    <t>Gains on cash flow hedges, before tax</t>
  </si>
  <si>
    <t>Reclassification adjustments on cash flow hedges, before tax</t>
  </si>
  <si>
    <t>Cash flow hedges, before tax</t>
  </si>
  <si>
    <t>Gains on marketable securities, before tax</t>
  </si>
  <si>
    <t>(Losses) gains on pensions, before tax</t>
  </si>
  <si>
    <t>Foreign currency translation adjustments, before tax</t>
  </si>
  <si>
    <t>Other comprehensive loss, before tax</t>
  </si>
  <si>
    <t>Income tax relating to components of other comprehensive loss</t>
  </si>
  <si>
    <t>Total other comprehensive loss, after tax</t>
  </si>
  <si>
    <t>Comprehensive income (loss)</t>
  </si>
  <si>
    <t>Comprehensive (income) loss attributable to noncontrolling interest</t>
  </si>
  <si>
    <t>Comprehensive income (loss) attributable to the owners of QIAGEN N.V.</t>
  </si>
  <si>
    <t>Consolidated Statements of Changes in Equity - USD ($) shares in Thousands, $ in Thousands</t>
  </si>
  <si>
    <t>Total</t>
  </si>
  <si>
    <t>Common Shares</t>
  </si>
  <si>
    <t>Additional Paid-In Capital</t>
  </si>
  <si>
    <t>Retained Earnings</t>
  </si>
  <si>
    <t>Accumulated Other Comprehensive Income (Loss)</t>
  </si>
  <si>
    <t>Treasury Shares</t>
  </si>
  <si>
    <t>Equity Attributable to the Owners of QIAGEN N.V.</t>
  </si>
  <si>
    <t>Non-controlling Interest</t>
  </si>
  <si>
    <t>Balance at Dec. 31, 2012</t>
  </si>
  <si>
    <t>Balance, shares at Dec. 31, 2012</t>
  </si>
  <si>
    <t>Increase (Decrease) in Stockholders' Equity</t>
  </si>
  <si>
    <t>Acquisition of QIAGEN Marseille S.A. shares from non-controlling interests</t>
  </si>
  <si>
    <t>Unrealized gain, net on pension</t>
  </si>
  <si>
    <t>Translation adjustment, net</t>
  </si>
  <si>
    <t>Purchase of treasury shares</t>
  </si>
  <si>
    <t>Purchase of treasury shares (in shares)</t>
  </si>
  <si>
    <t>Common stock issuances under employee stock plans</t>
  </si>
  <si>
    <t>Common stock issuances under employee stock plans (in shares)</t>
  </si>
  <si>
    <t>Excess tax benefit of employee stock plans</t>
  </si>
  <si>
    <t>Share-based compensation</t>
  </si>
  <si>
    <t>Proceeds from subscription receivables</t>
  </si>
  <si>
    <t>Balance, shares at Dec. 31, 2013</t>
  </si>
  <si>
    <t>Balance at Dec. 31, 2013</t>
  </si>
  <si>
    <t>Issuance of warrants</t>
  </si>
  <si>
    <t>Unrealized loss, net on pension</t>
  </si>
  <si>
    <t>Issuance of common shares in connection with warrant exercise</t>
  </si>
  <si>
    <t>Issuance of common shares in connection with warrant exercise (in shares)</t>
  </si>
  <si>
    <t>Redemption of subscription receivables</t>
  </si>
  <si>
    <t>Balance, shares at Dec. 31, 2014</t>
  </si>
  <si>
    <t>Balance at Dec. 31, 2014</t>
  </si>
  <si>
    <t>Realized gain, net on hedging contracts</t>
  </si>
  <si>
    <t>Unrealized gain, net on marketable securities</t>
  </si>
  <si>
    <t>Balance, shares at Dec. 31, 2015</t>
  </si>
  <si>
    <t>Balance at Dec. 31, 2015</t>
  </si>
  <si>
    <t>Consolidated Statements of Cash Flows - USD ($) $ in Thousands</t>
  </si>
  <si>
    <t>Cash flows from operating activities:</t>
  </si>
  <si>
    <t>Adjustments to reconcile net income to net cash provided by operating activities, net of effects of businesses acquired:</t>
  </si>
  <si>
    <t>Depreciation and amortization</t>
  </si>
  <si>
    <t>Non-cash impairments</t>
  </si>
  <si>
    <t>Amortization of debt issuance costs</t>
  </si>
  <si>
    <t>Share-based compensation expense</t>
  </si>
  <si>
    <t>Excess tax benefits from share-based compensation</t>
  </si>
  <si>
    <t>Loss on early redemption of debt</t>
  </si>
  <si>
    <t>Loss on marketable securities</t>
  </si>
  <si>
    <t>Changes in fair value of contingent consideration</t>
  </si>
  <si>
    <t>Other items, net including fair value changes in derivatives</t>
  </si>
  <si>
    <t>Net changes in operating assets and liabilities:</t>
  </si>
  <si>
    <t>Accounts receivable</t>
  </si>
  <si>
    <t>Inventories</t>
  </si>
  <si>
    <t>Prepaid expenses and other</t>
  </si>
  <si>
    <t>Other long-term assets</t>
  </si>
  <si>
    <t>Accrued and other liabilities</t>
  </si>
  <si>
    <t>Other long-term liabilities</t>
  </si>
  <si>
    <t>Net cash provided by operating activities</t>
  </si>
  <si>
    <t>Cash flows from investing activities:</t>
  </si>
  <si>
    <t>Purchases of property, plant and equipment</t>
  </si>
  <si>
    <t>Proceeds from sale of equipment</t>
  </si>
  <si>
    <t>Purchases of intangible assets</t>
  </si>
  <si>
    <t>Purchases of investments</t>
  </si>
  <si>
    <t>Purchases of short-term investments</t>
  </si>
  <si>
    <t>Proceeds from sales of short-term investments</t>
  </si>
  <si>
    <t>Cash paid for acquisitions, net of cash acquired</t>
  </si>
  <si>
    <t>Other investing activities</t>
  </si>
  <si>
    <t>Net cash used in investing activities</t>
  </si>
  <si>
    <t>Cash flows from financing activities:</t>
  </si>
  <si>
    <t>Purchase of call option related to cash convertible notes</t>
  </si>
  <si>
    <t>Proceeds from issuance of warrants, net of issuance costs</t>
  </si>
  <si>
    <t>Net repayment/proceeds from short-term debt</t>
  </si>
  <si>
    <t>Net proceeds from issuance of cash convertible notes and cash paid for issuance costs</t>
  </si>
  <si>
    <t>Repayment of long-term debt</t>
  </si>
  <si>
    <t>Principal payments on capital leases</t>
  </si>
  <si>
    <t>Proceeds from issuance of common shares</t>
  </si>
  <si>
    <t>Other financing activitie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Equipment purchased through capital lease</t>
  </si>
  <si>
    <t>Intangible assets acquired in non-monetary exchange</t>
  </si>
  <si>
    <t>Corporate Information and Basis of Presentation</t>
  </si>
  <si>
    <t>Organization, Consolidation and Presentation of Financial Statements [Abstract]</t>
  </si>
  <si>
    <t>Corporate Information and Basis of Presentation QIAGEN N.V. is a public limited liability company ('naamloze vennootschap') under Dutch law with registered office at Hulsterweg 82, Venlo, The Netherlands. QIAGEN N.V., a Netherlands holding company, and subsidiaries (we, our or the Company) is the leading global provider of Sample to Insight solutions to transform biological materials into valuable molecular insights. Our sample technologies isolate and process DNA, RNA and proteins from blood, tissue and other materials. Assay technologies make these biomolecules visible and ready for analysis. Bioinformatics software and knowledge bases interpret data to report relevant, actionable insights. Automation solutions tie these together in seamless and cost-effective molecular testing workflows. We provide these workflows to four major customer classes: Molecular Diagnostics (human healthcare), Applied Testing (forensics, veterinary testing and food safety), Pharma (pharmaceutical and biotechnology companies) and Academia (life sciences research). We market our products in more than 130 countries.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Certain reclassifications of prior year amounts have been made to conform to the current year presentation in Note 16 "Income Taxes." Additionally, for the year ended December 31, 2014 , the amounts related to the amortization of debt issuance costs and loss on marketable securities have been reclassed from other items, net and are now stated separately in the consolidated statements of cash flows. These reclassifications had no effect on cash provided by operating activities or total cash flows. On November 20, 2015, we acquired MO BIO Laboratories, located in Carlsbad, California. On December 16, 2014 we acquired Enzymatics, located in Beverly, Massachusetts and on April 3, 2014, we acquired BIOBASE, located in Wolfenbüttel, Germany. On August 22, 2013 we acquired CLC bio located in Aarhus, Denmark and on April 29, 2013, we acquired Ingenuity Systems, Inc. (Ingenuity), located in Redwood City, California. Accordingly, at the acquisition dates, all of the assets acquired and liabilities assumed were recorded at their respective fair values and our consolidated results of operations include the operating results from the acquired companies from the acquisition dates.</t>
  </si>
  <si>
    <t>Effects of New Accounting Pronouncements</t>
  </si>
  <si>
    <t>Accounting Changes and Error Corrections [Abstract]</t>
  </si>
  <si>
    <t>Effects of New Accounting Pronouncements Adoption of New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raises the threshold for a disposal to qualify as a discontinued operation and requires new disclosures of both discontinued operations and certain other disposals that do not meet the definition of a discontinued operation. The ASU is aimed at reducing the frequency of disposals reported as discontinued operations by focusing on strategic shifts that have or will have a major impact on an entity's operations and financial results. For public entities, the amendments are effective on a prospective basis for all disposals of components of an entity and all businesses that, on acquisition, are classified as held for sale that occur within annual periods beginning on or after December 15, 2014 and interim period within those years. ASU 2014-08 became effective for us in the period beginning January 1, 2015 and its adoption did not have an effect on our financial position, results of operations or cash flows. New Accounting Standards Not Yet Adopted In January 2016, the FASB issued Accounting Standards Update No. 2016-01 (ASU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mendments are effective for our financial statements beginning in the first quarter of 2018. We are currently evaluating the impact of ASU 2016-01 on our consolidated financial statements. In November 2015, the FASB issued Accounting Standard Update No. 2015-17, Income Taxes (Topic 740): Balance Sheet Classification of Deferred Taxes ,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re effective for our financial statements and we will adopt beginning in the first quarter of 2017. As of December 31, 2015, we have current deferred tax assets of $33.1 million and current deferred tax liabilities of $2.5 million . We do not expect the adoption to have a material impact on our consolidated financial statements. In September 2015, the FASB issued Accounting Standards Update No. 2015-16, Business Combinations (Topic 805): Simplifying the Accounting for Measurement-Period Adjustments . To simplify the accounting for adjustments made to provisional amounts recognized in a business combination, the amendments eliminate the requirement to retrospectively account for those adjustme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our financial statements beginning in the first quarter of 2016. We do not expect the adoption to have a material impact on our consolidated financial statements. In July 2015, the FASB issued Accounting Standards Update No. 2015-11 (ASU 2015-11), Inventory: (Topic 330): Simplifying the Measurement of Inventory requiring in scope inventory, including inventory measured using first-in, first out (FIFO) or average cost, to be measured at the lower of cost and net realizable value. Net realizable value is the estimated selling price in the ordinary course of business, less reasonably predictable costs of completion, disposal, and transportation. ASU 2015-11 is effective for us beginning in the first quarter of 2017. We are currently evaluating the impact of ASU 2015-11 on our consolidated financial statements. In April 2015, the FASB issued Accounting Standards Update No. 2015-05 (ASU 2015-05), Intangibles - Goodwill and Other - Internal-Use Software (Subtopic 350-40): Customer’s Accounting for Fees Paid in a Cloud Computing Arrangement . This amendment provides guidance to help entities determine whether a cloud computing arrangement contains a software license that should be accounted for as internal-use software or as a service contract. ASU 2015-05 is effective for our financial statements beginning in the first quarter of 2016. We do not expect the adoption to have a material impact on our consolidated financial statements. In April 2015, the FASB issued Accounting Standards Update No. 2015-03 (ASU 2015-03) Interest: Imputation of Interest (Subtopic 835-30) requiring that debt issuance costs related to a recognized debt liability be presented in the balance sheet as a direct deduction from the carrying amount of that debt liability. ASU 2015-03 does not address presentation or subsequent measurement of debt issuance costs related to line-of-credit arrangements. The FASB has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will be effective for us beginning in the first quarter of 2016 and shall be applied on a retrospective basis wherein the balance sheet of each individual period presented shall be adjusted to reflect the period-specific effects of applying the new guidance. As of December 31, 2015, we have deferred debt issuance costs of $0.7 million and $12.2 million recorded in other current and other long-term assets, respectively. We do not expect the adoption to have a material impact on our consolidated financial statements. In February 2015, the FASB issued Accounting Standards Update No. 2015-02 (ASU 2015-02) Consolidation (Topic 810): Amendments to the Consolidation Analysis. The new standard modifies current guidance on consolidation under the variable interest model and the voting model. ASU 2015-02 will be effective for us beginning in the first quarter of 2016. We are currently evaluating the impact of ASU 2015-02 on our consolidated financial statements. In May 2014, the FASB issued Accounting Standards Update No. 2014-09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 and most industry-specific guidance. This ASU also supersedes some cost guidance included in Subtopic 605-35, Revenue Recognition-Construction-Type and Production-Type Contracts . In addition, the existing requirements for the recognition of a gain or loss on the transfer of nonfinancial assets that are not in a contract with a customer (e.g., assets within the scope of Topic 360, Property, Plant, and Equipment , and intangible assets within the scope of Topic 350, Intangibles-Goodwill and Other ) are amended to be consistent with the guidance on recognition and measurement (including the constraint on revenue) in this ASU. An entity should apply the amendments in this ASU either retrospectively to each prior reporting period presented and the entity may elect certain practical expedients; or, retrospectively with the cumulative effect of initially applying this ASU recognized at the date of initial application. In August 2015, the FASB issued Accounting Standards Update No. 2015-14, Revenue from Contracts with Customers: (Topic 606): Deferral of the Effective Date which defers the effective date of ASU 2014-09 to interim and annual reporting periods beginning after December 15, 2017. Early adoption is permitted only as of interim and annual reporting periods beginning after December 15, 2016. We are currently evaluating the impact its adoption would have on our financial position, results of operations or cash flows.</t>
  </si>
  <si>
    <t>Summary of Significant Accounting Policies and Critical Accounting Estimates</t>
  </si>
  <si>
    <t>Accounting Policies [Abstract]</t>
  </si>
  <si>
    <t>Summary of Significant Accounting Policies and Critical Accounting Estimates 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under the cost method.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and therefore do not expect to record any losses as a result of counterparty default.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our subsidiaries’ functional currenc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income (expense), net. Realized gains or losses on the value of derivative contracts entered into to hedge the exchange rate exposure of receivables and payables are also included in net income as a component of other income (expense), net. The net (loss) gain on foreign currency transactions in 2015 , 2014 and 2013 was $(0.5) million , $1.9 million , and $5.6 million , respectively, and is included in other income (expense), net. The exchange rates of key currencies were as follows: Closing rate at December 31, Annual average rate (US$ equivalent for one) 2015 2014 2015 2014 2013 Euro (EUR) 1.0887 1.2141 1.1100 1.3287 1.3281 Pound Sterling (GBP) 1.4833 1.5587 1.5286 1.6474 1.5642 Swiss Franc (CHF) 1.0048 1.0097 1.0406 1.0938 1.0791 Australian Dollar (AUD) 0.7308 0.8187 0.7522 0.9025 0.9683 Canadian Dollar (CAD) 0.7202 0.8633 0.7836 0.9059 0.9710 Japanese Yen (JPY) 0.0083 0.0084 0.0083 0.0095 0.0103 Chinese Yuan (CNY) 0.1542 0.1611 0.1592 0.1623 0.1626 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Our revenues are reported net of sales and value added taxes, discounts and sales allowances, and are derived primarily from the sale of consumable and instrumentation products, and to a much lesser extent, from the sale of services, intellectual property and technology. We recognize revenue when four basic criteria are met: (1) persuasive evidence of an arrangement exists; (2) delivery has occurred or services have been rendered; (3) the fee is fixed or determinable; and (4) collectability is reasonably assured. Consumable and Related Products: In the last three years, revenue from consumable product sales has accounted for approximately 79% - 83% of our net sales and is generally recognized upon transfer of title consistent with the shipping terms. We maintain a small amount, on average less than $3.0 million in total, of consignment inventory at certain customer locations. Revenues for the consumable products which are consigned in this manner are recognized upon consumption. We generally allow returns of consumable products if the product is returned in a timely manner and in good condition. Allowances for returns are provided for based upon the historical pattern of returns and management’s evaluation of specific factors that impact the risk of returns. Revenues from related products include software-as-a-service (SaaS), license fees, intellectual property and patent sales, royalties and milestone payments and over the last three years has accounted for approximately 4% - 8% of our net sales. Revenue from SaaS arrangements has increased following our 2013 acquisition of Ingenuity discussed in Note 5, and is recognized ratably over the duration of the agreement unless the terms of the agreement indicate that revenue should be recognized in a different pattern, for example based on usage. License fees from research collaborations include payments for technology transfer and access rights. Non-refundable, up-front payments received in connection with collaborative research and development agreements are generally deferred and recognized on a straight-line basis over the contract period during which there is any continuing obligation. Revenue from intellectual property and patent sales is recognized when earned, either at the time of sale, or over the contract period when licensed. Payments for milestones, generally based on the achievement of substantive and at-risk performance criteria, are recognized in full at such time as the specified milestone has been achieved according to the terms of the agreement. Royalties from licensees are based on reported sales of licensed products and revenues are calculated based on contract terms when reported sales are reliably measurable, fees are fixed or determinable and collectability is reasonably assured. Instrumentation: Revenue from instrumentation includes the instrumentation equipment, installation, training and other instrumentation services, such as extended warranty services or product maintenance contracts and over the last three years has accounted for approximately 12% - 13% of net sales. Revenue from instrumentation equipment is recognized when title passes to the customer, upon either shipment or written customer acceptance after satisfying any installation and training requirements. We offer our customers access to our instrumentation via reagent rental agreements which place instrumentation with customers without requiring them to purchase the equipment. Instead, we recover the cost of providing the instrumentation in the amount charged for consumable products. The instruments placed with customers under a reagent rental agreement are depreciated and charged to cost of sales on a straight-line basis over the estimated life of the instrument, typically 3 to 5 years. The costs to maintain these instruments in the field are charged to cost of sales as incurred. Revenue from these reagent rental agreements is allocated to the elements within the arrangement (the lease, the sale of consumables and/or services) in accordance with ASC 605-25, Revenue Recognition—Multiple-Element Arrangements and recognized for each unit of accounting as appropriate. We have contracts with multiple elements which include instrumentation equipment, either leased under a reagent rental agreement or sold directly, together with other elements such as installation, training, extended warranty services or product maintenance contracts or consumable products. These contracts are accounted for under ASC 605-25, Revenue Recognition—Multiple-Element Arrangements. Multiple-element arrangements are assessed to determine whether there is more than one unit of accounting. In order for a deliverable to qualify as a separate unit of accounting, both of the following criteria must be met: • The delivered items have value to the client on a stand-alone basis; • If the arrangement includes a general right of return relative to the delivered item, delivery or performance of the undelivered item or items is considered probable and substantially in the control of the Company. Arrangement consideration is allocated at the inception of the arrangement to all deliverables on the basis of their relative selling price. When applying the relative selling price method, the selling price for each deliverable is determined using (a) vendor-specific objective evidence (VSOE) of selling price, if it exists; or otherwise (b) third-party evidence of selling price. If neither VSOE nor third-party evidence of selling price exists for a deliverable, then the best estimated selling price for the deliverable is used. The arrangement consideration is allocated to the separate units of accounting based on each unit’s relative fair value. If these criteria are not met, deliverables included in an arrangement are accounted for as a single unit of accounting and revenues and costs are deferred until the period or periods in which the final deliverable is provided. Deliverables in our multiple-element arrangements include instrumentation equipment, installation, training, extended warranty services or product maintenance contracts or consumable products. We have evaluated the deliverables in our multiple-element arrangements and concluded that they are separate units of accounting because the delivered item or items have value to the customer on a standalone basis and for an arrangement that includes a general right of return relative to the delivered item(s), delivery or performance of the undelivered item(s) is considered probable and substantially in our control. Revenues from installation and training are recognized as services are completed, based on VSOE, which is determined by reference to the price customers pay when the services are sold separately. Revenues from extended warranty services or product maintenance contracts are recognized on a straight-line basis over the term of the contract, typically one year. VSOE of fair value of extended warranty services or product maintenance is determined based on the price charged for the maintenance and support when sold separately. Revenues from the instrumentation equipment and consumable products are recognized when the products are delivered and there are no further performance obligations. VSOE of fair value of instrumentation equipment and consumable products is determined based on the price charged for the instrument and consumables when sold separately. Certain of our reagent rental arrangements include termination provisions for breach of contract. However, these termination provisions would not impact recognized revenues. Our other arrangements do not include any provisions for cancellation or refunds. Warranty 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liabilities in the accompanying consolidated balance sheets. The changes in the carrying amount of warranty obligations are as follows: (in thousands) Total BALANCE AT DECEMBER 31, 2013 $ 4,936 Provision charged to cost of sales 2,766 Usage (3,504 ) Adjustments to previously provided warranties, net (695 ) Currency translation (224 ) BALANCE AT DECEMBER 31, 2014 $ 3,279 Provision charged to cost of sales 2,202 Usage (2,569 ) Adjustments to previously provided warranties, net (91 ) Currency translation (184 ) BALANCE AT DECEMBER 31, 2015 $ 2,637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 revenue is recorded. Associated costs of shipping and handling are included in sales and marketing expenses. For the years ended December 31, 2015 , 2014 and 2013 , shipping and handling costs totaled $26.2 million , $26.8 million and $23.3 million , respectively. Advertising Costs The costs of advertising are expensed as incurred and are included as a component of sales and marketing expense. Advertising costs for the years ended December 31, 2015 , 2014 and 2013 were $7.2 million , $7.0 million and $7.6 million , respectively. General and Administrative, Restructuring, Integration and Other 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payroll and related costs for employees remaining with the Company on a transitional basis; public relations, advertising and media costs for re-branding of the combined organization; and, consulting and related fees incurred to integrate or restructure the acquired operations. Restructuring costs include personnel costs (principally termination benefits), facility closure and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some termination benefits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provision. 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 Share-Based Payments Compensation cost for all share-based payments is recorded based on the grant date fair value, less an estimate for pre-vesting forfeitures, recognized in expense over the service period. Stock Options: We utilize the Black-Scholes-Merton valuation model for estimating the fair value of our stock options granted. Option valuation models, including Black-Scholes-Merton, require the input of highly subjective assumptions, and changes in the assumptions used can materially affect the grant date fair value of an award. These assumptions include the risk-free rate of interest, expected dividend yield, expected volatility, expected life of the award and forfeiture rate. Risk-Free Interest Rate— This is the average U.S. Treasury rate (having a term that most closely resembles the expected life of the option) at the date the option was granted. Dividend Yield— We have never declared or paid dividends on our common stock and do not anticipate declaring or paying any dividends in the foreseeable future. Expected Volatility— Volatility is a measure of the amount by which a financial variable such as a share price has fluctuated (historical volatility) or is expected to fluctuate (expected volatility) during a period. We use a combination of the historical volatility of our stock price and the implied volatility of market-traded options of our stock to estimate the expected volatility assumption input to the Black-Scholes-Merton model. Our decision to use a combination of historical and implied volatility is based upon the availability of actively traded options of our stock and our assessment that such a combination is more representative of future expected stock price trends. Expected Life of the Option— This is the period of time that the options granted are expected to remain outstanding. We estimated the expected life by considering the historical exercise behavior. We use an even exercise methodology, which assumes that all vested, outstanding options are exercised uniformly over the balance of their contractual life. Forfeiture Rate— This is the estimated percentage of options granted that are expected to be forfeited or cancel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Cash and Cash Equivalents Cash and cash equivalents consist of cash on deposit in banks and other cash invested temporarily in various instruments that are short-term and highly liquid, and having an original maturity of less than 90 days at the date of purchase. (in thousands) 2015 2014 Cash at bank and on hand $ 217,644 $ 260,830 Short-term bank deposits 72,367 131,837 Cash and Cash Equivalents $ 290,011 $ 392,667 Short-Term Investments Short-term investments are classified as “available for sale” and stated at fair value in the accompanying balance sheet. Interest income is accrued when earned and changes in fair market values are reflected as unrealized gains and losses, calculated on the specific identification method, as a component of accumulated other comprehensive income.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totaling $400.0 million issued in October 2012 and further described in Note 15 were estimated using the changes in the U.S. Treasury rates. The fair values of the notes payable to QIAGEN Finance, further discussed in Note 15, were estimated by using available over-the-counter market information on the convertible bonds which were issued by QIAGEN Finance, the values of which correlate to the fair value of the loan arrangements we had with QIAGEN Finance which include the notes payable, the guarantee and the warrant agreement (further discussed in Note 10). Accounts Receivable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 For the years ended December 31, 2015 , 2014 and 2013 , write-offs of accounts receivable totaled $2.0 million , $2.3 million and $1.5 million , respectively, while provisions for doubtful accounts which were charged to expense totaled $2.1 million , $1.4 million and $6.9 million , respectively. For all years presented, no single customer represented more than ten percent of accounts receivable or consolidated net sales. Inventories Inventories are stated at the lower of cost, determined on a first-in, first-out basis, or market and include material, capitalized labor and overhead costs. Inventories consisted of the following as of December 31, 2015 and 2014 : (in thousands) 2015 2014 Raw materials $ 27,051 $ 24,781 Work in process 21,066 22,489 Finished goods 88,469 85,006 Total inventories, net $ 136,586 $ 132,276 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for internal use, including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the product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one to twenty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 2015 , we recorded intangible asset impairment of $0.2 million related to the abandonment of certain projects. For the years ended December 31, 2014 and 2013 , we recorded intangible asset impairments of $8.7 million and $19.7 million , respectively, as discussed in Note 6.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The estimated fair values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 Following the annual impairment tests for the years ended December 31, 2015 , 2014 and 2013 , goodwill has not been impaired. Investments We have investments in non-marketable securities issued by privately held companies. These investments are included in other long-term assets in the accompanying consolidated balance sheets and are accounted for using the equity or cost method of accounting.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t>
  </si>
  <si>
    <t>Segment Information</t>
  </si>
  <si>
    <t>Segment Reporting Information, Additional Information [Abstract]</t>
  </si>
  <si>
    <t>Segment Information Considering the acquisitions made during 2015 , we determined that we still operate as one business segment in accordance with FASB ASC Topic 280, Segment Reporting . As a result of our continued restructuring and streamlining of the growing organization, our chief operating decision maker (CODM) makes decisions with regards to business operations and resource allocation based on evaluations of QIAGEN as a whole. Accordingly, we operate as one business segment. Summarized product category and geographic information is shown in the tables below. Product Category Information Net sales for the product categories are attributed based on those revenues related to sample and assay products and similarly related revenues including bioinformatics solutions, and revenues derived from instrumentation sales. (in thousands) 2015 2014 2013 Net Sales Consumables and related revenues $ 1,114,580 $ 1,172,728 $ 1,140,203 Instrumentation 166,406 172,049 161,781 Total $ 1,280,986 $ 1,344,777 $ 1,301,984 Geographical Information Net sales are attributed to countries based on the location of the customer. QIAGEN operates manufacturing facilities in Germany, China, the United Kingdom, and the United States that supply products to customers as well as QIAGEN subsidiaries in other countries. The sales from these manufacturing operations to other countries are included in the Net Sales of the countries in which the manufacturing locations are based. The intersegment portions of such net sales are excluded to derive consolidated net sales. No single customer represents more than ten percent of consolidated net sales. Our country of domicile is the Netherlands, which reported net sales of $11.3 million , $13.7 million and $14.4 million for the years ended 2015 , 2014 and 2013 , respectively, and these amounts are included in the line item Europe, Middle East and Africa as shown in the table below. (in thousands) 2015 2014 2013 Net Sales Americas: United States $ 525,532 $ 543,877 $ 545,600 Other Americas 79,578 75,974 80,299 Total Americas 605,110 619,851 625,899 Europe, Middle East and Africa 409,955 451,092 416,334 Asia Pacific and Rest of World 265,921 273,834 259,751 Total $ 1,280,986 $ 1,344,777 $ 1,301,984 Long-lived assets include property, plant and equipment. The Netherlands, which is included in the balances for Europe, reported long-lived assets of $0.3 million and $1.0 million as of December 31, 2015 and 2014 , respectively. (in thousands) 2015 2014 Long-lived assets Americas: United States $ 148,748 $ 136,461 Other Americas 2,691 2,863 Total Americas 151,439 139,324 Germany 243,120 241,475 Other Europe 35,573 35,362 Asia Pacific and Rest of World 12,812 11,932 Total $ 442,944 $ 428,093</t>
  </si>
  <si>
    <t>Acquisitions</t>
  </si>
  <si>
    <t>Business Combinations [Abstract]</t>
  </si>
  <si>
    <t>Acquisitions Acquisitions have been accounted for as business combinations, and the acquired companies’ results have been included in the accompanying consolidated statements of income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the acquired businesses’ products; use of the infrastructure of the acquired businesses to cost-effectively expand sales of our products; and elimination of duplicative facilities, functions and staffing. 2015 Acquisitions During 2015, we completed three acquisitions, including the acquisition of MO BIO Laboratories Inc., a privately-held U.S. company, that is considered a leader in sample technologies for metagenomics and microbiome analysis. Purchase consideration for these acquisitions totaled $66.9 million in cash, net of cash acquired, and as of December 31, 2015 , the purchase price allocations are preliminary. Each of these acquisitions did not have a material impact to net sales, net income or earnings per share and therefore no pro forma information has been provided herein. Other Acquisition During 2011, we acquired a majority shareholding in QIAGEN Marseille S.A., formerly Ipsogen S.A. (Marseille), a publicly listed company founded and based in Marseille, France. During 2014, we acquired additional Marseille shares for a total of $0.3 million and held 90.27% of the Marseille shares as of December 31, 2014 . In February 2015, QIAGEN Marseille, a fully consolidated entity, agreed to the sale of all its assets and liabilities, with the exception of its intellectual property portfolio. In addition, we made a tender offer to acquire the remaining Marseille shares. Per the terms of the tender offer, $2.5 million is set aside as of December 31, 2015 in restricted cash for the remaining shares which were finally acquired early in 2016. During 2015 , we acquired additional Marseille shares for a total of $8.0 million and held 97.22% of the Marseille shares as of December 31, 2015 . 2014 Acquisition In December 2014, we acquired the enzyme solutions business of Enzymatics Inc. (Enzymatics), a U.S. company whose products are used in an estimated 80% of all next-generation sequencing (NGS) workflows. The comprehensive Enzymatics portfolio complements QIAGEN’s leading offering of universal NGS products, advancing our strategy to drive the adoption of NGS in clinical healthcare. The cash consideration totaled $114.2 million of which $5.8 million was retained in an escrow account as of December 31, 2015 to cover any claims for breach of any representations, warranties or indemnities. The acquisition of Enzymatics did not have a material business impact to net sales, net income or earnings per share, and therefore no pro forma financial information has been provided herein. The final purchase price allocation of Enzymatics did not differ from the preliminary estimates other than an increase of $2.1 million in fair value of contingent consideration, a $0.4 million increase of long-term deferred tax liability and an additional $0.1 million increase of other opening balance sheet adjustments. The corresponding impact for these adjustments was an increase to goodwill of $2.4 million . These changes to arrive at the final purchase price allocation were not material to the consolidated financial statements. The final purchase price allocation for Enzymatics was as follows: (in thousands) Enzymatics acquisition Purchase Price: Cash consideration $ 114,224 Fair value of contingent consideration 13,600 $ 127,824 Final Allocation: Cash and cash equivalents $ 1,178 Accounts receivable 2,813 Prepaid and other current assets 1,330 Fixed and other long-term assets 1,414 Accounts payable (3,090 ) Accruals and other current liabilities (1,940 ) Long term deferred tax liability (21,558 ) Developed technology, licenses and know-how 28,600 Tradenames 6,600 Customer relationships 22,300 Goodwill 90,177 $ 127,824 The weighted-average amortization period for the intangible assets is 11.1 years. The goodwill acquired is not deductible for tax purposes. Certain acquisitions may include contingent consideration which is recorded as part of the purchase consideration based on the acquisition date fair value. The total fair value of the contingent consideration for Enzymatics of $13.6 million was recorded as purchase price using a probability-weighted analysis of the future milestones using discount rates between 0.70% and 2.20% . Under the purchase agreement, we could be required to make additional contingent cash payments totaling $17.0 million through 2017. This is discussed further in Note 14, "Fair Value Measurements," where we assess and adjust the fair value of the contingent consideration liabilities, if necessary, until the settlement or expiration of the contingency occurs. Other 2014 Acquisitions During 2014, we completed other acquisitions which individually were not significant to the overall consolidated financial statements. The cash paid for these acquisitions, net of cash acquired, totaled $47.4 million . Each of these acquisitions individually did not have a material impact to net sales, net income or earnings per share and therefore no pro forma information has been provided herein. 2013 Acquisition On April 29, 2013 , we acquired 100% of the outstanding common shares of Ingenuity Systems, Inc. (Ingenuity), a leading provider of software solutions that efficiently and accurately analyze and interpret the biological meaning of genomic data. The cash consideration totaled $106.9 million . The acquisition of Ingenuity did not have a material impact to net sales, net income or earnings per share and therefore no pro forma information has been provided herein. The final purchase price allocation for Ingenuity was as follows: (in thousands) Ingenuity acquisition Purchase Price: Cash consideration $ 106,932 $ 106,932 Final Allocation: Cash and cash equivalents $ 4,449 Accounts receivable 2,018 Prepaid and other current assets 1,834 Current deferred tax asset 3,126 Fixed and other long-term assets 2,648 Long-term deferred tax asset 13,203 Accounts payable (2,662 ) Accruals and other current liabilities (14,558 ) Liabilities assumed (557 ) Developed technology, licenses and know-how 37,903 Tradenames 3,359 In-process research and development 2,069 Customer relationships 1,023 Goodwill 69,479 Deferred tax liability on fair value of identifiable intangible assets acquired (16,402 ) $ 106,932 The weighted-average amortization period for the intangible assets is 14.1 years. The goodwill acquired is not deductible for tax purposes. Since the acquisition date, the results of Ingenuity have been included in our consolidated results through December 31, 2013. Net sales totaled $14.7 million and net loss attributable to the owners of QIAGEN N.V. was $6.3 million for 2013. Acquisition-related costs for Ingenuity for 2013 amounted to $1.2 million . Other 2013 Acquisitions During 2013, we completed the acquisition of CLC bio, a privately-held company located in Aarhus, Denmark that has created the leading commercial data analysis solutions and workbenches for next-generation sequencing, used by top academic and pharmaceutical research as well as clinical institutions. Purchase consideration totaled $68.2 million in cash, net of cash acquired, and as of December 31, 2014, the purchase price allocation is final. The final purchase price allocation for CLC bio did not differ from the preliminary estimates. This acquisition was not significant to the overall consolidated financial statements.</t>
  </si>
  <si>
    <t>Restructuring</t>
  </si>
  <si>
    <t>Restructuring and Related Activities [Abstract]</t>
  </si>
  <si>
    <t>Restructuring 2014 Restructuring During the fourth quarter of 2014, we recorded pretax charges of $37.1 million in restructuring charges in connection with the acquisition of Enzymatics discussed in Note 5 "Acquisitions" and from the implementation of headcount reductions and facility consolidations to further streamline operations and various measures as part of a commitment to continuous improvement and related to QIAGEN's new strategic focus on its five growth drivers. Of these charges, $26.4 million is recorded in cost of sales, $2.4 million is recorded in sales and marketing, and $8.3 million is recorded in general, administrative, integration and other. The pretax charge consists of $6.4 million for workforce reductions, $19.6 million for fixed asset abandonment charges, $8.7 million for intangible asset abandonment charges in line with strategic initiatives to keep our activities technologically and competitively current. Additionally, we incurred contract termination and consulting costs of $2.4 million . No additional costs were incurred in 2015. The following table summarizes the components of the 2014 restructuring costs. At December 31, 2015 , a restructuring accrual of $4.1 million was included in accrued and other liabilities. At December 31, 2014 , a restructuring accrual of $12.1 million was included in accrued and other liabilities and $2.6 million was included in other long term liabilities in the accompanying consolidated balance sheet. (in thousands) Personnel Related Facility Related Contract and Other Costs Total Balance at December 31, 2014 $ 6,341 $ 7,627 $ 652 $ 14,620 Payments (4,789 ) (4,199 ) (418 ) (9,406 ) Release of excess accrual (453 ) — (20 ) (473 ) Foreign currency translation adjustment (630 ) — — (630 ) Balance at December 31, 2015 $ 469 $ 3,428 $ 214 $ 4,111 2011 Restructuring Late in 2011, we began a project to enhance productivity by streamlining the organization and reallocating resources to strategic initiatives to help drive growth and innovation, strengthen our industry leadership position and improve longer-term profitability. This project eliminated organizational layers and overlapping structures, actions to enhance our processes, speed and productivity. The last group of initiatives included actions to focus research and development activities on higher-growth areas in all customer classes, concentrate operations at fewer sites, and realign sales and regional marketing teams in the U.S. and Europe to better address customer needs in a more streamlined manner across the continuum from basic research to translational medicine and clinical diagnostics. Restructuring charges were recorded in 2013 as part of this transformational project. The following table summarizes the cash components of the restructuring costs. At December 31, 2015 , no restructuring accrual remained for this program. At December 31, 2014 , a restructuring accrual of $0.7 million was included in accrued and other liabilities in the accompanying consolidated balance sheets. (in thousands) Personnel Related Facility Related Contract and Other Costs Total Balance at December 31, 2013 $ 9,782 $ 313 $ 511 $ 10,606 Payments (8,071 ) (313 ) (511 ) (8,895 ) Release of excess accrual (775 ) — — (775 ) Foreign currency translation adjustment (210 ) — — (210 ) Balance at December 31, 2014 $ 726 $ — $ — $ 726 Payments (381 ) — — (381 ) Release of excess accrual (340 ) — — (340 ) Foreign currency translation adjustment (5 ) — — (5 ) Balance at December 31, 2015 $ — $ — $ — $ — The costs in the above table do not include consulting costs associated with third-party service providers that assisted with execution of the restructuring. We accrue for consulting costs as the services are provided. Since 2011, we have incurred cumulative restructuring costs totaling $234.6 million which include $56.4 million for personnel related costs, $97.7 million of impairments, and $80.5 million of contract, consulting and other related costs. Of the $234.6 million cumulative restructuring costs since 2011, $188.5 million were recorded in general and administrative, restructuring, integration and other and $46.1 million were recorded in cost of sales. We did not record additional restructuring charges in 2015 or 2014 related to this program.</t>
  </si>
  <si>
    <t>Short-Term Investments</t>
  </si>
  <si>
    <t>Short-term Investments [Abstract]</t>
  </si>
  <si>
    <t>Short-Term Investments At December 31, 2015 and 2014 , we had $127.1 million and $180.2 million , respectively, of loan receivables and commercial paper due from financial institutions. These loan receivables and commercial paper are non-derivative financial assets with fixed or determinable payments that are not quoted in an active market and are carried at fair market value, which is equal to the cost. At December 31, 2015 , these loans consist of $94.4 million and €30.0 million ( $32.7 million as of December 31, 2015 ) which mature at various dates through December 2018. All instruments that have an original tenor of more than 12 months include redemption rights on at least a quarterly basis. Interest income is determined using the effective interest rate method. These loans are classified as current assets in the accompanying consolidated balance sheets since we may redeem the loans at our discretion. At December 31, 2015 and 2014 , we also had €3.4 million ( $3.7 million ) and €3.2 million ( $3.9 million ), respectively in term deposits with final maturities in August 2017 . The deposits can be withdrawn at the end of each quarter without penalty and are therefore classified as current assets in the accompanying consolidated balance sheets. For the year ended December 31, 2015 and 2014 , proceeds from sales of short term investments totaled $367.7 million and $275.8 million , respectively. During the years ended December 31, 2015 and 2014 , realized losses totaled $6.0 million and $3.9 million , respectively. There were no realized gains or losses during 2013 .</t>
  </si>
  <si>
    <t>Prepaid Expenses and Other Current Assets</t>
  </si>
  <si>
    <t>Prepaid Expense and Other Assets [Abstract]</t>
  </si>
  <si>
    <t xml:space="preserve"> Prepaid Expenses and Other Current Assets Prepaid expenses and other current assets are summarized as follows as of December 31, 2015 and 2014 : (in thousands) 2015 2014 Prepaid expenses $ 38,986 $ 40,359 Value added tax 15,219 13,332 Other receivables 9,876 10,778 Fair value of derivative instruments 3,758 46,802 Amounts held in escrow in connection with acquisitions 2,500 2,500 $ 70,339 $ 113,771</t>
  </si>
  <si>
    <t>Property, Plant and Equipment</t>
  </si>
  <si>
    <t>Property, Plant and Equipment [Abstract]</t>
  </si>
  <si>
    <t>Property, Plant and Equipment Property, plant and equipment, including equipment acquired under capital lease obligations, are summarized as follows as of December 31, 2015 and 2014 : (in thousands) Estimated useful life (in years) 2015 2014 Land — $ 15,452 $ 15,653 Buildings and improvements 5-40 302,068 300,131 Machinery and equipment 3-10 253,556 244,906 Computer software 3-7 125,396 102,835 Furniture and office equipment 3-10 92,281 86,556 Construction in progress — 63,825 70,575 852,578 820,656 Less: Accumulated depreciation and amortization (409,634 ) (392,563 ) Property, plant and equipment, net $ 442,944 $ 428,093 Amortization of assets acquired under capital lease obligations is included within accumulated depreciation and amortization above for the years ended December 31, 2015 and 2014 , respectively. For the years ended December 31, 2015 , 2014 and 2013 depreciation and amortization expense totaled $59.5 million , $67.9 million and $72.5 million , respectively. For the years ended December 31, 2015 , 2014 and 2013 amortization related to computer software to be sold, leased or marketed totaled $5.1 million , $6.2 million and $4.8 million , respectively. In 2015 , we recorded asset impairment charges of $3.1 million , of which $1.0 million related to computer software to be sold, leased or marketed related to the abandonment of certain projects following the acquisition of MO BIO. In connection with the restructuring discussed more fully in Note 6, impairment charges of $19.6 million , of which $8.8 million related to computer software to be sold, leased or marketed, and $16.2 million were recorded related to discontinued projects in the years ended December 31, 2014 and 2013 , respectively. Repairs and maintenance expense was $15.4 million , $15.9 million and $14.0 million in 2015 , 2014 and 2013 , respectively. For the year ended December 31, 2015 and 2014 , construction in progress primarily includes amounts related to ongoing software development projects. For the years ended December 31, 2015 , 2014 and 2013 , interest capitalized in connection with construction projects was not significant.</t>
  </si>
  <si>
    <t>Investments</t>
  </si>
  <si>
    <t>Investments [Abstract]</t>
  </si>
  <si>
    <t>Investments We have made strategic investments in certain companies that are accounted for using the equity or cost method of accounting. The method of accounting for an investment depends on the level of influence. We monitor changes in circumstances that may require a reassessment of the level of influence. We periodically review the carrying value of these investments for impairment, considering factors such as the most recent stock transactions and book values from the recent financial statements. The fair value of cost and equity-method investments is estimated when there are identified events or changes in circumstances that may have an impact on the fair value of the investment. A summary of these equity method investments, which are included in other long-term assets in the consolidated balance sheets, is as follows: Equity investments as of December 31, Share of income (loss) for the years ended December 31, ($ in thousands) Ownership Percentage 2015 2014 2015 2014 2013 PreAnalytiX GmbH 50.00 % $ 10,627 $ 18,954 $ 1,878 $ 3,557 $ 2,044 Biotype Innovation GmbH 24.90 % 3,775 — (595 ) — — Pyrobett 19.00 % 2,111 2,711 (600 ) (539 ) (265 ) QIAGEN (Suzhou) Institute of Translation Research Co., Ltd. 30.00 % 203 216 (107 ) (409 ) (112 ) QIAGEN Finance 100.00 % — 414 85 147 93 QBM Cell Science 19.50 % — 398 — (2 ) (6 ) Dx Assays Pte Ltd 33.30 % — — — 710 — $ 16,716 $ 22,693 $ 661 $ 3,464 $ 1,754 We had a 100% interest in QIAGEN Finance (Luxembourg) S.A. (QIAGEN Finance) which was established for the purpose of issuing convertible debt in 2004 . The proceeds of the 2004 Notes were loaned to subsidiaries within the consolidated QIAGEN N.V. group. QIAGEN N.V. had guaranteed the 2004 Notes, and had agreements with QIAGEN Finance to issue common shares to the investors in the event of conversion of the 2004 Notes. QIAGEN Finance was a variable interest entity. We did not hold any variable interests in QIAGEN Finance, and we were not the primary beneficiary, therefore QIAGEN Finance was not consolidated. Accordingly, the 2004 convertible debt was not included in the consolidated statements of QIAGEN N.V., though QIAGEN N.V. did report the full obligation of the debt through its liabilities to QIAGEN Finance. QIAGEN N.V. accounted for its investment in QIAGEN Finance as an equity investment until the first quarter of 2015 and accordingly recorded 100% of the profit or loss of QIAGEN Finance in the gain or loss from equity method investees. During the first quarter of 2015, we repaid the $250.9 million loan to QIAGEN Finance and repurchased the warrant agreement with QIAGEN Finance. At December 31, 2015 and 2014 , we had a total of cost-method investments in non-publicly traded companies with carrying amounts of $17.2 million and $18.6 million , respectively, which are included in other long-term assets in the consolidated balance sheets. The fair-value of these cost-method investments are not estimated unless there are identified events or changes in circumstances that may have a significant adverse effect on the fair value of the investment. During the years ended December 31, 2015 , and 2014 , we made cost-method investments totaling $4.4 million , and $9.4 million , respectively. In 2015 , we recorded impairments to cost method investments of $2.2 million in other income (expense), net. In 2014 , we recorded total impairments to a cost method investment of $6.0 million , of which $4.8 million was recorded in other income (expense), net and $1.2 million was recorded in research and development expense. In the first quarter of 2016 we entered into a short-term agreement with one of the cost-method investees where they may receive up to $0.6 million . During 2015, our former cost-method investment in Curetis AG was reclassified as a long-term marketable security upon the completed IPO of its Dutch holding company, Curetis N.V. At December 31, 2015 , we held 320,712 shares with a fair market value of $3.5 million and a cost of $2.3 million . We are restricted from selling our shares until May 2016. Long-term marketable securities are included in other long-term assets in the accompanying consolidated balance sheets.</t>
  </si>
  <si>
    <t>Goodwill and Intangible Assets</t>
  </si>
  <si>
    <t>Goodwill and Intangible Assets Disclosure [Abstract]</t>
  </si>
  <si>
    <t>Goodwill and Intangible Assets The following sets forth the intangible assets by major asset class as of December 31, 2015 and 2014 : 2015 2014 (in thousands) Weighted Average Life (in years) Gross Carrying Amount Accumulated Amortization Gross Carrying Amount Accumulated Amortization Amortized Intangible Assets: Patent and license rights 10.57 $ 338,175 $ (205,880 ) $ 312,224 $ (185,132 ) Developed technology 10.41 693,294 (409,374 ) 708,509 (361,825 ) Customer base, trademarks, and non-compete agreements 10.52 432,036 (211,830 ) 423,685 (179,316 ) 10.48 $ 1,463,505 $ (827,084 ) $ 1,444,418 $ (726,273 ) Unamortized Intangible Assets: In-process research and development $ — $ 8,769 Goodwill 1,875,698 1,887,963 $ 1,875,698 $ 1,896,732 The changes in intangible assets for the years ended December 31, 2015 and 2014 are as follows: (in thousands) Intangibles Goodwill BALANCE AT DECEMBER 31, 2013 $ 790,405 $ 1,855,691 Additions 9,677 — Acquisitions 103,130 99,846 Amortization (132,890 ) — Impairment losses (8,711 ) — Foreign currency translation adjustments (34,697 ) (67,574 ) BALANCE AT DECEMBER 31, 2014 $ 726,914 $ 1,887,963 Additions 45,575 — Purchase adjustments (8,200 ) 1,656 Acquisitions 31,412 37,084 Amortization (131,953 ) — Impairment losses (205 ) — Foreign currency translation adjustments (27,122 ) (51,005 ) BALANCE AT DECEMBER 31, 2015 $ 636,421 $ 1,875,698 Amortization expense on intangible assets totaled approximately $132.0 million , $ 132.9 million and $ 126.9 million , respectively, for the years ended December 31, 2015 , 2014 and 2013 . In 2015 , we recorded intangible asset impairment of $0.2 million related to the abandonment of certain projects. In connection with the restructuring discussed more fully in Note 6, impairment charges of $8.7 million and $19.7 million related to discontinued projects were recorded in the years ended December 31, 2014 and 2013 , respectively. Cash paid for purchases of intangible assets during the years ended December 31, 2015 and 2014 totaled $19.7 million and $10.4 million of which $6.4 million and $0.7 million , respectively, were not yet in service and are included in other long-term assets in the consolidated balance sheet. Intangible asset additions of $45.6 million includes $13.3 million of cash paid during the year ended December 31, 2015 , together with $12.1 million of additions which were previously recorded as prepayments, $10.0 million of additions which were previously included in other long-term assets, $5.9 million of non-cash additions and $4.4 million of additions which were accrued as of December 31, 2015 . The changes in the carrying amount of goodwill during the years ended December 31, 2015 and 2014 resulted primarily from changes in foreign currency translation together with acquired goodwill from 2015 acquisitions and adjustments made in connection with 2014 purchase price allocation for the acquisition of Enzymatics discussed in Note 5. Accumulated goodwill impairment totaled $1.6 million as of December 31, 2015 and 2014 . The estimated fair values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During 2015, two development projects were completed and $8.8 million of in-process research and development costs were reclassified into developed technology. Amortization of intangibles for the next five years is expected to be approximately: (in thousands) Amortization Years ended December 31: 2016 $ 132,640 2017 $ 114,512 2018 $ 92,591 2019 $ 74,479 2020 $ 50,069</t>
  </si>
  <si>
    <t>Accrued and Other Liabilities</t>
  </si>
  <si>
    <t>Accrued Liabilities, Current [Abstract]</t>
  </si>
  <si>
    <t>Accrued and Other Liabilities Accrued and other liabilities at December 31, 2015 and 2014 consist of the following: (in thousands) 2015 2014 Accrued expenses $ 55,928 $ 79,120 Payroll and related accruals 52,036 54,768 Deferred revenue 49,812 49,190 Accrued royalties 13,786 13,855 Cash collateral 7,826 — Accrued contingent consideration and milestone payments 6,995 7,477 Accrued interest on long-term debt 4,239 8,121 Current portion of capital lease obligations 922 1,125 Fair value of derivative instruments 525 10,547 Total accrued and other liabilities $ 192,069 $ 224,203</t>
  </si>
  <si>
    <t>Derivatives and Hedging</t>
  </si>
  <si>
    <t>Derivative Instruments and Hedging Activities Disclosure [Abstract]</t>
  </si>
  <si>
    <t>Derivatives and Hedging In the ordinary course of business, we use derivative instruments, including swaps, forwards and/or options, to manage potential losses from foreign currency exposures and interest 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do not offset any amounts under any master netting arrangements. During 2015 , we have agreed with almost all of our counterparties with whom we enter into cross-currency swaps, interest rate swaps or foreign exchange contracts, to enter into bilateral collateralization contracts under which we receive or provide cash collateral, as the case may be, for the net position with each of these counterparties . As of December 31, 2015 , we had a net liability position of $7.8 million recorded in accrued and other liabilities in the accompanying balance sheet, and we did not post any collateral to any of our counterparties. We do not offset the fair value of derivative instruments with cash collateral held or received from the same counterparty under a master netting arrangement. During 2015 , we held derivative instruments that are designated and qualify as cash flow hedges where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In 2015 , we did not record any hedge ineffectiveness related to any cash-flow hedges in earnings. Based on their valuation as of December 31, 2015 , we expect that no significant amount of derivative gains included in accumulated other comprehensive income will be reclassified into income during the next 12 months. The cash flows derived from derivatives are classified in the consolidated statements of cash flows in the same category as the consolidated balance sheet account of the underlying item. As of December 31, 2014 , all derivatives that qualify for hedge accounting are fair value hedges. For derivative instruments that are designated and qualify as a fair value hedge, the effective portion of the gain or loss on the derivative is reflected in earnings. This earnings effect is offset by the change in the fair value of the hedged item attributable to the risk being hedged that is also recorded in earnings. In 2015 and 2014 , there is no ineffectiveness. The cash flows derived from derivatives are classified in the consolidated statements of cash flows in the same category as the condensed consolidated balance sheet account of the underlying item. Interest Rate Derivatives We use interest rate derivative contracts to align our portfolio of interest bearing assets and liabilities with our risk management objectives. We have entered into interest rate swaps in which we have agreed to exchange, at specified intervals, the difference between fixed and floating interest amounts calculated by reference to an agreed-upon notional principal amount. During 2015 , we entered into five cross currency interest rate swaps through 2025 for a total notional amount of €180.0 million which qualify for hedge accounting as cash flow hedges. We determined that no ineffectiveness exists related to these swaps. As of December 31, 2015 , the €180.0 million notional swap amount had an aggregate fair value of $6.9 million , which is recorded in other long-term assets in the accompanying balance sheet. During 2014 , we entered into interest rate swaps, which effectively fixed the fair value of $200.0 million of our fixed rate private placement debt and qualify for hedge accounting as fair value hedges. We determined that no ineffectiveness exists related to these swaps. As of December 31, 2015 and 2014 , the $200.0 million notional swap amount had an aggregate fair value of $5.8 million and $3.3 million , respectively, which is recorded in other long-term assets in the accompanying balance sheet. Call Options We entered into Call Options during 2014 which, along with the sale of the Warrants, represent the Call Spread Overlay entered into in connection with the Cash Convertible Notes and which are more fully described in Note 15. We used $105.2 million of the proceeds from the issuance of the Cash Convertible Notes to pay the premium for the Call Options, and simultaneously received $68.9 million (net of issuance costs) from the sale of the Warrants, for a net cash outlay of $36.3 million for the Call Spread Overlay. The Call Options are intended to address the equity price risk inherent in the cash conversion feature by offsetting cash payments in excess of the principal amount due upon any conversion of the Cash Convertible Notes. Aside from the initial payment of a premium of $105.2 million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a derivative asset that requires mark-to-market accounting treatment due to the cash settlement features until the Call Options settle or expire. The Call Options are measured and reported at fair value on a recurring basis, within Level 2 of the fair value hierarchy. For further discussion of the inputs used to determine the fair value of the Call Options, refer to Note 14. The fair value of the Call Options at December 31, 2015 and 2014 was approximately $169.0 million and $147.7 million , respectively which is recorded in other long-term assets in the accompanying balance sheet. The Call Options do not qualify for hedge accounting treatment. Therefore, the change in fair value of these instruments is recognized immediately in our consolidated statements of income in other (expense) income, net. For the years ended December 31, 2015 and 2014 , the change in the fair value of the Call Options resulted in gains of $21.3 million and $42.5 million , respectively. Because the terms of the Call Options are substantially similar to those of the Cash Convertible Notes' embedded cash conversion option, discussed below, we expect the effect on earnings from those two derivative instruments to mostly offset each other. Cash Convertible Notes Embedded Cash Conversion Option The embedded cash conversion option within the Cash Convertible Notes is required to be separated from the Cash Convertible Notes and accounted for separately as a derivative liability, with changes in fair value reported in our consolidated statements of income in other (expense) income, net until the cash conversion option settles or expires. For further discussion of the Cash Convertible Notes, refer to Note 15. The initial fair value liability of the embedded cash conversion option was $105.2 million , which simultaneously reduced the carrying value of the Cash Convertible Notes (effectively an original issuance discount). The embedded cash conversion option is measured and reported at fair value on a recurring basis, within Level 2 of the fair value hierarchy. For further discussion of the inputs used to determine the fair value of the embedded cash conversion option, refer to Note 14. The fair value of the embedded cash conversion option at December 31, 2015 and 2014 was approximately $171.0 million and $149.5 million which is recorded in other long-term liabilities in the accompanying balance sheet. For the years ended December 31, 2015 and 2014 the change in the fair value of the embedded cash conversion option resulted in losses of $21.5 million and $44.3 million , respectively. Foreign Currency Derivative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Undesignated Derivative Instruments We are party to various foreign exchange forward, option and swap arrangements which had, at December 31, 2015 , an aggregate notional value of $264.2 million and fair value of $1.4 million included in prepaid and other assets and $0.5 million included in accrued and other liabilities, respectively, which expire at various dates through March 2016. We were party to various foreign exchange forward and swap arrangements which had, at December 31, 2014 , an aggregate notional value of $1.3 billion and fair values of $46.8 million included in prepaid and other assets and $10.5 million included in accrued and other liabilities, respectively, which expired at various dates through December 2015. The transactions have been entered into to offset the effects from short-term balance sheet exposure to foreign currency exchange risk. Changes in the fair value of these arrangements have been recognized in other (expense) income, net. Fair Values of Derivative Instruments The following table summarizes the fair value amounts of derivative instruments reported in the consolidated balance sheets as of December 31, 2015 and 2014 : Derivatives in Asset Positions Fair value Derivatives in Liability Positions Fair value (in thousands) 2015 2014 2015 2014 Derivative instruments designated as hedges Interest rate contracts (1) $ 12,687 $ 3,294 $ — $ — Total derivative instruments designated as hedges $ 12,687 $ 3,294 $ — $ — Undesignated derivative instruments Call spread overlay $ 169,037 $ 147,707 $ (170,951 ) $ (149,450 ) Foreign exchange contracts 1,393 46,802 (525 ) (10,547 ) Total derivative instruments $ 170,430 $ 194,509 $ (171,476 ) $ (159,997 ) _________________ (1) The fair value amounts for the interest rate contracts include accrued interest. Gains and Losses on Derivative Instruments The following tables summarize the classification and gains and losses on derivative instruments for the years ended December 31, 2015 , 2014 and 2013 : Year-Ended December 31, 2015 (in thousands) Gain/(loss) Location of (Gain) loss Gain (loss) recognized Cash flow hedges Interest rate contracts $ 5,337 Other (expense) income, net $ (5,273 ) n/a Fair value hedges Interest rate contracts $ — Other (expense) income, net $ — $ 1,691 Undesignated derivative instruments Call spread overlay n/a Other (expense) income, net n/a $ (171 ) Foreign exchange contracts n/a Other (expense) income, net n/a 21,434 $ 21,263 Year-Ended December 31, 2014 (in thousands) Gain/(loss) Location of (Gain) loss Gain (loss) recognized Fair value hedges Interest rate contracts $ — Other (expense) income, net $ — $ 3,294 Undesignated derivative instruments Call spread overlay n/a Other (expense) income, net n/a $ (1,743 ) Foreign exchange contracts n/a Other (expense) income, net n/a 61,713 $ 59,970 Year-Ended December 31, 2013 (in thousands) Gain/(loss) Location of (Gain) loss Gain (loss) recognized Undesignated derivative instruments Foreign exchange contracts n/a Other (expense) income, net n/a $ (19,409 ) The amounts noted in the table above for accumulated other comprehensive income (AOCI) do not include any adjustment for the impact of deferred income taxes.</t>
  </si>
  <si>
    <t>Fair Value Measurements</t>
  </si>
  <si>
    <t>Fair Value Disclosures [Abstract]</t>
  </si>
  <si>
    <t>Fair Value Measurements Assets and liabilities are measured at fair value according to a three-tier fair value hierarchy which prioritizes the inputs used in measuring fair value as follows: Level 1. Observable inputs, such as quoted prices in active markets; Level 2. Inputs, other than the quoted price in active markets, that are observable either directly or indirectly; and Level 3. Unobservable inputs in which there is little or no market data, which require the reporting entity to develop its own assumptions. Our assets and liabilities measured at fair value on a recurring basis consist of short-term investments, which are classified in Level 1 and Level 2 of the fair value hierarchy, marketable securities discussed in Note 10, which are classified in Level 1, derivative contracts used to hedge currency and interest rate risk and derivative financial instruments entered into in connection with the Cash Convertible Notes discussed in Note 15, which are classified in Level 2 of the fair value hierarchy, and contingent consideration accruals which are classified in Level 3 of the fair value hierarchy, and are shown in the tables below.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5, "Lines of Credit and Debt", and Note 13, "Derivatives and Hedging", for further information. The derivatives are not actively traded and are valued based on an option pricing model that uses observable market data for inputs. Significant market data inputs used to determine fair values as of December 31, 2015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contingent consideration liabilities. We value contingent consideration liabilities using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 0% to 100% ) and the discount rate (between 0.70% and 2.20% ),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The following table presents our fair value hierarchy for our financial assets and liabilities measured at fair value on a recurring basis: As of December 31, 2015 As of December 31, 2014 (in thousands) Level 1 Level 2 Level 3 Total Level 1 Level 2 Level 3 Total Assets: Short-term investments $ 3,674 $ 127,143 $ — $ 130,817 $ 3,885 $ 180,151 $ — $ 184,036 Marketable securities 3,485 — — 3,485 — — — — Call option — 169,037 — 169,037 — 147,707 — 147,707 Foreign exchange contracts — 1,393 — 1,393 — 46,802 — 46,802 Interest rate contracts — 12,687 — 12,687 — 3,294 — 3,294 $ 7,159 $ 310,260 $ — $ 317,419 $ 3,885 $ 377,954 $ — $ 381,839 Liabilities: Foreign exchange contracts $ — $ (525 ) $ — $ (525 ) $ — $ (10,547 ) $ — $ (10,547 ) Cash conversion option — (170,951 ) — (170,951 ) — (149,450 ) — (149,450 ) Contingent consideration — — (17,678 ) (17,678 ) — — (17,477 ) (17,477 ) $ — $ (171,476 ) $ (17,678 ) $ (189,154 ) $ — $ (159,997 ) $ (17,477 ) $ (177,474 ) Activity for liabilities with Level 3 inputs is summarized in the following table: (in thousands) Fair Value Measurements Using BALANCE AT DECEMBER 31, 2013 $ (6,127 ) Additions from acquisitions (13,057 ) Payments 457 Gain included in earnings 1,162 Foreign currency translation adjustments 88 BALANCE AT DECEMBER 31, 2014 $ (17,477 ) Additions (5,476 ) Gain included in earnings 5,225 Foreign currency translation adjustments 50 BALANCE AT DECEMBER 31, 2015 $ (17,678 ) For the year ended December 31, 2015 , $10.7 million is included in other long-term liabilities and $7.0 million is included in accrued liabilities. During 2015, gains for the reduction in the fair value of contingent consideration totaling $5.2 million were recognized in general and administrative, restructuring, integration and other. For the year ended December 31, 2014 , the gains of $1.2 million were recognized in cost of sales. The carrying values of financial instruments, including cash and cash equivalents, accounts receivable, accounts payable and other accrued liabilities, approximate their fair values due to their short-term maturities. The estimated fair value of long-term debt as disclosed in Note 15 was based on current interest rates for similar types of borrowings. The estimated fair values may not represent actual values of the financial instruments that could be realized as of the balance sheet date or that will be realized in the future. There were no fair value adjustments in the years ended December 31, 2015 and 2014 for nonfinancial assets or liabilities required to be measured at fair value on a nonrecurring basis other than the impairment of cost-method investments as discussed in Note 10.</t>
  </si>
  <si>
    <t>Lines of Credit and Debt</t>
  </si>
  <si>
    <t>Debt Instruments [Abstract]</t>
  </si>
  <si>
    <t>Lines of Credit and Debt Our credit facilities available at December 31, 2015 total €436.6 million (approximately $475.3 million ). This includes a €400.0 million syndicated multi-currency revolving credit facility expiring December 2020 of which no amounts were utilized at December 31, 2015 , and four other lines of credit amounting to €36.6 million with no expiration date, none of which were utilized as of December 31, 2015 . The €400.0 million facility can be utilized in euro, U.K. pound or U.S. dollar and bears interest of 0.4% to 1.2% above three months EURIBOR, or LIBOR in relation to any loan not in euro, and is offered with interest periods of one, two, three, six or twelve months. The commitment fee is calculated based on 35% of the applicable margin. In 2015 and 2014 , $0.9 million and $1.8 million of commitment fees were paid, respectively. The revolving facility agreement contains certain financial and non-financial covenants, including but not limited to, restrictions on the encumbrance of assets and the maintenance of certain financial ratios. We were in compliance with these covenants at December 31, 2015 . The credit facilities are for general corporate purposes. At December 31, 2015 , total long-term debt was approximately $1.1 billion . Total long-term debt consists of the following as of December 31, 2015 and 2014 : (in thousands) 2015 2014 Notes payable to QIAGEN Finance bearing interest at an effective rate of 1.8% due in February 2024 $ — $ 130,451 3.19% Series A Senior Notes due October 16, 2019 73,994 73,645 3.75% Series B Senior Notes due October 16, 2022 303,991 302,648 3.90% Series C Senior Notes due October 16, 2024 27,000 27,000 0.375% Senior Unsecured Cash Convertible Notes due 2019 396,198 386,332 0.875% Senior Unsecured Cash Convertible Notes due 2021 258,404 251,335 Other notes payable bearing interest up to 6.28% — 668 Total long-term debt 1,059,587 1,172,079 Less current portion — 131,119 Long-term portion $ 1,059,587 $ 1,040,960 Interest expense on long-term debt was $34.5 million , $ 36.4 million and $ 28.4 million for the years ended December 31, 2015 , 2014 and 2013 , respectively. Future maturities of long-term debt as of December 31, 2015 are as follows: Year ending December 31, (in thousands) 2016 $ — 2017 — 2018 — 2019 470,192 2020 — thereafter 589,395 $ 1,059,587 Cash Convertible Notes due 2019 and 2021 On March 19, 2014 , we issued $730.0 million aggregate principal amount of Cash Convertible Senior Notes of which $430.0 million is due in 2019 ( 2019 Notes) and $300.0 million is due in 2021 ( 2021 Notes). We refer to the 2019 Notes and 2021 Notes, collectively as the “Cash Convertible Notes”. The aggregate net proceeds of the Cash Convertible Notes were $680.7 million , after payment of the net cost of the Call Spread Overlay described below and transaction costs. Additionally, we used $372.5 million of the net proceeds to repay the 2006 Notes and related subscription right described below. Interest on the Cash Convertible Notes is payable semiannually in arrears on March 19 and September 19 of each year, at rates of 0.375% and 0.875% per annum for the 2019 Notes and 2021 Notes, respectively, commencing September 19, 2014 . The 2019 Notes will mature on March 19, 2019 and the 2021 Notes will mature on March 19, 2021 , unless repurchased or converted in accordance with their terms prior to such date. The Cash Convertible Notes are convertible into cash in whole, but not in part, at the option of noteholders in the following circumstances: (a) from April 29, 2014 through September 18, 2018 for the 2019 Notes, and September 18, 2020 for the 2021 Notes (Contingent Conversion Period), under any of the Contingent Conversion Conditions and (b) at any time following the Contingent Conversion Period through the fifth business day immediately preceding the applicable maturity Date. Upon conversion, noteholders will receive an amount in cash equal to the Cash Settlement Amount, calculated as described below. The Cash Convertible Notes are not convertible into shares of our common stock or any other securities. Noteholders may convert their Cash Convertible Notes into cash at their option at any time during the Contingent Conversion Period only under the following circumstances (Contingent Conversion Conditions): •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if we undergo certain fundamental changes as defined in the agreement; • during the five business day period immediately after any ten consecutive trading day period in which the quoted price for the 2019 Notes or the 2021 Notes for each trading day of the measurement period was less than 98% of the product of the last reported sale price of our common stock and the conversion rate on each such trading day; • if we elect to distribute assets or property to all or substantially all of the holders of our common stock and those assets or other property have a value of more than 25% of the average daily volume-weighted average trading price of our common stock for the prior 20 consecutive trading days; • if we elect to redeem the Cash Convertible Notes; or • if we experience certain customary events of default, including defaults under certain other indebtedness. The initial conversion rate is 7,056.7273 shares of our common stock per $200,000 principal amount of Cash Convertible Notes (reflecting an initial conversion price of approximately $28.34 per share of common stock). Upon conversion, holders are entitled to a cash payment (Cash Settlement Amount) equal to the average of the conversion rate multiplied by the daily volume-weighted average trading price for our common stock over a 50 -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We may redeem the 2019 Notes or 2021 Notes in their entirety at a price equal to 100% of the principal amount of the applicable Cash Convertible Notes plus accrued interest at any time when 20% or less of the aggregate principal amount of the applicable Cash Convertible Notes originally issued remain outstanding. The Cash Convertible Notes are senior unsecured obligations, and rank senior in right of payment to any of our indebtedness that is expressly subordinated in right of payment to the Cash Convertible Notes; equal in right of payment to any of our unsecured indebtedness that is unsubordinated; junior in right of payment to any of our secured indebtedness to the extent of the value of the assets securing such indebtedness; and junior to all indebtedness and other liabilities (including trade payables) of our subsidiaries.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until the cash conversion option transaction settles or expires. The initial fair value liability of the embedded cash conversion option was $105.2 million , which simultaneously reduced the carrying value of the Cash Convertible Notes (effectively an original issuance discount). For further discussion of the derivative financial instruments relating to the Cash Convertible Notes, refer to Note 13. As noted above, the reduced carrying value on the Cash Convertible Notes resulted in a debt discount that is amortized to the principal amount through the recognition of non-cash interest expense over the expected life of the debt, which is five and seven years for the 2019 Notes and 2021 Notes, respectively. This resulted in our recognition of interest expense on the Cash Convertible Notes at an effective rate approximating what we would have incurred had nonconvertible debt with otherwise similar terms been issued. The effective interest rate of the 2019 and 2021 Notes is 2.937% and 3.809% , respectively, which is imputed based on the amortization of the fair value of the embedded cash conversion option over the remaining term of the Cash Convertible Notes. As of December 31, 2015 , we expect the 2019 Notes to be outstanding until their 2019 maturity date and the 2021 Notes to be outstanding until their 2021 maturity date, for remaining amortization periods of approximately five and seven years, respectively. Based on an estimation using available over-the-counter market information on the Cash Convertible Notes, the fair value of the 2019 Notes was $495.5 million and $452.0 million and the fair value of the 2021 Notes was $356.1 million and $318.1 million , at December 31, 2015 and 2014 , respectively. In connection with the issuance of the Cash Convertible Notes, we incurred approximately $13.1 million in transaction costs. Such costs have been allocated to the Cash Convertible Notes and deferred as a long-term asset and are being amortized over the terms of the Cash Convertible Notes. Interest expense related to the Cash Convertible Notes was comprised of the following: Year-Ended December 31 (in thousands) 2015 2014 Coupon interest $ 4,238 $ 3,307 Amortization of original issuance discount 16,935 12,836 Amortization of debt issuance costs 2,220 1,693 Total interest expense related to the Cash Convertible Notes $ 23,393 $ 17,836 Cash Co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We used $105.2 million of the proceeds from the issuance of the Cash Convertible Notes to pay for the Call Options, and simultaneously received $69.4 million from the sale of the Warrants, for a net cash outlay of $35.8 million for the Call Spread Overlay. The Call Options are derivative financial instruments and are discussed further in Note 13. The Warrants are equity instruments and are further discussed in Note 17. Aside from the initial payment of a premium of $105.2 million for the Call Option, we will not be required to make any cash payments under the Call Options, and will be entitled to receive an amount of cash, generally equal to the amount by which the market price per share of our common stock exceeds the exercise price of the Call Options during the relevant valuation period. The exercise price under the Call Options is initially equal to the conversion price of the Cash Convertible Notes. The Warrants cover an aggregate of 25.8 million shares of our common stock (subject to anti-dilution adjustments under certain circumstances) and have an initial exercise price of $32.085 per share, subject to customary adjustments. The Warrants expire as follows: Warrants to purchase 15.2 million shares expire over a period of 50 trading days beginning on December 27, 2018 and Warrants to purchase 10.6 million shares expire over a period of 50 trading days beginning on December 29, 2020 . The Warrants are European-style (exercisable only upon expiration). The Warrant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divided by the settlement price, plus cash in lieu of any fractional shares. We will not receive any proceeds if the Warrants are exercised. Private Placement In October 2012 , we completed a private placement through the issuance of new senior unsecured notes at a total amount of $400.0 million with a weighted average interest rate of 3.66% (settled on October 16, 2012 ). The notes were issued in three series: (1) $73.0 million 7 -year term due in 2019 ( 3.19% ); (2) $300.0 million 10 -year term due in 2022 ( 3.75% ); and (3) $27.0 million 12 -year term due in 2024 ( 3.90% ). We paid $2.1 million in debt issue costs which will be amortized through interest expense over the lifetime of the notes. Approximately €170.0 million (approximately $220 million ) of proceeds from the notes were used to repay amounts outstanding under our short-term revolving credit facility in 2012. The remainder of the proceeds provides additional resources to support our longer-term business expansion. The note purchase agreement contains certain financial and non-financial covenants, including but not limited to, restrictions on priority indebtedness and the maintenance of certain financial ratios. We were in compliance with these covenants at December 31, 2015 . Based on an estimation using the changes in the U.S. Treasury rates, the fair value of these senior notes as of December 31, 2015 and December 31, 2014 was approximately $399.3 million and $394.3 million , respectively, taking into account that $200.0 million of such notes are the hedged item in the fair value transaction described in Note 13. The fair value of such hedges was $5.8 million and $3.3 million at December 31, 2015 and December 31, 2014 , respectively. 2006 Notes In May 2006 , we completed the offering of $300 million of 3.25% Senior Convertible Notes due in 2026 ( 2006 Notes) through an unconsolidated subsidiary, QIAGEN Euro Finance (Euro Finance). The net proceeds of the 2006 Notes were loaned by Euro Finance to consolidated subsidiaries. These long-term notes payable to Euro Finance had an effective interest rate of 3.7% and were due in May 2026 . Interest was payable semi-annually in May and November. The 2006 Notes were issued at 100% of principal value, and were convertible into 15.0 million common shares at the option of the holders upon the occurrence of certain events, at a price of $20.00 per share, subject to adjustment. QIAGEN N.V. had an agreement with QIAGEN Euro Finance to issue shares to the investors in the event of conversion. This subscription right, along with the related receivable, was recorded at fair value in the equity of QIAGEN N.V. as paid-in capital. In March 2014, we redeemed the $300.0 million loan payable to Euro Finance and approximately 98% of the subscription right with QIAGEN Euro Finance for $372.5 million , and recognized a loss on the redemption of $4.6 million in other (expense) income, net. The repayment amount was allocated to the loan and warrants on a relative fair value basis with $67.9 million recorded against additional paid in capital for the redemption of the warrant subscription receivable. Contemporaneously, QIAGEN Euro Finance redeemed the 2006 Notes. During 2014, we issued 0.2 million common shares in exchange for $3.9 million upon the exercise of the remaining subscription rights and subsequently Euro Finance was liquidated. 2004 Notes In August 2004 , we completed the sale of $150 million of 1.5% Senior Convertible Notes due in 2024 ( 2004 Notes), through our unconsolidated subsidiary QIAGEN Finance. The net proceeds of the 2004 Notes were loaned by QIAGEN Finance to consolidated subsidiaries with an effective interest rate of 1.8% were due in February 2024 . Interest was payable semi-annually in February and August. The 2004 Notes were issued at 100% of principal value, and were convertible into 11.5 million common shares at the option of the holders upon the occurrence of certain events at a price of $12.6449 per share, subject to adjustment. QIAGEN N.V. had an agreement with QIAGEN Finance to issue shares to the investors in the event of conversion. The subscription right, along with the related receivable, was recorded at fair value in the equity of QIAGEN N.V. as paid-in capital. In 2014, 1.2 million common shares were issued in connection with the conversions. During 2015 , we repaid the loan to QIAGEN Finance and repurchased the warrant agreement with QIAGEN Finance for $250.9 million and recognized a loss of $7.6 million in other (expense) income, net. The repayment amount was allocated to the loan and warrants on a relative fair value basis with $113.0 million recorded against additional paid in capital for the redemption of the warrant subscription receivable. Subsequent to these transactions QIAGEN Finance was liquidated.</t>
  </si>
  <si>
    <t>Income Taxes</t>
  </si>
  <si>
    <t>Income Tax Disclosure [Abstract]</t>
  </si>
  <si>
    <t>Income Taxes Income before income taxes for the years ended December 31, 2015 , 2014 and 2013 consisted of: (in thousands) 2015 2014 2013 Pretax income in The Netherlands $ (2,495 ) $ (5,806 ) $ 24,135 Pretax income from foreign operations 134,993 124,320 13,203 $ 132,498 $ 118,514 $ 37,338 Income taxes for the years ended December 31, 2015 , 2014 and 2013 are as follows: (in thousands) 2015 2014 2013 Current—The Netherlands $ 973 $ 936 $ 2,874 —Foreign 41,862 41,667 33,452 42,835 42,603 36,326 Deferred—The Netherlands 250 317 — —Foreign (37,444 ) (41,608 ) (68,086 ) (37,194 ) (41,291 ) (68,086 ) Total provision for income taxes $ 5,641 $ 1,312 $ (31,760 ) The Netherlands statutory income tax rate was 25% for the years ended December 31, 2015 , 2014 and 2013 . Income from foreign subsidiaries is generally taxed at the statutory income tax rates applicable in the respective countries of domicile. The principal items comprising the differences between income taxes computed at The Netherlands statutory rate and our reported income taxes and effective tax rate for the years ended December 31, 2015 , 2014 and 2013 are as follows: 2015 2014 2013 (in thousands) Amount Percent Amount Percent Amount Percent Income taxes at The Netherlands statutory rate $ 33,124 25.0 % $ 29,628 25.0 % $ 9,334 25.0 % Taxation of foreign operations, net (1) (36,407 ) (27.5 ) (29,959 ) (25.3 ) (31,826 ) (85.2 ) Tax impact from non-deductible items 14,411 10.9 9,339 7.9 6,219 16.7 Tax impact from tax exempt income (2) (5,810 ) (4.4 ) (2,589 ) (2.1 ) (8,557 ) (23.0 ) Tax contingencies, net 1,163 0.9 4,409 3.7 1,986 5.3 Taxes due to changes in tax rates (836 ) (0.6 ) 330 0.3 (1,640 ) (4.4 ) Government incentives and other deductions (3) (2,754 ) (2.1 ) (8,617 ) (7.3 ) (5,931 ) (15.9 ) Restructuring — — — — (872 ) (2.3 ) Prior year taxes (1,201 ) (0.9 ) (1,950 ) (1.7 ) (888 ) (2.4 ) Valuation allowance 3,450 2.6 — — — — Other items, net 501 0.4 721 0.6 415 1.1 Total provision for income taxes $ 5,641 4.3 % $ 1,312 1.1 % $ (31,760 ) (85.1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ons and financing activities are attributable to subsidiaries in Germany, Singapore, Switzerland and Luxembourg. These foreign tax benefits are due to a combination of favorable tax laws, rules, rulings, and exemptions in these jurisdictions. Additionally, in 2014 and 2013, in certain foreign jurisdictions (primarily Germany and the United States), we recorded acquisition related and impairment charges which reduced pretax income in these higher tax jurisdictions. (2) The tax impact from tax exempt income primarily reflects The Netherlands’ benefit of the 2006 and 2004 Notes discussed in Note 15 “Lines of Credit and Debt.” These notes were redeemed in 2014 and 2015, respectively, and accordingly the related income tax benefit of $2.6 million in 2014 and $4.6 million in 2013, did not and will not impact our effective tax rate in 2015 and beyond. In 2015, tax exempt income includes non-taxable income in The Netherlands related to the repurchase of the 2004 Notes, non-taxable income in the U.S. from the release of contingent consideration accruals and non-taxable dividend income in Switzerland. (3) Government incentives include favorable tax regulations primarily in France (in 2014 and 2013) and the United States relating to research and development expense as well as the United States Internal Revenue Code Section 199 domestic production activities deduction. We conduct business globally and, as a result, file numerous consolidated and separate income tax returns in The Netherlands, Germany, Switzerland and the U.S. federal jurisdiction, as well as in various other state and foreign jurisdictions. In the normal course of business, we are subject to examination by taxing authorities throughout the world. Tax years in The Netherlands are open since 2003 for income tax examinations by tax authorities. Our subsidiaries, with few exceptions, are no longer subject to income tax examinations by tax authorities for years before 2011 . The U.S. consolidated group is subject to federal and most state income tax examinations by tax authorities beginning the year ending December 31, 2011 through the current period. Starting in February 2014, the U.S. tax authorities (Internal Revenue Service) have been auditing our U.S. federal tax returns for 2011 and 2012. The audit is currently in process and we expect to close the audit in 2016. Additionally, in February 2016 German tax authorities began the audit of the German tax returns for the 2010-2013 tax years. In 2012, we established a reserve related to withholding tax on a specific intercompany transaction for $3.9 million including penalties. During 2013, we settled on this issue with the relevant tax authorities, which resulted in a release of the remaining $1.9 million reserve in the fourth quarter of 2013. In 2014, we established reserve related to cash convertible notes as discussed in Note 15 for $3.0 million . In early 2015, we received a confirmation from the relevant tax authorities, which resulted in a release of $3.0 million reserve in the first quarter of 2015. Changes in the gross amount of unrecognized tax benefits are as follows: (in thousands) Unrecognized Tax Benefits Balance at December 31, 2013 $ 11,585 Additions based on tax positions related to the current year 4,448 Decrease from currency translation (31 ) Balance at December 31, 2014 $ 16,002 Additions based on tax positions related to the current year 2,018 Additions for tax positions of prior years 2,640 Settlements with taxing authorities (2,988 ) Reductions due to lapse of statute of limitations (747 ) Decrease from currency translation (190 ) Balance at December 31, 2015 $ 16,735 At December 31, 2015 and 2014 , our net unrecognized tax benefits totaled approximately $16.7 million and $16.0 million , respectively, of which $16.7 million and $14.0 million in benefits, if recognized, would favorably affect our effective tax rate in any future period. It is reasonably possible that approximately $6.8 million of the unrecognized tax benefits may be released during the next 12 months due to lapse of statute of limitations or settlements with tax authorities; however, various events could cause our current expectations to change in the future. The majority of these uncertain tax positions, if ever recognized in the financial statements, would be recorded in the statement of income as part of the income tax provision. Our policy is to recognize interest accrued related to unrecognized tax benefits in interest expense and penalties within income tax expense. For the years ended December 31, 2015 , 2014 and 2013 , we have net interest (income) expense and penalties of $0.3 million , $(0.3) million and $(1.7) million , respectively. At December 31, 2015 and 2014 , we have accrued interest of $1.4 million and $1.1 million , respectively, which are not included in the table above. We have recorded net deferred tax liabilities of $43.1 million and $82.8 million at December 31, 2015 and 2014 , respectively. The components of the net deferred tax liability at December 31, 2015 and 2014 are as follows: 2015 2014 (in thousands) Deferred Tax Assets Deferred Tax Liability Deferred Tax Assets Deferred Tax Liability Net operating loss carry forwards $ 25,771 $ — $ 33,208 $ — Accrued and other liabilities 22,648 — 20,425 — Inventories 2,394 (1,060 ) 4,798 (1,358 ) Allowance for bad debts 1,121 (465 ) 1,155 (483 ) Currency revaluation 934 (132 ) 510 (211 ) Depreciation and amortization 1,859 (27,854 ) 3,616 (10,645 ) Capital lease 1,793 — 1,128 — Tax credit carryforwards 1,110 — 3,347 — Unremitted profits and earnings — (902 ) — (1,064 ) Intangibles 272 (150,594 ) 1,030 (199,677 ) Share-based compensation 14,726 — 14,209 — Interest 54,307 — 38,013 — Convertible debt 13,765 — 10,055 — Other 2,080 (1,154 ) 1,901 (2,108 ) 142,780 (182,161 ) 133,395 (215,546 ) Valuation allowance (3,703 ) — (602 ) — $ 139,077 $ (182,161 ) $ 132,793 $ (215,546 ) Net deferred tax liabilities $ (43,084 ) $ (82,753 ) At December 31, 2015 and 2014 , we had $264.2 million and $270.1 million in total foreign net operating loss (NOL) carryforwards. At December 31, 2015 and 2014 , we had $110.3 million and $120.8 million of U.S. federal (NOL) carryforwards. At December 31, 2015 , the entire NOL in the U.S. is subject to limitations under Section 382 of the Internal Revenue Code. The NOLs in the U.S. will expire beginning December 31, 2022 through December 31, 2032 . As of December 31, 2015 and 2014 , we had other foreign NOL carryforwards totaling approximately $153.9 million and $149.3 million , respectively, with $9.3 million added in 2014 due to acquisitions. As of December 31, 2015, we had trade tax NOL carryforwards in Germany of $103.5 million . Of the total $153.9 million NOL carryforward, a portion of the foreign NOLs will be expiring beginning December 2016. The valuation allowance amounts for the years ended December 31, 2015 and December 31, 2014 are $3.7 million and $0.6 million . In 2015, we recorded a valuation allowance of $3.4 million related to NOLs and released $0.3 million of valuation allowance related to the expiration of statute of limitations. As of December 31, 2015 , a deferred tax liability has not been recognized for residual Netherlands income taxes on the undistributed earnings of the majority of our foreign subsidiaries as these earnings are considered to be either permanently reinvested or can be repatriated tax free. These earnings retained by subsidiaries and equity accounted investments amounted to $333.6 million at December 31, 2015 . We have $20.1 million of undistributed earnings that we do not consider permanently reinvested and have recorded deferred income taxes or withholding taxes at December 31, 2015 and December 31, 2014 , of approximately $0.9 million and $1.1 million respectively. There are no income tax consequences regarding payment of dividends to our shareholders. To date, we have never paid dividends.</t>
  </si>
  <si>
    <t>Equity</t>
  </si>
  <si>
    <t>Equity [Abstract]</t>
  </si>
  <si>
    <t>Equity Issuance of Warrants In March 2014, in connection with the issuance of our Cash Convertible Notes, we issued warrants (as described in Note 15) for approximately 25.8 million shares of our common stock (subject to antidilution adjustments under certain circumstances) with an initial exercise price of $32.085 per share, subject to customary adjustments. The proceeds, net of issuance costs, from the sale of the Warrants of approximately $68.9 million are included as additional paid in capital in the accompanying consolidated balance sheets. The Warrants expire as follows: Warrants to purchase 15.2 million shares expire over a period of 50 trading days beginning on December 27, 2018 and Warrants to purchase 10.6 million shares expire over a period of 50 trading days beginning on December 29, 2020 .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Share Repurchase Program In 2012, the Supervisory Board approved a program authorizing management to purchase up to a total of $100 million of our common shares (excluding transaction costs). We completed this share repurchase program in April 2013 having repurchased, between October 2012 and April 2013, a total of 5.1 million QIAGEN shares for an aggregate cost of $99.0 million . In 2013, we announced a second share buyback program, to purchase another $100 million of our common shares (excluding transaction costs). We completed the share repurchase program in June 2014 having repurchased between September 2013 and June 2014 a total of approximately 4.4 million QIAGEN shares were repurchased for a total aggregate cost of $100.4 million (including performance fees), under this program. In July 2014, we announced the launch of our third share repurchase program to purchase up to another $100 million of our common shares (excluding transaction costs). In 2014, 2.1 million QIAGEN shares were repurchased for $49.1 million (excluding transaction costs) and in 2015 0.8 million QIAGEN shares were repurchased for $20.8 million . The cost of repurchased shares is included in treasury stock and reported as a reduction in total equity when a repurchase occurs. Repurchased shares will be held in treasury in order to satisfy various obligations, which include the warrants issued in connection with the issuance of our Cash Convertible Notes discussed above and employee share-based remuneration plans. Accumulated Other Comprehensive Income (Loss) The following table is a summary of the components of accumulated other comprehensive income (loss) as of December 31, 2015 and 2014 : (in thousands) 2015 2014 Net unrealized gain on hedging contracts, net of tax $ 48 $ — Net unrealized gain on marketable securities, net of tax 1,215 — Net unrealized loss on pension, net of tax (2,148 ) (882 ) Foreign currency effects from intercompany long-term investment transactions, net of tax of $7.4 million and $6.8 million in 2015 and 2014, respectively (15,497 ) (12,933 ) Foreign currency translation adjustments (242,774 ) (120,920 ) Accumulated other comprehensive loss $ (259,156 ) $ (134,735 )</t>
  </si>
  <si>
    <t>Earnings per Common Share</t>
  </si>
  <si>
    <t>Earnings Per Share [Abstract]</t>
  </si>
  <si>
    <t>Earnings per Common Share We present basic and diluted earnings per share. Basic earnings per share is calculated by dividing the net income attributable to the owners of QIAGEN N.V. by the weighted average number of common shares outstanding. Diluted earnings per share reflect the potential dilution that would occur if all “in the money” options and warrants to issue common shares were exercised. The following schedule summarizes the information used to compute earnings per common share: Years ended December 31, (in thousands, except per share data) 2015 2014 2013 Net income attributable to the owners of QIAGEN N.V. $ 127,103 $ 116,634 $ 69,073 Weighted average number of common shares used to compute basic net income per common share 233,483 232,644 234,000 Dilutive effect of stock options and restrictive stock units 3,539 3,573 3,023 Dilutive effect of outstanding warrants 136 5,321 5,152 Weighted average number of common shares used to compute diluted net income per common share 237,158 241,538 242,175 Outstanding options and awards having no dilutive effect, not included in above calculation 37 422 1,616 Outstanding warrants having no dilutive effect, not included in above calculation 26,071 32,505 21,315 Basic earnings per common share attributable to the owners of QIAGEN N.V. $ 0.54 $ 0.50 $ 0.30 Diluted earnings per common share attributable to the owners of QIAGEN N.V. $ 0.54 $ 0.48 $ 0.29</t>
  </si>
  <si>
    <t>Commitments and Contingencies</t>
  </si>
  <si>
    <t>Commitments and Contingencies Disclosure [Abstract]</t>
  </si>
  <si>
    <t>Commitments and Contingencies Lease Commitments We lease facilities and equipment under operating lease arrangements expiring in various years through 2022 . Certain rental commitments provide for escalating rental payments or have renewal options extending through various years. Certain facility and equipment leases constitute capital leases expiring in various years through 2018 . The accompanying consolidated balance sheets include the assets and liabilities arising from these capital lease obligations. Rent expense under operating lease agreements was $23.2 million , $25.6 million and $26.4 million for the years ended December 31, 2015 , 2014 and 2013 , respectively. Minimum future obligations under capital and operating leases at December 31, 2015 are as follows: (in thousands) Capital Leases Operating Leases 2016 $ 1,307 $ 18,166 2017 1,212 12,894 2018 1,505 8,207 2019 — 5,878 2020 — 4,376 Thereafter — 4,923 4,024 $ 54,444 Less: Amount representing interest (682 ) 3,342 Less: Current portion (922 ) Long-term portion $ 2,420 Licensing and Purchase Commitments We have licensing agreements with companies, universities and individuals, some of which require certain up-front payments. Royalty payments are required on net product sales ranging from one to 25 percent of covered products or based on quantities sold. Several of these agreements have minimum royalty requirements. The accompanying consolidated balance sheets include accrued royalties relating to these agreements in the amount of $13.8 million and $13.9 million at December 31, 2015 and 2014 , respectively. Royalty expense relating to these agreements amounted to $43.2 million , $48.8 million , and $53.2 million for the years ended December 31, 2015 , 2014 and 2013 ,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15 , we had commitments to purchase goods or services, and for future minimum guaranteed royalties. They are as follows: (in thousands) Purchase Commitments License &amp; Royalty Commitments 2016 $ 67,609 $ 1,333 2017 15,970 1,277 2018 8,453 1,221 2019 7,044 1,151 2020 136 1,151 Thereafter — 1,661 $ 99,212 $ 7,794 Contingent Consideration Commitments Pursuant to the purchase agreements for certain acquisitions, as discussed more fully in Note 5, we could be required to make additional contingent cash payments totaling up to $67.8 million based on the achievement of certain revenue and operating results milestones as follows: $40.2 million in 2016 , $15.5 million in 2017 , $5.1 million in 2019 , and $7.0 million , payable in any 12-month period from now until 2029 based on the accomplishment of certain revenue targets. Of the $67.8 million total contingent obligation, we have assessed the fair value at December 31, 2015 , to be $17.7 million , of which $10.7 million is included in other long-term liabilities and $7.0 million is included in accrued liabilities in the accompanying consolidated balance sheet. Employment Agreements Certain of our employment contracts contain provisions which guarantee the payments of certain amounts in the event of a change in control, as defined in the agreements, or if the executive is terminated for reasons other than cause, as defined in the agreements. At December 31, 2015 , the commitment under these agreements totaled $15.3 million .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From time to time, we also make other warranties to customers, including warranties that our products are manufactured in accordance with applicable laws and not in violation of third-party rights. We provide for estimated warranty costs at the time of the product sale. We believe our warranty reserves as of December 31, 2015 and 2014 appropriately reflect the estimated cost of such warranty obligations. Preacquisition Contingencies In connection with certain acquisitions, amounts were paid into escrow accounts to cover preacquisition contingencies assumed in the acquisition. The escrow amounts expected to be claimed by QIAGEN are recorded as an asset in prepaid and other current assets and amount to $2.5 million as of December 31, 2015 and 2014 . In addition, we have recorded $0.1 million for preacquisition contingencies as a liability under accrued and other liabilities as of December 31, 2014 . Litigation From time to time, we may be party to legal proceedings incidental to our business. As of December 31, 2015 , certain claims, suits or legal proceedings arising out of the normal course of business have been filed or were pending against QIAGEN or its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at the amount of the probable loss can be estimated. Based on the facts known to QIAGEN and after consultation with legal counsel, management believes that such litigation will not have a material adverse effect on QIAGEN’s financial position or results of operations.</t>
  </si>
  <si>
    <t>Share-Based Compensation</t>
  </si>
  <si>
    <t>Share-based Compensation, Allocation and Classification in Financial Statements [Abstract]</t>
  </si>
  <si>
    <t>Share-Based Compensation We adopted the QIAGEN N.V. Amended and Restated 2005 Stock Plan (the 2005 Plan) in 2005 and the QIAGEN N.V. 2014 Stock Plan (the 2014 Plan) in 2014. The 2005 Plan expired by its terms in April 2015 and no further awards will be able to be granted under the 2005 Plan. The plans allow for the granting of stock rights and incentive stock options, as well as non-qualified options, stock grants and stock-based awards, generally with terms of up to 10 years, subject to earlier termination in certain situations. Generally, options vest over a three -year period. The vesting and exercisability of certain stock rights will be accelerated in the event of a Change of Control, as defined in the plans. To date, all option grants have been at the market value on the grant date or at a premium above the closing market price on the grant date. We issue Treasury Shares to satisfy option exercises and had approximately 19.7 million Common Shares reserved and available for issuance under the 2005 and 2014 Plans at December 31, 2015 . Stock Options No stock options were granted in 2015 or 2014 . During the year ended December 31, 2013 , we granted 543,903 stock options. The following are the weighted-average assumptions used in valuing the stock options granted to employees for the year ended December 31, 2013 : 2013 Stock price volatility 27 % Risk-free interest rate 0.88 % Expected life (in years) 4.93 Dividend rate 0 % Forfeiture rate 4.1 % A summary of the status of employee stock options as of December 31, 2015 and changes during the year then ended is presented below: All Employee Options Number of Shares (in thousands) Weighted Average Exercise Price Weighted Average Contractual Term (in years) Aggregate Intrinsic Value (in thousands) Outstanding at January 1, 2015 2,531 $ 18.23 Exercised (669 ) $ 15.30 Forfeited (22 ) $ 17.01 Expired (19 ) $ 12.80 Outstanding at December 31, 2015 1,821 $ 19.37 4.59 $ 15,080 Vested at December 31, 2015 1,670 $ 19.27 4.36 $ 14,001 Vested and expected to vest at December 31, 2015 1,817 $ 19.37 4.59 $ 15,048 Generally, stock option grants are valued as a single award with a single average expected term and are amortized over the vesting period. The weighted-average grant-date fair value of options granted during the years ended December 31, 2013 was $4.94 . The total intrinsic value of options exercised during the years ended December 31, 2015 , 2014 and 2013 was $7.0 million , $6.3 million and $25.3 million , respectively. At December 31, 2015 , the unrecognized share-based compensation expense related to employee stock option awards including estimated forfeitures is approximately $0.2 million and will be recognized over a weighted average period of approximately 0.27 years. At December 31, 2015 , 2014 and 2013 , 1.7 million , 2.1 million and 2.3 million options were exercisable at a weighted average price of $19.27 , $18.10 and $16.99 per share, respectively. The options outstanding at December 31, 2015 expire in various years through 2023 . Stock Units Stock units represent rights to receive Common Shares at a future date and include restricted stock units which are subject to time-vesting only and performance stock units which include performance conditions in addition to time-vesting. There is no exercise price and the fair market value at the time of the grant is recognized over the requisite vesting period, generally 3 to 5 years, and in certain grants 10 years. The fair market value is determined based on the number of restricted stock units granted and the market value of our shares on the grant date. Pre-vesting forfeitures were estimated to be approximately 7.2% . At December 31, 2015 , there was $77.5 million remaining in unrecognized compensation cost including estimated forfeitures related to these awards, which is expected to be recognized over a weighted average period of 4.49 years. The weighted average grant date fair value of stock units granted during the years ended December 31, 2015 , 2014 and 2013 was $24.91 , $22.73 and $21.30 , respectively. The total fair value of stock units that vested during the years ended December 31, 2015 , 2014 and 2013 was $28.7 million , $34.1 million and $22.6 million , respectively. A summary of stock units as of December 31, 2015 and changes during the year are presented below: Stock Units Stock Units (in thousands) Weighted Average Contractual Term (in years) Aggregate Intrinsic Value (in thousands) Outstanding at January 1, 2015 9,160 Granted 1,691 Vested (1,153 ) Forfeited (742 ) Outstanding at December 31, 2015 8,956 2.46 $ 247,757 Vested and expected to vest at December 31, 2015 7,298 2.27 $ 189,560 Compensation Expense Share-based compensation expense before taxes for the years ended December 31, 2015 , 2014 and 2013 totaled approximately $27.6 million , $42.2 million and $37.9 million , respectively, as shown in the table below. The excess tax benefit realized for the tax deductions of the share-based payment arrangements totaled $3.3 million , $1.6 million and $3.1 million , respectively, for the years ended December 31, 2015 , 2014 and 2013 . Compensation Expense (in thousands) 2015 2014 2013 Cost of sales $ 2,460 $ 2,726 $ 3,337 Research and development 6,037 6,650 7,632 Sales and marketing 6,180 8,290 10,412 General and administrative 12,890 24,522 16,554 Share-based compensation expense 27,567 42,188 37,935 Less: income tax benefit 6,511 9,685 8,832 Net share-based compensation expense $ 21,056 $ 32,503 $ 29,103 Total share-based compensation expense in 2015 was lower compared to 2014 following a reassessment on stock units with performance criteria. Total share-based compensation expense in 2014 was higher compared to 2013 due to incremental expense of $1.4 million recognized in connection with retirement provisions for Supervisory Board members. No share-based compensation cost was capitalized in inventory in 2015 , 2014 or 2013 as the amounts were not material.</t>
  </si>
  <si>
    <t>Employee Benefits</t>
  </si>
  <si>
    <t>General Discussion of Pension and Other Postretirement Benefits [Abstract]</t>
  </si>
  <si>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2.4 million , $2.1 million and $1.7 million for the years ended December 31, 2015 , 2014 and 2013 , respectively. In 2013, the total expense was lower partially due to matching amounts which were funded from forfeited amounts. We also have a defined contribution plan which covers certain executives. We make matching contributions up to an established maximum. Matching contributions made to the plan, and expensed, totaled approximately $0.3 million in each year ended December 31, 2015 , 2014 and 2013 . We have four defined benefit, non-contributory retirement or termination plans that cover certain employees in Germany, France, Japan and Italy. These defined benefit plans provide benefits to covered individuals satisfying certain age and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6.6 million at December 31, 2015 and $5.0 million at December 31, 2014 , and is included as a component of other long-term liabilities on the accompanying consolidated balance sheets.</t>
  </si>
  <si>
    <t>Related Party Transactions</t>
  </si>
  <si>
    <t>Related Party Transactions [Abstract]</t>
  </si>
  <si>
    <t>Related Party Transactions We had a 100% interest in QIAGEN Finance (Luxembourg) S.A. (QIAGEN Finance) which was established for the purpose of issuing convertible debt. As discussed in Note 10, QIAGEN Finance was a variable interest entity for which we did not hold any variable interests and were not the primary beneficiary, thus it was not consolidated. Accordingly, the convertible debt was not included in the consolidated statements of QIAGEN N.V., though QIAGEN N.V. did report the full obligation of the debt through its liabilities to QIAGEN Finance. As of December 31, 2014 , we had loans payable to QIAGEN Finance of $130.5 million , accrued interest due to QIAGEN Finance of $3.9 million , and amounts receivable from QIAGEN Finance of $3.0 million . The amounts receivable were related to subscription rights which were recorded net in the equity of QIAGEN N.V. as paid-in capital. As discussed in Note 15, during 2015 we repaid the loan to QIAGEN Finance and repurchased the warrant agreement with QIAGEN Finance. From time to time, we have transactions with other companies in which we hold an interest all of which are individually and in the aggregate immaterial, as summarized in the table below. As of December 31, For the years ended December 31, (in thousands) 2015 2014 2015 2014 2013 Net sales — — $ 418 $ 1,567 $ 6,193 Reimbursements against research and development costs — — $ 2,032 — — Accounts receivable $ 1,209 $ 1,797 — — — Accounts payable $ 471 $ 1,397 — — — Loans receivable, including interest $ 7,472 — — — — During 2015, we entered into two loan agreements with companies in which we also hold an interest for $5.0 million and €2.0 million ( $2.4 million ), bearing interest at 6% and 7% and are due in January 2020 and June 2019, respectively. The loans were made for general business purposes and no amounts were repaid in 2015. In the first quarter of 2016 we entered into a short-term $0.6 million loan arrangement with another cost-method investee.</t>
  </si>
  <si>
    <t>Schedule II - Valuation and Qualifying Accounts</t>
  </si>
  <si>
    <t>Valuation and Qualifying Accounts [Abstract]</t>
  </si>
  <si>
    <t>SCHEDULE II QIAGEN N.V. AND SUBSIDIARIES SCHEDULE II—VALUATION AND QUALIFYING ACCOUNTS FOR THE YEARS ENDED DECEMBER 31, 2015, 2014 AND 2013 (in thousands) Balance at Beginning of Year Provision Charged to Expense Write-Offs Foreign Exchange and Other Balance at End of Year Year Ended December 31, 2013: Allowance for doubtful accounts $ 5,221 $ 6,901 $ (1,527 ) $ 88 $ 10,683 Year Ended December 31, 2014: Allowance for doubtful accounts $ 10,683 $ 1,363 $ (2,263 ) $ (936 ) $ 8,847 Year Ended December 31, 2015: Allowance for doubtful accounts $ 8,847 $ 2,093 $ (2,022 ) $ (1,663 ) $ 7,255</t>
  </si>
  <si>
    <t>Summary of Significant Accounting Policies and Critical Accounting Estimates (Policy)</t>
  </si>
  <si>
    <t>Adoption of New Accounting Standards and New Accounting Standards Not Yet Adopted</t>
  </si>
  <si>
    <t>Adoption of New Accounting Standards In April 2014, the FASB issued Accounting Standards Update No. 2014-08 (ASU 2014-08), Presentation of Financial Statements (Topic 205) and Property, Plant and Equipment (Topic 360): Reporting Discontinued Operations and Disclosures of Disposals of Components of an Entity , which raises the threshold for a disposal to qualify as a discontinued operation and requires new disclosures of both discontinued operations and certain other disposals that do not meet the definition of a discontinued operation. The ASU is aimed at reducing the frequency of disposals reported as discontinued operations by focusing on strategic shifts that have or will have a major impact on an entity's operations and financial results. For public entities, the amendments are effective on a prospective basis for all disposals of components of an entity and all businesses that, on acquisition, are classified as held for sale that occur within annual periods beginning on or after December 15, 2014 and interim period within those years. ASU 2014-08 became effective for us in the period beginning January 1, 2015 and its adoption did not have an effect on our financial position, results of operations or cash flows. New Accounting Standards Not Yet Adopted In January 2016, the FASB issued Accounting Standards Update No. 2016-01 (ASU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mendments are effective for our financial statements beginning in the first quarter of 2018. We are currently evaluating the impact of ASU 2016-01 on our consolidated financial statements. In November 2015, the FASB issued Accounting Standard Update No. 2015-17, Income Taxes (Topic 740): Balance Sheet Classification of Deferred Taxes ,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re effective for our financial statements and we will adopt beginning in the first quarter of 2017. As of December 31, 2015, we have current deferred tax assets of $33.1 million and current deferred tax liabilities of $2.5 million . We do not expect the adoption to have a material impact on our consolidated financial statements. In September 2015, the FASB issued Accounting Standards Update No. 2015-16, Business Combinations (Topic 805): Simplifying the Accounting for Measurement-Period Adjustments . To simplify the accounting for adjustments made to provisional amounts recognized in a business combination, the amendments eliminate the requirement to retrospectively account for those adjustme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are effective for our financial statements beginning in the first quarter of 2016. We do not expect the adoption to have a material impact on our consolidated financial statements. In July 2015, the FASB issued Accounting Standards Update No. 2015-11 (ASU 2015-11), Inventory: (Topic 330): Simplifying the Measurement of Inventory requiring in scope inventory, including inventory measured using first-in, first out (FIFO) or average cost, to be measured at the lower of cost and net realizable value. Net realizable value is the estimated selling price in the ordinary course of business, less reasonably predictable costs of completion, disposal, and transportation. ASU 2015-11 is effective for us beginning in the first quarter of 2017. We are currently evaluating the impact of ASU 2015-11 on our consolidated financial statements. In April 2015, the FASB issued Accounting Standards Update No. 2015-05 (ASU 2015-05), Intangibles - Goodwill and Other - Internal-Use Software (Subtopic 350-40): Customer’s Accounting for Fees Paid in a Cloud Computing Arrangement . This amendment provides guidance to help entities determine whether a cloud computing arrangement contains a software license that should be accounted for as internal-use software or as a service contract. ASU 2015-05 is effective for our financial statements beginning in the first quarter of 2016. We do not expect the adoption to have a material impact on our consolidated financial statements. In April 2015, the FASB issued Accounting Standards Update No. 2015-03 (ASU 2015-03) Interest: Imputation of Interest (Subtopic 835-30) requiring that debt issuance costs related to a recognized debt liability be presented in the balance sheet as a direct deduction from the carrying amount of that debt liability. ASU 2015-03 does not address presentation or subsequent measurement of debt issuance costs related to line-of-credit arrangements. The FASB has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will be effective for us beginning in the first quarter of 2016 and shall be applied on a retrospective basis wherein the balance sheet of each individual period presented shall be adjusted to reflect the period-specific effects of applying the new guidance. As of December 31, 2015, we have deferred debt issuance costs of $0.7 million and $12.2 million recorded in other current and other long-term assets, respectively. We do not expect the adoption to have a material impact on our consolidated financial statements. In February 2015, the FASB issued Accounting Standards Update No. 2015-02 (ASU 2015-02) Consolidation (Topic 810): Amendments to the Consolidation Analysis. The new standard modifies current guidance on consolidation under the variable interest model and the voting model. ASU 2015-02 will be effective for us beginning in the first quarter of 2016. We are currently evaluating the impact of ASU 2015-02 on our consolidated financial statements. In May 2014, the FASB issued Accounting Standards Update No. 2014-09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 and most industry-specific guidance. This ASU also supersedes some cost guidance included in Subtopic 605-35, Revenue Recognition-Construction-Type and Production-Type Contracts . In addition, the existing requirements for the recognition of a gain or loss on the transfer of nonfinancial assets that are not in a contract with a customer (e.g., assets within the scope of Topic 360, Property, Plant, and Equipment , and intangible assets within the scope of Topic 350, Intangibles-Goodwill and Other ) are amended to be consistent with the guidance on recognition and measurement (including the constraint on revenue) in this ASU. An entity should apply the amendments in this ASU either retrospectively to each prior reporting period presented and the entity may elect certain practical expedients; or, retrospectively with the cumulative effect of initially applying this ASU recognized at the date of initial application. In August 2015, the FASB issued Accounting Standards Update No. 2015-14, Revenue from Contracts with Customers: (Topic 606): Deferral of the Effective Date which defers the effective date of ASU 2014-09 to interim and annual reporting periods beginning after December 15, 2017. Early adoption is permitted only as of interim and annual reporting periods beginning after December 15, 2016. We are currently evaluating the impact its adoption would have on our financial position, results of operations or cash flows.</t>
  </si>
  <si>
    <t>Principles of Consolidation</t>
  </si>
  <si>
    <t xml:space="preserve">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under the cost method.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si>
  <si>
    <t>Concentrations of Risk</t>
  </si>
  <si>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and therefore do not expect to record any losses as a result of counterparty default.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si>
  <si>
    <t>Foreign Currency Translation</t>
  </si>
  <si>
    <t>Foreign Currency Translation Our reporting currency is the U.S. dollar and our subsidiaries’ functional currenc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income (expense), net. Realized gains or losses on the value of derivative contracts entered into to hedge the exchange rate exposure of receivables and payables are also included in net income as a component of other income (expense), net.</t>
  </si>
  <si>
    <t xml:space="preserve">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t>
  </si>
  <si>
    <t>Revenue Recognition</t>
  </si>
  <si>
    <t>Revenue Recognition Our revenues are reported net of sales and value added taxes, discounts and sales allowances, and are derived primarily from the sale of consumable and instrumentation products, and to a much lesser extent, from the sale of services, intellectual property and technology. We recognize revenue when four basic criteria are met: (1) persuasive evidence of an arrangement exists; (2) delivery has occurred or services have been rendered; (3) the fee is fixed or determinable; and (4) collectability is reasonably assured. Consumable and Related Products: In the last three years, revenue from consumable product sales has accounted for approximately 79% - 83% of our net sales and is generally recognized upon transfer of title consistent with the shipping terms. We maintain a small amount, on average less than $3.0 million in total, of consignment inventory at certain customer locations. Revenues for the consumable products which are consigned in this manner are recognized upon consumption. We generally allow returns of consumable products if the product is returned in a timely manner and in good condition. Allowances for returns are provided for based upon the historical pattern of returns and management’s evaluation of specific factors that impact the risk of returns. Revenues from related products include software-as-a-service (SaaS), license fees, intellectual property and patent sales, royalties and milestone payments and over the last three years has accounted for approximately 4% - 8% of our net sales. Revenue from SaaS arrangements has increased following our 2013 acquisition of Ingenuity discussed in Note 5, and is recognized ratably over the duration of the agreement unless the terms of the agreement indicate that revenue should be recognized in a different pattern, for example based on usage. License fees from research collaborations include payments for technology transfer and access rights. Non-refundable, up-front payments received in connection with collaborative research and development agreements are generally deferred and recognized on a straight-line basis over the contract period during which there is any continuing obligation. Revenue from intellectual property and patent sales is recognized when earned, either at the time of sale, or over the contract period when licensed. Payments for milestones, generally based on the achievement of substantive and at-risk performance criteria, are recognized in full at such time as the specified milestone has been achieved according to the terms of the agreement. Royalties from licensees are based on reported sales of licensed products and revenues are calculated based on contract terms when reported sales are reliably measurable, fees are fixed or determinable and collectability is reasonably assured. Instrumentation: Revenue from instrumentation includes the instrumentation equipment, installation, training and other instrumentation services, such as extended warranty services or product maintenance contracts and over the last three years has accounted for approximately 12% - 13% of net sales. Revenue from instrumentation equipment is recognized when title passes to the customer, upon either shipment or written customer acceptance after satisfying any installation and training requirements. We offer our customers access to our instrumentation via reagent rental agreements which place instrumentation with customers without requiring them to purchase the equipment. Instead, we recover the cost of providing the instrumentation in the amount charged for consumable products. The instruments placed with customers under a reagent rental agreement are depreciated and charged to cost of sales on a straight-line basis over the estimated life of the instrument, typically 3 to 5 years. The costs to maintain these instruments in the field are charged to cost of sales as incurred. Revenue from these reagent rental agreements is allocated to the elements within the arrangement (the lease, the sale of consumables and/or services) in accordance with ASC 605-25, Revenue Recognition—Multiple-Element Arrangements and recognized for each unit of accounting as appropriate. We have contracts with multiple elements which include instrumentation equipment, either leased under a reagent rental agreement or sold directly, together with other elements such as installation, training, extended warranty services or product maintenance contracts or consumable products. These contracts are accounted for under ASC 605-25, Revenue Recognition—Multiple-Element Arrangements. Multiple-element arrangements are assessed to determine whether there is more than one unit of accounting. In order for a deliverable to qualify as a separate unit of accounting, both of the following criteria must be met: • The delivered items have value to the client on a stand-alone basis; • If the arrangement includes a general right of return relative to the delivered item, delivery or performance of the undelivered item or items is considered probable and substantially in the control of the Company. Arrangement consideration is allocated at the inception of the arrangement to all deliverables on the basis of their relative selling price. When applying the relative selling price method, the selling price for each deliverable is determined using (a) vendor-specific objective evidence (VSOE) of selling price, if it exists; or otherwise (b) third-party evidence of selling price. If neither VSOE nor third-party evidence of selling price exists for a deliverable, then the best estimated selling price for the deliverable is used. The arrangement consideration is allocated to the separate units of accounting based on each unit’s relative fair value. If these criteria are not met, deliverables included in an arrangement are accounted for as a single unit of accounting and revenues and costs are deferred until the period or periods in which the final deliverable is provided. Deliverables in our multiple-element arrangements include instrumentation equipment, installation, training, extended warranty services or product maintenance contracts or consumable products. We have evaluated the deliverables in our multiple-element arrangements and concluded that they are separate units of accounting because the delivered item or items have value to the customer on a standalone basis and for an arrangement that includes a general right of return relative to the delivered item(s), delivery or performance of the undelivered item(s) is considered probable and substantially in our control. Revenues from installation and training are recognized as services are completed, based on VSOE, which is determined by reference to the price customers pay when the services are sold separately. Revenues from extended warranty services or product maintenance contracts are recognized on a straight-line basis over the term of the contract, typically one year. VSOE of fair value of extended warranty services or product maintenance is determined based on the price charged for the maintenance and support when sold separately. Revenues from the instrumentation equipment and consumable products are recognized when the products are delivered and there are no further performance obligations. VSOE of fair value of instrumentation equipment and consumable products is determined based on the price charged for the instrument and consumables when sold separately. Certain of our reagent rental arrangements include termination provisions for breach of contract. However, these termination provisions would not impact recognized revenues. Our other arrangements do not include any provisions for cancellation or refunds.</t>
  </si>
  <si>
    <t>Warranty</t>
  </si>
  <si>
    <t xml:space="preserve">Warranty 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liabilities in the accompanying consolidated balance sheets. </t>
  </si>
  <si>
    <t>Research and Development</t>
  </si>
  <si>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si>
  <si>
    <t>Government Grants</t>
  </si>
  <si>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si>
  <si>
    <t>Borrowing Costs</t>
  </si>
  <si>
    <t xml:space="preserve">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t>
  </si>
  <si>
    <t>Shipping and Handling Income and Costs</t>
  </si>
  <si>
    <t>Shipping and Handling Income and Costs Shipping and handling costs charged to customers are recorded as revenue in the period that the related product sale revenue is recorded. Associated costs of shipping and handling are included in sales and marketing expenses.</t>
  </si>
  <si>
    <t>Advertising Costs</t>
  </si>
  <si>
    <t>Advertising Costs The costs of advertising are expensed as incurred and are included as a component of sales and marketing expense.</t>
  </si>
  <si>
    <t>General and Administrative, Restructuring, Integration and Other</t>
  </si>
  <si>
    <t>General and Administrative, Restructuring, Integration and Other 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payroll and related costs for employees remaining with the Company on a transitional basis; public relations, advertising and media costs for re-branding of the combined organization; and, consulting and related fees incurred to integrate or restructure the acquired operations. Restructuring costs include personnel costs (principally termination benefits), facility closure and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some termination benefits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t>
  </si>
  <si>
    <t>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provision.</t>
  </si>
  <si>
    <t>Derivative Instruments</t>
  </si>
  <si>
    <t>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si>
  <si>
    <t>Share-Based Payments</t>
  </si>
  <si>
    <t>Share-Based Payments Compensation cost for all share-based payments is recorded based on the grant date fair value, less an estimate for pre-vesting forfeitures, recognized in expense over the service period. Stock Options: We utilize the Black-Scholes-Merton valuation model for estimating the fair value of our stock options granted. Option valuation models, including Black-Scholes-Merton, require the input of highly subjective assumptions, and changes in the assumptions used can materially affect the grant date fair value of an award. These assumptions include the risk-free rate of interest, expected dividend yield, expected volatility, expected life of the award and forfeiture rate. Risk-Free Interest Rate— This is the average U.S. Treasury rate (having a term that most closely resembles the expected life of the option) at the date the option was granted. Dividend Yield— We have never declared or paid dividends on our common stock and do not anticipate declaring or paying any dividends in the foreseeable future. Expected Volatility— Volatility is a measure of the amount by which a financial variable such as a share price has fluctuated (historical volatility) or is expected to fluctuate (expected volatility) during a period. We use a combination of the historical volatility of our stock price and the implied volatility of market-traded options of our stock to estimate the expected volatility assumption input to the Black-Scholes-Merton model. Our decision to use a combination of historical and implied volatility is based upon the availability of actively traded options of our stock and our assessment that such a combination is more representative of future expected stock price trends. Expected Life of the Option— This is the period of time that the options granted are expected to remain outstanding. We estimated the expected life by considering the historical exercise behavior. We use an even exercise methodology, which assumes that all vested, outstanding options are exercised uniformly over the balance of their contractual life. Forfeiture Rate— This is the estimated percentage of options granted that are expected to be forfeited or cancel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t>
  </si>
  <si>
    <t>Cash and Cash Equivalents</t>
  </si>
  <si>
    <t>Cash and Cash Equivalents Cash and cash equivalents consist of cash on deposit in banks and other cash invested temporarily in various instruments that are short-term and highly liquid, and having an original maturity of less than 90 days at the date of purchase.</t>
  </si>
  <si>
    <t>Short Term Investments</t>
  </si>
  <si>
    <t>Short-Term Investments Short-term investments are classified as “available for sale” and stated at fair value in the accompanying balance sheet. Interest income is accrued when earned and changes in fair market values are reflected as unrealized gains and losses, calculated on the specific identification method, as a component of accumulated other comprehensive income.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t>
  </si>
  <si>
    <t>Fair Value of Financial Instruments</t>
  </si>
  <si>
    <t>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totaling $400.0 million issued in October 2012 and further described in Note 15 were estimated using the changes in the U.S. Treasury rates. The fair values of the notes payable to QIAGEN Finance, further discussed in Note 15, were estimated by using available over-the-counter market information on the convertible bonds which were issued by QIAGEN Finance, the values of which correlate to the fair value of the loan arrangements we had with QIAGEN Finance which include the notes payable, the guarantee and the warrant agreement (further discussed in Note 10).</t>
  </si>
  <si>
    <t>Accounts Receivable</t>
  </si>
  <si>
    <t>Accounts Receivable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t>
  </si>
  <si>
    <t>Inventories Inventories are stated at the lower of cost, determined on a first-in, first-out basis, or market and include material, capitalized labor and overhead costs.</t>
  </si>
  <si>
    <t>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for internal use, including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the product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si>
  <si>
    <t>Acquired Intangibles and Goodwill</t>
  </si>
  <si>
    <t>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one to twenty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 2015 , we recorded intangible asset impairment of $0.2 million related to the abandonment of certain projects. For the years ended December 31, 2014 and 2013 , we recorded intangible asset impairments of $8.7 million and $19.7 million , respectively, as discussed in Note 6.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The estimated fair values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 Following the annual impairment tests for the years ended December 31, 2015 , 2014 and 2013 , goodwill has not been impaired.</t>
  </si>
  <si>
    <t>Investments We have investments in non-marketable securities issued by privately held companies. These investments are included in other long-term assets in the accompanying consolidated balance sheets and are accounted for using the equity or cost method of accounting.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cost or equity method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t>
  </si>
  <si>
    <t>Impairment of Long-Lived Assets</t>
  </si>
  <si>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Summary of Significant Accounting Policies and Critical Accounting Estimates (Tables)</t>
  </si>
  <si>
    <t>Schedule of Exchange Rates of Key Currencies</t>
  </si>
  <si>
    <t>The exchange rates of key currencies were as follows: Closing rate at December 31, Annual average rate (US$ equivalent for one) 2015 2014 2015 2014 2013 Euro (EUR) 1.0887 1.2141 1.1100 1.3287 1.3281 Pound Sterling (GBP) 1.4833 1.5587 1.5286 1.6474 1.5642 Swiss Franc (CHF) 1.0048 1.0097 1.0406 1.0938 1.0791 Australian Dollar (AUD) 0.7308 0.8187 0.7522 0.9025 0.9683 Canadian Dollar (CAD) 0.7202 0.8633 0.7836 0.9059 0.9710 Japanese Yen (JPY) 0.0083 0.0084 0.0083 0.0095 0.0103 Chinese Yuan (CNY) 0.1542 0.1611 0.1592 0.1623 0.1626</t>
  </si>
  <si>
    <t>Changes in the Carrying Amount of Warranty Obligations</t>
  </si>
  <si>
    <t>The changes in the carrying amount of warranty obligations are as follows: (in thousands) Total BALANCE AT DECEMBER 31, 2013 $ 4,936 Provision charged to cost of sales 2,766 Usage (3,504 ) Adjustments to previously provided warranties, net (695 ) Currency translation (224 ) BALANCE AT DECEMBER 31, 2014 $ 3,279 Provision charged to cost of sales 2,202 Usage (2,569 ) Adjustments to previously provided warranties, net (91 ) Currency translation (184 ) BALANCE AT DECEMBER 31, 2015 $ 2,637</t>
  </si>
  <si>
    <t>Schedule of Cash and Cash Equivalents</t>
  </si>
  <si>
    <t>(in thousands) 2015 2014 Cash at bank and on hand $ 217,644 $ 260,830 Short-term bank deposits 72,367 131,837 Cash and Cash Equivalents $ 290,011 $ 392,667</t>
  </si>
  <si>
    <t>Inventories consisted of the following as of December 31, 2015 and 2014 : (in thousands) 2015 2014 Raw materials $ 27,051 $ 24,781 Work in process 21,066 22,489 Finished goods 88,469 85,006 Total inventories, net $ 136,586 $ 132,276</t>
  </si>
  <si>
    <t>Segment Information (Tables)</t>
  </si>
  <si>
    <t>Schedule of Product Category Information</t>
  </si>
  <si>
    <t>Net sales for the product categories are attributed based on those revenues related to sample and assay products and similarly related revenues including bioinformatics solutions, and revenues derived from instrumentation sales. (in thousands) 2015 2014 2013 Net Sales Consumables and related revenues $ 1,114,580 $ 1,172,728 $ 1,140,203 Instrumentation 166,406 172,049 161,781 Total $ 1,280,986 $ 1,344,777 $ 1,301,984</t>
  </si>
  <si>
    <t>Schedule of Geographical Information</t>
  </si>
  <si>
    <t>Our country of domicile is the Netherlands, which reported net sales of $11.3 million , $13.7 million and $14.4 million for the years ended 2015 , 2014 and 2013 , respectively, and these amounts are included in the line item Europe, Middle East and Africa as shown in the table below. (in thousands) 2015 2014 2013 Net Sales Americas: United States $ 525,532 $ 543,877 $ 545,600 Other Americas 79,578 75,974 80,299 Total Americas 605,110 619,851 625,899 Europe, Middle East and Africa 409,955 451,092 416,334 Asia Pacific and Rest of World 265,921 273,834 259,751 Total $ 1,280,986 $ 1,344,777 $ 1,301,984</t>
  </si>
  <si>
    <t>Schedule of Long Lived Assets</t>
  </si>
  <si>
    <t>The Netherlands, which is included in the balances for Europe, reported long-lived assets of $0.3 million and $1.0 million as of December 31, 2015 and 2014 , respectively. (in thousands) 2015 2014 Long-lived assets Americas: United States $ 148,748 $ 136,461 Other Americas 2,691 2,863 Total Americas 151,439 139,324 Germany 243,120 241,475 Other Europe 35,573 35,362 Asia Pacific and Rest of World 12,812 11,932 Total $ 442,944 $ 428,093</t>
  </si>
  <si>
    <t>Acquisitions (Tables)</t>
  </si>
  <si>
    <t>Enzymatics</t>
  </si>
  <si>
    <t>Business Acquisition [Line Items]</t>
  </si>
  <si>
    <t>Schedule of Purchase Price Allocation</t>
  </si>
  <si>
    <t>(in thousands) Enzymatics acquisition Purchase Price: Cash consideration $ 114,224 Fair value of contingent consideration 13,600 $ 127,824 Final Allocation: Cash and cash equivalents $ 1,178 Accounts receivable 2,813 Prepaid and other current assets 1,330 Fixed and other long-term assets 1,414 Accounts payable (3,090 ) Accruals and other current liabilities (1,940 ) Long term deferred tax liability (21,558 ) Developed technology, licenses and know-how 28,600 Tradenames 6,600 Customer relationships 22,300 Goodwill 90,177 $ 127,824</t>
  </si>
  <si>
    <t>Ingenuity</t>
  </si>
  <si>
    <t>he final purchase price allocation for Ingenuity was as follows: (in thousands) Ingenuity acquisition Purchase Price: Cash consideration $ 106,932 $ 106,932 Final Allocation: Cash and cash equivalents $ 4,449 Accounts receivable 2,018 Prepaid and other current assets 1,834 Current deferred tax asset 3,126 Fixed and other long-term assets 2,648 Long-term deferred tax asset 13,203 Accounts payable (2,662 ) Accruals and other current liabilities (14,558 ) Liabilities assumed (557 ) Developed technology, licenses and know-how 37,903 Tradenames 3,359 In-process research and development 2,069 Customer relationships 1,023 Goodwill 69,479 Deferred tax liability on fair value of identifiable intangible assets acquired (16,402 ) $ 106,932</t>
  </si>
  <si>
    <t>Restructuring (Tables)</t>
  </si>
  <si>
    <t>2014 Restructuring</t>
  </si>
  <si>
    <t>Restructuring Cost and Reserve [Line Items]</t>
  </si>
  <si>
    <t>Schedule of Restructuring Reserve by Type of Cost</t>
  </si>
  <si>
    <t>At December 31, 2014 , a restructuring accrual of $12.1 million was included in accrued and other liabilities and $2.6 million was included in other long term liabilities in the accompanying consolidated balance sheet. (in thousands) Personnel Related Facility Related Contract and Other Costs Total Balance at December 31, 2014 $ 6,341 $ 7,627 $ 652 $ 14,620 Payments (4,789 ) (4,199 ) (418 ) (9,406 ) Release of excess accrual (453 ) — (20 ) (473 ) Foreign currency translation adjustment (630 ) — — (630 ) Balance at December 31, 2015 $ 469 $ 3,428 $ 214 $ 4,111</t>
  </si>
  <si>
    <t>2011 Restructuring</t>
  </si>
  <si>
    <t>The following table summarizes the cash components of the restructuring costs. At December 31, 2015 , no restructuring accrual remained for this program. At December 31, 2014 , a restructuring accrual of $0.7 million was included in accrued and other liabilities in the accompanying consolidated balance sheets. (in thousands) Personnel Related Facility Related Contract and Other Costs Total Balance at December 31, 2013 $ 9,782 $ 313 $ 511 $ 10,606 Payments (8,071 ) (313 ) (511 ) (8,895 ) Release of excess accrual (775 ) — — (775 ) Foreign currency translation adjustment (210 ) — — (210 ) Balance at December 31, 2014 $ 726 $ — $ — $ 726 Payments (381 ) — — (381 ) Release of excess accrual (340 ) — — (340 ) Foreign currency translation adjustment (5 ) — — (5 ) Balance at December 31, 2015 $ — $ — $ — $ —</t>
  </si>
  <si>
    <t>Prepaid Expenses and Other Current Assets (Tables)</t>
  </si>
  <si>
    <t>Schedule of Prepaid Expenses and Other Current Assets</t>
  </si>
  <si>
    <t>Prepaid expenses and other current assets are summarized as follows as of December 31, 2015 and 2014 : (in thousands) 2015 2014 Prepaid expenses $ 38,986 $ 40,359 Value added tax 15,219 13,332 Other receivables 9,876 10,778 Fair value of derivative instruments 3,758 46,802 Amounts held in escrow in connection with acquisitions 2,500 2,500 $ 70,339 $ 113,771</t>
  </si>
  <si>
    <t>Property, Plant and Equipment (Tables)</t>
  </si>
  <si>
    <t>Property, Plant and Equipment, Including Equipment Under Capital Lease Obligations</t>
  </si>
  <si>
    <t>Property, plant and equipment, including equipment acquired under capital lease obligations, are summarized as follows as of December 31, 2015 and 2014 : (in thousands) Estimated useful life (in years) 2015 2014 Land — $ 15,452 $ 15,653 Buildings and improvements 5-40 302,068 300,131 Machinery and equipment 3-10 253,556 244,906 Computer software 3-7 125,396 102,835 Furniture and office equipment 3-10 92,281 86,556 Construction in progress — 63,825 70,575 852,578 820,656 Less: Accumulated depreciation and amortization (409,634 ) (392,563 ) Property, plant and equipment, net $ 442,944 $ 428,093</t>
  </si>
  <si>
    <t>Investments (Tables)</t>
  </si>
  <si>
    <t>Summary of Investments Included in Other Assets</t>
  </si>
  <si>
    <t>A summary of these equity method investments, which are included in other long-term assets in the consolidated balance sheets, is as follows: Equity investments as of December 31, Share of income (loss) for the years ended December 31, ($ in thousands) Ownership Percentage 2015 2014 2015 2014 2013 PreAnalytiX GmbH 50.00 % $ 10,627 $ 18,954 $ 1,878 $ 3,557 $ 2,044 Biotype Innovation GmbH 24.90 % 3,775 — (595 ) — — Pyrobett 19.00 % 2,111 2,711 (600 ) (539 ) (265 ) QIAGEN (Suzhou) Institute of Translation Research Co., Ltd. 30.00 % 203 216 (107 ) (409 ) (112 ) QIAGEN Finance 100.00 % — 414 85 147 93 QBM Cell Science 19.50 % — 398 — (2 ) (6 ) Dx Assays Pte Ltd 33.30 % — — — 710 — $ 16,716 $ 22,693 $ 661 $ 3,464 $ 1,754</t>
  </si>
  <si>
    <t>Goodwill and Intangible Assets (Tables)</t>
  </si>
  <si>
    <t>Schedule of Finite-Lived Intangible Assets</t>
  </si>
  <si>
    <t xml:space="preserve">The following sets forth the intangible assets by major asset class as of December 31, 2015 and 2014 : 2015 2014 (in thousands) Weighted Average Life (in years) Gross Carrying Amount Accumulated Amortization Gross Carrying Amount Accumulated Amortization Amortized Intangible Assets: Patent and license rights 10.57 $ 338,175 $ (205,880 ) $ 312,224 $ (185,132 ) Developed technology 10.41 693,294 (409,374 ) 708,509 (361,825 ) Customer base, trademarks, and non-compete agreements 10.52 432,036 (211,830 ) 423,685 (179,316 ) 10.48 $ 1,463,505 $ (827,084 ) $ 1,444,418 $ (726,273 ) Unamortized Intangible Assets: In-process research and development $ — $ 8,769 Goodwill 1,875,698 1,887,963 $ 1,875,698 $ 1,896,732 </t>
  </si>
  <si>
    <t>Schedule of Intangible Assets and Goodwill</t>
  </si>
  <si>
    <t>The changes in intangible assets for the years ended December 31, 2015 and 2014 are as follows: (in thousands) Intangibles Goodwill BALANCE AT DECEMBER 31, 2013 $ 790,405 $ 1,855,691 Additions 9,677 — Acquisitions 103,130 99,846 Amortization (132,890 ) — Impairment losses (8,711 ) — Foreign currency translation adjustments (34,697 ) (67,574 ) BALANCE AT DECEMBER 31, 2014 $ 726,914 $ 1,887,963 Additions 45,575 — Purchase adjustments (8,200 ) 1,656 Acquisitions 31,412 37,084 Amortization (131,953 ) — Impairment losses (205 ) — Foreign currency translation adjustments (27,122 ) (51,005 ) BALANCE AT DECEMBER 31, 2015 $ 636,421 $ 1,875,698</t>
  </si>
  <si>
    <t>Schedule of Amortization of Intangibles for the Next Five Years</t>
  </si>
  <si>
    <t>Amortization of intangibles for the next five years is expected to be approximately: (in thousands) Amortization Years ended December 31: 2016 $ 132,640 2017 $ 114,512 2018 $ 92,591 2019 $ 74,479 2020 $ 50,069</t>
  </si>
  <si>
    <t>Accrued and Other Liabilities (Tables)</t>
  </si>
  <si>
    <t>Schedule of Accrued and Other Liabilities</t>
  </si>
  <si>
    <t>Accrued and other liabilities at December 31, 2015 and 2014 consist of the following: (in thousands) 2015 2014 Accrued expenses $ 55,928 $ 79,120 Payroll and related accruals 52,036 54,768 Deferred revenue 49,812 49,190 Accrued royalties 13,786 13,855 Cash collateral 7,826 — Accrued contingent consideration and milestone payments 6,995 7,477 Accrued interest on long-term debt 4,239 8,121 Current portion of capital lease obligations 922 1,125 Fair value of derivative instruments 525 10,547 Total accrued and other liabilities $ 192,069 $ 224,203</t>
  </si>
  <si>
    <t>Derivatives and Hedging (Tables)</t>
  </si>
  <si>
    <t>Schedule of Fair Value Amounts of Derivative Instruments</t>
  </si>
  <si>
    <t>The following table summarizes the fair value amounts of derivative instruments reported in the consolidated balance sheets as of December 31, 2015 and 2014 : Derivatives in Asset Positions Fair value Derivatives in Liability Positions Fair value (in thousands) 2015 2014 2015 2014 Derivative instruments designated as hedges Interest rate contracts (1) $ 12,687 $ 3,294 $ — $ — Total derivative instruments designated as hedges $ 12,687 $ 3,294 $ — $ — Undesignated derivative instruments Call spread overlay $ 169,037 $ 147,707 $ (170,951 ) $ (149,450 ) Foreign exchange contracts 1,393 46,802 (525 ) (10,547 ) Total derivative instruments $ 170,430 $ 194,509 $ (171,476 ) $ (159,997 ) _________________ (1) The fair value amounts for the interest rate contracts include accrued interest.</t>
  </si>
  <si>
    <t>Schedule of Gains on Derivative Instruments</t>
  </si>
  <si>
    <t>The following tables summarize the classification and gains and losses on derivative instruments for the years ended December 31, 2015 , 2014 and 2013 : Year-Ended December 31, 2015 (in thousands) Gain/(loss) Location of (Gain) loss Gain (loss) recognized Cash flow hedges Interest rate contracts $ 5,337 Other (expense) income, net $ (5,273 ) n/a Fair value hedges Interest rate contracts $ — Other (expense) income, net $ — $ 1,691 Undesignated derivative instruments Call spread overlay n/a Other (expense) income, net n/a $ (171 ) Foreign exchange contracts n/a Other (expense) income, net n/a 21,434 $ 21,263 Year-Ended December 31, 2014 (in thousands) Gain/(loss) Location of (Gain) loss Gain (loss) recognized Fair value hedges Interest rate contracts $ — Other (expense) income, net $ — $ 3,294 Undesignated derivative instruments Call spread overlay n/a Other (expense) income, net n/a $ (1,743 ) Foreign exchange contracts n/a Other (expense) income, net n/a 61,713 $ 59,970</t>
  </si>
  <si>
    <t>Fair Value Measurements (Tables)</t>
  </si>
  <si>
    <t>Schedule of Fair Value Hierarchy for Financial Assets and Liabilities</t>
  </si>
  <si>
    <t>The following table presents our fair value hierarchy for our financial assets and liabilities measured at fair value on a recurring basis: As of December 31, 2015 As of December 31, 2014 (in thousands) Level 1 Level 2 Level 3 Total Level 1 Level 2 Level 3 Total Assets: Short-term investments $ 3,674 $ 127,143 $ — $ 130,817 $ 3,885 $ 180,151 $ — $ 184,036 Marketable securities 3,485 — — 3,485 — — — — Call option — 169,037 — 169,037 — 147,707 — 147,707 Foreign exchange contracts — 1,393 — 1,393 — 46,802 — 46,802 Interest rate contracts — 12,687 — 12,687 — 3,294 — 3,294 $ 7,159 $ 310,260 $ — $ 317,419 $ 3,885 $ 377,954 $ — $ 381,839 Liabilities: Foreign exchange contracts $ — $ (525 ) $ — $ (525 ) $ — $ (10,547 ) $ — $ (10,547 ) Cash conversion option — (170,951 ) — (170,951 ) — (149,450 ) — (149,450 ) Contingent consideration — — (17,678 ) (17,678 ) — — (17,477 ) (17,477 ) $ — $ (171,476 ) $ (17,678 ) $ (189,154 ) $ — $ (159,997 ) $ (17,477 ) $ (177,474 )</t>
  </si>
  <si>
    <t>Summary of Activity for Liabilities with Level 3 Inputs</t>
  </si>
  <si>
    <t>Activity for liabilities with Level 3 inputs is summarized in the following table: (in thousands) Fair Value Measurements Using BALANCE AT DECEMBER 31, 2013 $ (6,127 ) Additions from acquisitions (13,057 ) Payments 457 Gain included in earnings 1,162 Foreign currency translation adjustments 88 BALANCE AT DECEMBER 31, 2014 $ (17,477 ) Additions (5,476 ) Gain included in earnings 5,225 Foreign currency translation adjustments 50 BALANCE AT DECEMBER 31, 2015 $ (17,678 )</t>
  </si>
  <si>
    <t>Lines of Credit and Debt (Tables)</t>
  </si>
  <si>
    <t>Schedule of Total Debt Instruments</t>
  </si>
  <si>
    <t>Total long-term debt consists of the following as of December 31, 2015 and 2014 : (in thousands) 2015 2014 Notes payable to QIAGEN Finance bearing interest at an effective rate of 1.8% due in February 2024 $ — $ 130,451 3.19% Series A Senior Notes due October 16, 2019 73,994 73,645 3.75% Series B Senior Notes due October 16, 2022 303,991 302,648 3.90% Series C Senior Notes due October 16, 2024 27,000 27,000 0.375% Senior Unsecured Cash Convertible Notes due 2019 396,198 386,332 0.875% Senior Unsecured Cash Convertible Notes due 2021 258,404 251,335 Other notes payable bearing interest up to 6.28% — 668 Total long-term debt 1,059,587 1,172,079 Less current portion — 131,119 Long-term portion $ 1,059,587 $ 1,040,960</t>
  </si>
  <si>
    <t>Schedule of Maturities of Long-term Debt</t>
  </si>
  <si>
    <t>Future maturities of long-term debt as of December 31, 2015 are as follows: Year ending December 31, (in thousands) 2016 $ — 2017 — 2018 — 2019 470,192 2020 — thereafter 589,395 $ 1,059,587</t>
  </si>
  <si>
    <t>Schedule of Debt Conversions</t>
  </si>
  <si>
    <t>Interest expense related to the Cash Convertible Notes was comprised of the following: Year-Ended December 31 (in thousands) 2015 2014 Coupon interest $ 4,238 $ 3,307 Amortization of original issuance discount 16,935 12,836 Amortization of debt issuance costs 2,220 1,693 Total interest expense related to the Cash Convertible Notes $ 23,393 $ 17,836</t>
  </si>
  <si>
    <t>Income Taxes (Tables)</t>
  </si>
  <si>
    <t>Income Before Income Taxes</t>
  </si>
  <si>
    <t>Income before income taxes for the years ended December 31, 2015 , 2014 and 2013 consisted of: (in thousands) 2015 2014 2013 Pretax income in The Netherlands $ (2,495 ) $ (5,806 ) $ 24,135 Pretax income from foreign operations 134,993 124,320 13,203 $ 132,498 $ 118,514 $ 37,338</t>
  </si>
  <si>
    <t>Provision for Income Taxes</t>
  </si>
  <si>
    <t>ncome taxes for the years ended December 31, 2015 , 2014 and 2013 are as follows: (in thousands) 2015 2014 2013 Current—The Netherlands $ 973 $ 936 $ 2,874 —Foreign 41,862 41,667 33,452 42,835 42,603 36,326 Deferred—The Netherlands 250 317 — —Foreign (37,444 ) (41,608 ) (68,086 ) (37,194 ) (41,291 ) (68,086 ) Total provision for income taxes $ 5,641 $ 1,312 $ (31,760 )</t>
  </si>
  <si>
    <t>Schedule of Statutory Rate and Effective Tax Rate</t>
  </si>
  <si>
    <t>The principal items comprising the differences between income taxes computed at The Netherlands statutory rate and our reported income taxes and effective tax rate for the years ended December 31, 2015 , 2014 and 2013 are as follows: 2015 2014 2013 (in thousands) Amount Percent Amount Percent Amount Percent Income taxes at The Netherlands statutory rate $ 33,124 25.0 % $ 29,628 25.0 % $ 9,334 25.0 % Taxation of foreign operations, net (1) (36,407 ) (27.5 ) (29,959 ) (25.3 ) (31,826 ) (85.2 ) Tax impact from non-deductible items 14,411 10.9 9,339 7.9 6,219 16.7 Tax impact from tax exempt income (2) (5,810 ) (4.4 ) (2,589 ) (2.1 ) (8,557 ) (23.0 ) Tax contingencies, net 1,163 0.9 4,409 3.7 1,986 5.3 Taxes due to changes in tax rates (836 ) (0.6 ) 330 0.3 (1,640 ) (4.4 ) Government incentives and other deductions (3) (2,754 ) (2.1 ) (8,617 ) (7.3 ) (5,931 ) (15.9 ) Restructuring — — — — (872 ) (2.3 ) Prior year taxes (1,201 ) (0.9 ) (1,950 ) (1.7 ) (888 ) (2.4 ) Valuation allowance 3,450 2.6 — — — — Other items, net 501 0.4 721 0.6 415 1.1 Total provision for income taxes $ 5,641 4.3 % $ 1,312 1.1 % $ (31,760 ) (85.1 )%</t>
  </si>
  <si>
    <t>Changes in Gross Amounts of Unrecognized Tax Benefits</t>
  </si>
  <si>
    <t>Changes in the gross amount of unrecognized tax benefits are as follows: (in thousands) Unrecognized Tax Benefits Balance at December 31, 2013 $ 11,585 Additions based on tax positions related to the current year 4,448 Decrease from currency translation (31 ) Balance at December 31, 2014 $ 16,002 Additions based on tax positions related to the current year 2,018 Additions for tax positions of prior years 2,640 Settlements with taxing authorities (2,988 ) Reductions due to lapse of statute of limitations (747 ) Decrease from currency translation (190 ) Balance at December 31, 2015 $ 16,735</t>
  </si>
  <si>
    <t>Components of Net Deferred Tax Liabilities</t>
  </si>
  <si>
    <t>The components of the net deferred tax liability at December 31, 2015 and 2014 are as follows: 2015 2014 (in thousands) Deferred Tax Assets Deferred Tax Liability Deferred Tax Assets Deferred Tax Liability Net operating loss carry forwards $ 25,771 $ — $ 33,208 $ — Accrued and other liabilities 22,648 — 20,425 — Inventories 2,394 (1,060 ) 4,798 (1,358 ) Allowance for bad debts 1,121 (465 ) 1,155 (483 ) Currency revaluation 934 (132 ) 510 (211 ) Depreciation and amortization 1,859 (27,854 ) 3,616 (10,645 ) Capital lease 1,793 — 1,128 — Tax credit carryforwards 1,110 — 3,347 — Unremitted profits and earnings — (902 ) — (1,064 ) Intangibles 272 (150,594 ) 1,030 (199,677 ) Share-based compensation 14,726 — 14,209 — Interest 54,307 — 38,013 — Convertible debt 13,765 — 10,055 — Other 2,080 (1,154 ) 1,901 (2,108 ) 142,780 (182,161 ) 133,395 (215,546 ) Valuation allowance (3,703 ) — (602 ) — $ 139,077 $ (182,161 ) $ 132,793 $ (215,546 ) Net deferred tax liabilities $ (43,084 ) $ (82,753 )</t>
  </si>
  <si>
    <t>Equity (Tables)</t>
  </si>
  <si>
    <t>Schedule of Accumulated Other Comprehensive Income (Loss)</t>
  </si>
  <si>
    <t>The following table is a summary of the components of accumulated other comprehensive income (loss) as of December 31, 2015 and 2014 : (in thousands) 2015 2014 Net unrealized gain on hedging contracts, net of tax $ 48 $ — Net unrealized gain on marketable securities, net of tax 1,215 — Net unrealized loss on pension, net of tax (2,148 ) (882 ) Foreign currency effects from intercompany long-term investment transactions, net of tax of $7.4 million and $6.8 million in 2015 and 2014, respectively (15,497 ) (12,933 ) Foreign currency translation adjustments (242,774 ) (120,920 ) Accumulated other comprehensive loss $ (259,156 ) $ (134,735 )</t>
  </si>
  <si>
    <t>Earnings per Common Share (Tables)</t>
  </si>
  <si>
    <t>Schedule of Earnings per Common Share</t>
  </si>
  <si>
    <t>The following schedule summarizes the information used to compute earnings per common share: Years ended December 31, (in thousands, except per share data) 2015 2014 2013 Net income attributable to the owners of QIAGEN N.V. $ 127,103 $ 116,634 $ 69,073 Weighted average number of common shares used to compute basic net income per common share 233,483 232,644 234,000 Dilutive effect of stock options and restrictive stock units 3,539 3,573 3,023 Dilutive effect of outstanding warrants 136 5,321 5,152 Weighted average number of common shares used to compute diluted net income per common share 237,158 241,538 242,175 Outstanding options and awards having no dilutive effect, not included in above calculation 37 422 1,616 Outstanding warrants having no dilutive effect, not included in above calculation 26,071 32,505 21,315 Basic earnings per common share attributable to the owners of QIAGEN N.V. $ 0.54 $ 0.50 $ 0.30 Diluted earnings per common share attributable to the owners of QIAGEN N.V. $ 0.54 $ 0.48 $ 0.29</t>
  </si>
  <si>
    <t>Commitments and Contingencies (Tables)</t>
  </si>
  <si>
    <t>Schedule Of Minimum Future Obligations Under Capital And Operating Leases</t>
  </si>
  <si>
    <t xml:space="preserve">Minimum future obligations under capital and operating leases at December 31, 2015 are as follows: (in thousands) Capital Leases Operating Leases 2016 $ 1,307 $ 18,166 2017 1,212 12,894 2018 1,505 8,207 2019 — 5,878 2020 — 4,376 Thereafter — 4,923 4,024 $ 54,444 Less: Amount representing interest (682 ) 3,342 Less: Current portion (922 ) Long-term portion $ 2,420 </t>
  </si>
  <si>
    <t>Schedule of Commitments To Purchase Goods or Services And For Future Minimum Guaranteed Royalties</t>
  </si>
  <si>
    <t>At December 31, 2015 , we had commitments to purchase goods or services, and for future minimum guaranteed royalties. They are as follows: (in thousands) Purchase Commitments License &amp; Royalty Commitments 2016 $ 67,609 $ 1,333 2017 15,970 1,277 2018 8,453 1,221 2019 7,044 1,151 2020 136 1,151 Thereafter — 1,661 $ 99,212 $ 7,794</t>
  </si>
  <si>
    <t>Share-Based Compensation (Tables)</t>
  </si>
  <si>
    <t>Schedule of Weighted-Average Assumptions Used in Valuing Stock Options Granted to Employees</t>
  </si>
  <si>
    <t>The following are the weighted-average assumptions used in valuing the stock options granted to employees for the year ended December 31, 2013 : 2013 Stock price volatility 27 % Risk-free interest rate 0.88 % Expected life (in years) 4.93 Dividend rate 0 % Forfeiture rate 4.1 %</t>
  </si>
  <si>
    <t>Schedule of Share-based Compensation, Stock Options, Activity</t>
  </si>
  <si>
    <t>A summary of the status of employee stock options as of December 31, 2015 and changes during the year then ended is presented below: All Employee Options Number of Shares (in thousands) Weighted Average Exercise Price Weighted Average Contractual Term (in years) Aggregate Intrinsic Value (in thousands) Outstanding at January 1, 2015 2,531 $ 18.23 Exercised (669 ) $ 15.30 Forfeited (22 ) $ 17.01 Expired (19 ) $ 12.80 Outstanding at December 31, 2015 1,821 $ 19.37 4.59 $ 15,080 Vested at December 31, 2015 1,670 $ 19.27 4.36 $ 14,001 Vested and expected to vest at December 31, 2015 1,817 $ 19.37 4.59 $ 15,048</t>
  </si>
  <si>
    <t>Schedule of Employee Stock Options and Restricted Stock Units</t>
  </si>
  <si>
    <t>A summary of stock units as of December 31, 2015 and changes during the year are presented below: Stock Units Stock Units (in thousands) Weighted Average Contractual Term (in years) Aggregate Intrinsic Value (in thousands) Outstanding at January 1, 2015 9,160 Granted 1,691 Vested (1,153 ) Forfeited (742 ) Outstanding at December 31, 2015 8,956 2.46 $ 247,757 Vested and expected to vest at December 31, 2015 7,298 2.27 $ 189,560</t>
  </si>
  <si>
    <t>Schedule of Employee Service Share Based Compensation Allocation of Recognized Period Costs</t>
  </si>
  <si>
    <t>Share-based compensation expense before taxes for the years ended December 31, 2015 , 2014 and 2013 totaled approximately $27.6 million , $42.2 million and $37.9 million , respectively, as shown in the table below. The excess tax benefit realized for the tax deductions of the share-based payment arrangements totaled $3.3 million , $1.6 million and $3.1 million , respectively, for the years ended December 31, 2015 , 2014 and 2013 . Compensation Expense (in thousands) 2015 2014 2013 Cost of sales $ 2,460 $ 2,726 $ 3,337 Research and development 6,037 6,650 7,632 Sales and marketing 6,180 8,290 10,412 General and administrative 12,890 24,522 16,554 Share-based compensation expense 27,567 42,188 37,935 Less: income tax benefit 6,511 9,685 8,832 Net share-based compensation expense $ 21,056 $ 32,503 $ 29,103</t>
  </si>
  <si>
    <t>Related Party Transactions (Tables)</t>
  </si>
  <si>
    <t>Schedule of Related Party Transactions</t>
  </si>
  <si>
    <t>From time to time, we have transactions with other companies in which we hold an interest all of which are individually and in the aggregate immaterial, as summarized in the table below. As of December 31, For the years ended December 31, (in thousands) 2015 2014 2015 2014 2013 Net sales — — $ 418 $ 1,567 $ 6,193 Reimbursements against research and development costs — — $ 2,032 — — Accounts receivable $ 1,209 $ 1,797 — — — Accounts payable $ 471 $ 1,397 — — — Loans receivable, including interest $ 7,472 — — — — During 2015, we entered into two loan agreements with companies in which we also hold an interest for $5.0 million and €2.0 million ( $2.4 million ), bearing interest at 6% and 7% and are due in January 2020 and June 2019, respectively. The loans were made for general business purposes and no amounts were repaid in 2015. In the first quarter of 2016 we entered into a short-term $0.6 million loan arrangement with another cost-method investee.</t>
  </si>
  <si>
    <t>Corporate Information and Basis of Presentation (Details)</t>
  </si>
  <si>
    <t>Dec. 31, 2015customer_classescountry</t>
  </si>
  <si>
    <t>Major customer classes | customer_classes</t>
  </si>
  <si>
    <t>Number of countries products are marketed in (more than) | country</t>
  </si>
  <si>
    <t>Effects of New Accounting Pronouncements Effects of New Accounting Pronouncements (Details) - USD ($) $ in Thousands</t>
  </si>
  <si>
    <t>New Accounting Pronouncements or Change in Accounting Principle [Line Items]</t>
  </si>
  <si>
    <t>Deferred tax assets, current</t>
  </si>
  <si>
    <t>Deferred tax liabilities, current</t>
  </si>
  <si>
    <t>Other Current Assets | New Accounting Pronouncement, Early Adoption, Effect</t>
  </si>
  <si>
    <t>Deferred Finance Costs, Net</t>
  </si>
  <si>
    <t>Other noncurrent assets | New Accounting Pronouncement, Early Adoption, Effect</t>
  </si>
  <si>
    <t>Summary of Significant Accounting Policies and Critical Accounting Estimates (Exchange Rates of Key Currencies) (Details)</t>
  </si>
  <si>
    <t>Euro (EUR)</t>
  </si>
  <si>
    <t>Schedule of Foreign Currency Exchange Rates [Line Items]</t>
  </si>
  <si>
    <t>Closing exchange rate</t>
  </si>
  <si>
    <t>Annual average exchange rate</t>
  </si>
  <si>
    <t>Pound Sterling (GBP)</t>
  </si>
  <si>
    <t>Swiss Franc (CHF)</t>
  </si>
  <si>
    <t>Australian Dollar (AUD)</t>
  </si>
  <si>
    <t>Canadian Dollar (CAD)</t>
  </si>
  <si>
    <t>Japanese Yen (JPY)</t>
  </si>
  <si>
    <t>Chinese Yuan (CNY)</t>
  </si>
  <si>
    <t>Summary of Significant Accounting Policies and Critical Accounting Estimates (Changes in the Carrying Amount of Warranty Obligations) (Details) - USD ($) $ in Thousands</t>
  </si>
  <si>
    <t>Movement in Standard Product Warranty Accrual [Roll Forward]</t>
  </si>
  <si>
    <t>Beginning balance</t>
  </si>
  <si>
    <t>Provision charged to cost of sales</t>
  </si>
  <si>
    <t>Usage</t>
  </si>
  <si>
    <t>Adjustments to previously provided warranties, net</t>
  </si>
  <si>
    <t>Currency translation</t>
  </si>
  <si>
    <t>Ending balance</t>
  </si>
  <si>
    <t>Summary of Significant Accounting Policies and Critical Accounting Estimates (Cash and Cash Equivalents) (Details) - USD ($) $ in Thousands</t>
  </si>
  <si>
    <t>Dec. 31, 2012</t>
  </si>
  <si>
    <t>Cash at bank and on hand</t>
  </si>
  <si>
    <t>Short-term bank deposits</t>
  </si>
  <si>
    <t>Summary of Significant Accounting Policies and Critical Accounting Estimates (Inventories) (Details) - USD ($) $ in Thousands</t>
  </si>
  <si>
    <t>Raw materials</t>
  </si>
  <si>
    <t>Work in process</t>
  </si>
  <si>
    <t>Finished goods</t>
  </si>
  <si>
    <t>Total inventories, net</t>
  </si>
  <si>
    <t>Summary of Significant Accounting Policies and Critical Accounting Estimates (Narrative) (Details)</t>
  </si>
  <si>
    <t>Dec. 31, 2015USD ($)reporting_unitsegment</t>
  </si>
  <si>
    <t>Dec. 31, 2014USD ($)</t>
  </si>
  <si>
    <t>Dec. 31, 2013USD ($)</t>
  </si>
  <si>
    <t>Oct. 31, 2012USD ($)</t>
  </si>
  <si>
    <t>Significant Accounting Policies [Line Items]</t>
  </si>
  <si>
    <t>Foreign currency transaction net gain (loss), realized</t>
  </si>
  <si>
    <t>Number of operating segments | segment</t>
  </si>
  <si>
    <t>Number of reporting units | reporting_unit</t>
  </si>
  <si>
    <t>Consigned inventory (amount less than)</t>
  </si>
  <si>
    <t>Standard product warranty term</t>
  </si>
  <si>
    <t>1 year</t>
  </si>
  <si>
    <t>Shipping and handling costs</t>
  </si>
  <si>
    <t>Advertising costs</t>
  </si>
  <si>
    <t>Cash equivalents term (less than)</t>
  </si>
  <si>
    <t>90 days</t>
  </si>
  <si>
    <t>Allowance for doubtful accounts receivable, charge-offs</t>
  </si>
  <si>
    <t>Provisions for doubtful accounts</t>
  </si>
  <si>
    <t>Intangible asset impairments</t>
  </si>
  <si>
    <t>Impairment of a cost method investment</t>
  </si>
  <si>
    <t>Asset impairment charges</t>
  </si>
  <si>
    <t>Other Income (Expense)</t>
  </si>
  <si>
    <t>General, administrative, restructuring, integration, and other</t>
  </si>
  <si>
    <t>Research and Development Expense</t>
  </si>
  <si>
    <t>Intangible Asset Abandonment Charges</t>
  </si>
  <si>
    <t>Fixed Asset Abandonment Charges</t>
  </si>
  <si>
    <t>Fixed Asset Abandonment Charges | Cost of sales</t>
  </si>
  <si>
    <t>Fixed Asset Abandonment Charges | Sales and marketing</t>
  </si>
  <si>
    <t>Fixed Asset Abandonment Charges | General, administrative, restructuring, integration, and other</t>
  </si>
  <si>
    <t>Senior unsecured notes</t>
  </si>
  <si>
    <t>Face amount of debt instrument</t>
  </si>
  <si>
    <t>Minimum</t>
  </si>
  <si>
    <t>Estimated useful life of assets</t>
  </si>
  <si>
    <t>3 years</t>
  </si>
  <si>
    <t>Estimated useful lives of underlying patents</t>
  </si>
  <si>
    <t>Minimum | Instrumentation</t>
  </si>
  <si>
    <t>Maximum</t>
  </si>
  <si>
    <t>40 years</t>
  </si>
  <si>
    <t>20 years</t>
  </si>
  <si>
    <t>Maximum | Instrumentation</t>
  </si>
  <si>
    <t>5 years</t>
  </si>
  <si>
    <t>Net Sales | Consumable Products | Minimum</t>
  </si>
  <si>
    <t>Percentage of net sales allocated to sales revenue</t>
  </si>
  <si>
    <t>79.00%</t>
  </si>
  <si>
    <t>Net Sales | Consumable Products | Maximum</t>
  </si>
  <si>
    <t>83.00%</t>
  </si>
  <si>
    <t>Net Sales | Related Products | Minimum</t>
  </si>
  <si>
    <t>4.00%</t>
  </si>
  <si>
    <t>Net Sales | Related Products | Maximum</t>
  </si>
  <si>
    <t>8.00%</t>
  </si>
  <si>
    <t>Net Sales | Instrumentation | Minimum</t>
  </si>
  <si>
    <t>12.00%</t>
  </si>
  <si>
    <t>Net Sales | Instrumentation | Maximum</t>
  </si>
  <si>
    <t>13.00%</t>
  </si>
  <si>
    <t>Segment Information (Product Category Information) (Details) - USD ($) $ in Thousands</t>
  </si>
  <si>
    <t>Revenue from External Customer [Line Items]</t>
  </si>
  <si>
    <t>Consumables and related revenues</t>
  </si>
  <si>
    <t>Instrumentation</t>
  </si>
  <si>
    <t>Segment Information (Geographical Information) (Details) - USD ($) $ in Thousands</t>
  </si>
  <si>
    <t>Revenues from External Customers and Long-Lived Assets [Line Items]</t>
  </si>
  <si>
    <t>United States</t>
  </si>
  <si>
    <t>Other Americas</t>
  </si>
  <si>
    <t>Total Americas</t>
  </si>
  <si>
    <t>Europe, Middle East and Africa</t>
  </si>
  <si>
    <t>Asia Pacific and Rest of World</t>
  </si>
  <si>
    <t>Segment Information (Long-Lived Asset Information) (Details) - USD ($) $ in Thousands</t>
  </si>
  <si>
    <t>Long-lived assets</t>
  </si>
  <si>
    <t>Germany</t>
  </si>
  <si>
    <t>Other Europe</t>
  </si>
  <si>
    <t>Segment Information (Narrative) (Details) $ in Thousands</t>
  </si>
  <si>
    <t>Dec. 31, 2015USD ($)segment</t>
  </si>
  <si>
    <t>Netherlands</t>
  </si>
  <si>
    <t>Acquisitions (Narrative) (Details) - USD ($) $ in Thousands</t>
  </si>
  <si>
    <t>Apr. 29, 2013</t>
  </si>
  <si>
    <t>Nov. 30, 2015</t>
  </si>
  <si>
    <t>Products used in sequence workflows, percent</t>
  </si>
  <si>
    <t>80.00%</t>
  </si>
  <si>
    <t>Purchase adjustments</t>
  </si>
  <si>
    <t>Weighted average amortization period for intangible assets</t>
  </si>
  <si>
    <t>10 years 5 months 23 days</t>
  </si>
  <si>
    <t>Net income (loss) attributable to the owners of QIAGEN N.V.</t>
  </si>
  <si>
    <t>Discount rate used for analysis of future milestones</t>
  </si>
  <si>
    <t>0.70%</t>
  </si>
  <si>
    <t>2.20%</t>
  </si>
  <si>
    <t>2015 Acquisitions</t>
  </si>
  <si>
    <t>Cash consideration</t>
  </si>
  <si>
    <t>Escrow deposits related to acquisition claims</t>
  </si>
  <si>
    <t>Purchase consideration adjustment</t>
  </si>
  <si>
    <t>Long-term deferred tax liability adjustment</t>
  </si>
  <si>
    <t>Other opening balance sheet adjustments</t>
  </si>
  <si>
    <t>11 years 1 month 18 days</t>
  </si>
  <si>
    <t>Fair value of contingent consideration</t>
  </si>
  <si>
    <t>Additional contingent cash payments</t>
  </si>
  <si>
    <t>Enzymatics | Minimum</t>
  </si>
  <si>
    <t>Enzymatics | Maximum</t>
  </si>
  <si>
    <t>Series of individually immaterial business acquisitions</t>
  </si>
  <si>
    <t>Marseille</t>
  </si>
  <si>
    <t>Business combination step acquisition equity interest in acquiree</t>
  </si>
  <si>
    <t>Percent of outstanding common shares held</t>
  </si>
  <si>
    <t>90.27%</t>
  </si>
  <si>
    <t>97.22%</t>
  </si>
  <si>
    <t>Restricted cash for remaining shares in relation to the tender offer</t>
  </si>
  <si>
    <t>100.00%</t>
  </si>
  <si>
    <t>14 years 1 month 18 days</t>
  </si>
  <si>
    <t>Acquisition related costs</t>
  </si>
  <si>
    <t>CLC bio</t>
  </si>
  <si>
    <t>Acquisitions (Purchase Price) (Details) - USD ($) $ in Thousands</t>
  </si>
  <si>
    <t>Purchase price</t>
  </si>
  <si>
    <t>Prepaid and other current assets</t>
  </si>
  <si>
    <t>Fixed and other long-term assets</t>
  </si>
  <si>
    <t>Accruals and other current liabilities</t>
  </si>
  <si>
    <t>Long term deferred tax liability</t>
  </si>
  <si>
    <t>Assets acquired, goodwill, and liabilities assumed, net</t>
  </si>
  <si>
    <t>Current deferred tax asset</t>
  </si>
  <si>
    <t>Long-term deferred tax asset</t>
  </si>
  <si>
    <t>Long-term liabilities assumed</t>
  </si>
  <si>
    <t>Developed technology, licenses and know-how | Enzymatics</t>
  </si>
  <si>
    <t>Intangible assets</t>
  </si>
  <si>
    <t>Developed technology, licenses and know-how | Ingenuity</t>
  </si>
  <si>
    <t>Tradenames | Enzymatics</t>
  </si>
  <si>
    <t>Tradenames | Ingenuity</t>
  </si>
  <si>
    <t>In-process research and development | Ingenuity</t>
  </si>
  <si>
    <t>Customer relationships | Enzymatics</t>
  </si>
  <si>
    <t>Customer relationships | Ingenuity</t>
  </si>
  <si>
    <t>Restructuring (Narrative) (Details) - USD ($)</t>
  </si>
  <si>
    <t>3 Months Ended</t>
  </si>
  <si>
    <t>Restructuring charges</t>
  </si>
  <si>
    <t>Restructuring accruals</t>
  </si>
  <si>
    <t>2014 Restructuring | Cost of sales</t>
  </si>
  <si>
    <t>2014 Restructuring | Sales and marketing</t>
  </si>
  <si>
    <t>2014 Restructuring | General, administrative, restructuring, integration, and other</t>
  </si>
  <si>
    <t>2014 Restructuring | Employee Severance</t>
  </si>
  <si>
    <t>2014 Restructuring | Fixed Asset Abandonment Charges</t>
  </si>
  <si>
    <t>2014 Restructuring | Intangible Asset Abandonment Charges</t>
  </si>
  <si>
    <t>2014 Restructuring | Personnel Related</t>
  </si>
  <si>
    <t>2014 Restructuring | Contract and Other Costs</t>
  </si>
  <si>
    <t>2014 Restructuring | Contract Termination</t>
  </si>
  <si>
    <t>2011 Restructuring | Personnel Related</t>
  </si>
  <si>
    <t>2011 Restructuring | Contract and Other Costs</t>
  </si>
  <si>
    <t>2011 and 2014 Restructuring</t>
  </si>
  <si>
    <t>Cumulative restructuring costs</t>
  </si>
  <si>
    <t>2011 and 2014 Restructuring | Cost of sales</t>
  </si>
  <si>
    <t>2011 and 2014 Restructuring | General, administrative, restructuring, integration, and other</t>
  </si>
  <si>
    <t>2011 and 2014 Restructuring | Personnel Related</t>
  </si>
  <si>
    <t>2011 and 2014 Restructuring | Asset Impairment</t>
  </si>
  <si>
    <t>2011 and 2014 Restructuring | Contract and Other Costs</t>
  </si>
  <si>
    <t>Accrued liabilities | 2014 Restructuring</t>
  </si>
  <si>
    <t>Other noncurrent liabilities | 2014 Restructuring</t>
  </si>
  <si>
    <t>Restructuring (Cash Components) (Details) - USD ($) $ in Thousands</t>
  </si>
  <si>
    <t>Restructuring Reserve [Roll Forward]</t>
  </si>
  <si>
    <t>Payments</t>
  </si>
  <si>
    <t>Release of excess accrual</t>
  </si>
  <si>
    <t>Foreign currency translation adjustment</t>
  </si>
  <si>
    <t>2014 Restructuring | Facility Related</t>
  </si>
  <si>
    <t>2011 Restructuring | Facility Related</t>
  </si>
  <si>
    <t>Short-Term Investments (Details) € in Millions</t>
  </si>
  <si>
    <t>Dec. 31, 2015USD ($)</t>
  </si>
  <si>
    <t>Dec. 31, 2015EUR (€)</t>
  </si>
  <si>
    <t>Dec. 31, 2014EUR (€)</t>
  </si>
  <si>
    <t>Investment [Line Items]</t>
  </si>
  <si>
    <t>Realized gains or (losses)</t>
  </si>
  <si>
    <t>Loan note receivables due from financial institutions</t>
  </si>
  <si>
    <t>Loan note receivables due from financial institutions, US dollar denominated</t>
  </si>
  <si>
    <t>Loan note receivables due from financial institutions, Euro denominated</t>
  </si>
  <si>
    <t>Term deposits</t>
  </si>
  <si>
    <t>Prepaid Expenses and Other Current Assets (Details) - USD ($) $ in Thousands</t>
  </si>
  <si>
    <t>Prepaid expenses</t>
  </si>
  <si>
    <t>Value added tax</t>
  </si>
  <si>
    <t>Other receivables</t>
  </si>
  <si>
    <t>Amounts held in escrow in connection with acquisitions</t>
  </si>
  <si>
    <t>Property, Plant and Equipment (Details) - USD ($) $ in Thousands</t>
  </si>
  <si>
    <t>Property, Plant and Equipment [Line Items]</t>
  </si>
  <si>
    <t>Property, plant and equipment, gross</t>
  </si>
  <si>
    <t>Less: Accumulated depreciation and amortization</t>
  </si>
  <si>
    <t>Property, plant and equipment, net</t>
  </si>
  <si>
    <t>Land</t>
  </si>
  <si>
    <t>Buildings and improvements</t>
  </si>
  <si>
    <t>Buildings and improvements | Minimum</t>
  </si>
  <si>
    <t>Buildings and improvements | Maximum</t>
  </si>
  <si>
    <t>Machinery and equipment</t>
  </si>
  <si>
    <t>Machinery and equipment | Minimum</t>
  </si>
  <si>
    <t>Machinery and equipment | Maximum</t>
  </si>
  <si>
    <t>10 years</t>
  </si>
  <si>
    <t>Computer software</t>
  </si>
  <si>
    <t>Computer software | Minimum</t>
  </si>
  <si>
    <t>Computer software | Maximum</t>
  </si>
  <si>
    <t>7 years</t>
  </si>
  <si>
    <t>Furniture and office equipment</t>
  </si>
  <si>
    <t>Furniture and office equipment | Minimum</t>
  </si>
  <si>
    <t>Furniture and office equipment | Maximum</t>
  </si>
  <si>
    <t>Construction in progress</t>
  </si>
  <si>
    <t>Property, Plant and Equipment (Narrative) (Details) - USD ($) $ in Millions</t>
  </si>
  <si>
    <t>Depreciation and amortization expense</t>
  </si>
  <si>
    <t>Amortization expense related to computer software costs</t>
  </si>
  <si>
    <t>Repairs and maintenance expense</t>
  </si>
  <si>
    <t>Investments (Summary of Investments Included in Other Assets) (Details) - USD ($) $ in Thousands</t>
  </si>
  <si>
    <t>Equity investments</t>
  </si>
  <si>
    <t>Share of income (loss) for the year</t>
  </si>
  <si>
    <t>PreAnalytiX GmbH</t>
  </si>
  <si>
    <t>Ownership Percentage</t>
  </si>
  <si>
    <t>50.00%</t>
  </si>
  <si>
    <t>Biotype Innovation GmbH</t>
  </si>
  <si>
    <t>24.90%</t>
  </si>
  <si>
    <t>Pyrobett</t>
  </si>
  <si>
    <t>19.00%</t>
  </si>
  <si>
    <t>QIAGEN (Suzhou) Institute of Translation Research Co., Ltd.</t>
  </si>
  <si>
    <t>30.00%</t>
  </si>
  <si>
    <t>QIAGEN Finance</t>
  </si>
  <si>
    <t>QBM Cell Science</t>
  </si>
  <si>
    <t>19.50%</t>
  </si>
  <si>
    <t>Dx Assays Pte Ltd</t>
  </si>
  <si>
    <t>33.30%</t>
  </si>
  <si>
    <t>Investments (Narrative) (Details) - USD ($)</t>
  </si>
  <si>
    <t>Mar. 31, 2015</t>
  </si>
  <si>
    <t>Feb. 26, 2016</t>
  </si>
  <si>
    <t>Investment made in company</t>
  </si>
  <si>
    <t>New cost method investments</t>
  </si>
  <si>
    <t>Curetis AG</t>
  </si>
  <si>
    <t>Investment shares owned</t>
  </si>
  <si>
    <t>Fair value of investment</t>
  </si>
  <si>
    <t>Investment owned, at cost</t>
  </si>
  <si>
    <t>Subsequent event</t>
  </si>
  <si>
    <t>Repayments of convertible debt</t>
  </si>
  <si>
    <t>Goodwill and Intangible Assets (Schedule of Intangible Assets by Major Asset Class) (Details) - USD ($) $ in Thousands</t>
  </si>
  <si>
    <t>Finite and Indefinite Lived Intangible Assets [Line Items]</t>
  </si>
  <si>
    <t>Weighted Average Life (in years)</t>
  </si>
  <si>
    <t>Gross Carrying Amount</t>
  </si>
  <si>
    <t>Accumulated Amortization</t>
  </si>
  <si>
    <t>Indefinite lived intangible assets, including goodwill</t>
  </si>
  <si>
    <t>In-process research and development</t>
  </si>
  <si>
    <t>Patent and license rights</t>
  </si>
  <si>
    <t>10 years 6 months 26 days</t>
  </si>
  <si>
    <t>Developed technology</t>
  </si>
  <si>
    <t>10 years 4 months 28 days</t>
  </si>
  <si>
    <t>Customer base, trademarks, and non-compete agreements</t>
  </si>
  <si>
    <t>10 years 6 months 7 days</t>
  </si>
  <si>
    <t>Goodwill and Intangible Assets (Changes in Intangible Assets) (Details) - USD ($) $ in Thousands</t>
  </si>
  <si>
    <t>Intangible Assets [Roll Forward]</t>
  </si>
  <si>
    <t>Additions</t>
  </si>
  <si>
    <t>Amortization</t>
  </si>
  <si>
    <t>Impairment losses</t>
  </si>
  <si>
    <t>Foreign currency translation adjustments</t>
  </si>
  <si>
    <t>Goodwill [Roll Forward]</t>
  </si>
  <si>
    <t>Goodwill and Intangible Assets (Schedule of Amortization of Intangibles for the Next Five Years) (Details) $ in Thousands</t>
  </si>
  <si>
    <t>Goodwill and Intangible Assets (Narrative) (Details) $ in Thousands</t>
  </si>
  <si>
    <t>Dec. 31, 2015USD ($)project</t>
  </si>
  <si>
    <t>Schedule of Intangible Assets [Line Items]</t>
  </si>
  <si>
    <t>Amortization of intangible assets</t>
  </si>
  <si>
    <t>Intangible assets acquired</t>
  </si>
  <si>
    <t>Non-cash assets acquired</t>
  </si>
  <si>
    <t>Intangible assets, additions accrued</t>
  </si>
  <si>
    <t>Goodwill written off</t>
  </si>
  <si>
    <t>Number of development projects completed | project</t>
  </si>
  <si>
    <t>In-process research and development costs reclassified into developed technology</t>
  </si>
  <si>
    <t>Other Long-term Assets</t>
  </si>
  <si>
    <t>Current Assets</t>
  </si>
  <si>
    <t>Prepayments</t>
  </si>
  <si>
    <t>Other Long Term Assets</t>
  </si>
  <si>
    <t>Accrued and Other Liabilities (Details) - USD ($) $ in Thousands</t>
  </si>
  <si>
    <t>Accrued expenses</t>
  </si>
  <si>
    <t>Payroll and related accruals</t>
  </si>
  <si>
    <t>Deferred revenue</t>
  </si>
  <si>
    <t>Accrued royalties</t>
  </si>
  <si>
    <t>Cash collateral</t>
  </si>
  <si>
    <t>Accrued contingent consideration and milestone payments</t>
  </si>
  <si>
    <t>Accrued interest on long-term debt</t>
  </si>
  <si>
    <t>Current portion of capital lease obligations</t>
  </si>
  <si>
    <t>Fair value of derivative instruments</t>
  </si>
  <si>
    <t>Total accrued and other liabilities</t>
  </si>
  <si>
    <t>Derivatives and Hedging (Narrative) (Details) $ in Thousands, € in Millions</t>
  </si>
  <si>
    <t>1 Months Ended</t>
  </si>
  <si>
    <t>Mar. 31, 2014USD ($)</t>
  </si>
  <si>
    <t>Dec. 31, 2015USD ($)derivative</t>
  </si>
  <si>
    <t>Dec. 31, 2015EUR (€)derivative</t>
  </si>
  <si>
    <t>Derivative [Line Items]</t>
  </si>
  <si>
    <t>Payments for call options</t>
  </si>
  <si>
    <t>Proceeds from issuance of warrants</t>
  </si>
  <si>
    <t>Fair values included in other assets</t>
  </si>
  <si>
    <t>Undesignated derivative instruments</t>
  </si>
  <si>
    <t>Derivative liability fair value</t>
  </si>
  <si>
    <t>Derivative asset fair value</t>
  </si>
  <si>
    <t>Other noncurrent assets</t>
  </si>
  <si>
    <t>Prepaid and other assets</t>
  </si>
  <si>
    <t>Accrued liabilities</t>
  </si>
  <si>
    <t>Fair values included in other liabilities</t>
  </si>
  <si>
    <t>Interest rate swap</t>
  </si>
  <si>
    <t>Number of cross currency interest derivatives | derivative</t>
  </si>
  <si>
    <t>Derivative asset notional amount</t>
  </si>
  <si>
    <t>Interest rate swap | Other noncurrent assets</t>
  </si>
  <si>
    <t>Call option</t>
  </si>
  <si>
    <t>Call option | Other Income (Expense)</t>
  </si>
  <si>
    <t>Gain on change in fair value</t>
  </si>
  <si>
    <t>Call option | Other noncurrent assets</t>
  </si>
  <si>
    <t>Call spread overlay</t>
  </si>
  <si>
    <t>Net of cash outlay</t>
  </si>
  <si>
    <t>Call spread overlay | Undesignated derivative instruments</t>
  </si>
  <si>
    <t>Cash conversion option</t>
  </si>
  <si>
    <t>Cash conversion option | Other Income (Expense)</t>
  </si>
  <si>
    <t>Loss on change in fair value</t>
  </si>
  <si>
    <t>Foreign exchange contracts | Undesignated derivative instruments</t>
  </si>
  <si>
    <t>Derivative notional amount</t>
  </si>
  <si>
    <t>Derivatives and Hedging (Fair Value Amounts of Derivative Instruments) (Details) - USD ($) $ in Thousands</t>
  </si>
  <si>
    <t>Derivative instruments designated as hedges</t>
  </si>
  <si>
    <t>Derivatives in Asset Positions Fair value</t>
  </si>
  <si>
    <t>Derivatives in Liability Positions Fair value</t>
  </si>
  <si>
    <t>Derivative instruments designated as hedges | Interest rate contracts</t>
  </si>
  <si>
    <t>Undesignated derivative instruments | Call spread overlay</t>
  </si>
  <si>
    <t>Undesignated derivative instruments | Foreign exchange contracts</t>
  </si>
  <si>
    <t>Derivatives and Hedging (Gains and Losses on Derivative Instruments) (Details) - USD ($) $ in Thousands</t>
  </si>
  <si>
    <t>Derivative Instruments, Gain (Loss) [Line Items]</t>
  </si>
  <si>
    <t>Gain (loss) recognized in income</t>
  </si>
  <si>
    <t>Interest rate contracts | Other Income (Expense) | Derivative instruments designated as hedges | Cash flow hedges</t>
  </si>
  <si>
    <t>Gain/(loss) recognized in AOCI</t>
  </si>
  <si>
    <t>(Gain) loss reclassified from AOCI into income</t>
  </si>
  <si>
    <t>Interest rate contracts | Other Income (Expense) | Derivative instruments designated as hedges | Fair value hedges</t>
  </si>
  <si>
    <t>Call spread overlay | Other Income (Expense) | Undesignated derivative instruments</t>
  </si>
  <si>
    <t>Foreign exchange contracts | Other Income (Expense) | Undesignated derivative instruments</t>
  </si>
  <si>
    <t>Fair Value Measurements - Narrative (Details)</t>
  </si>
  <si>
    <t>Fair Value, Assets Measured on Recurring Basis, Unobservable Input Reconciliation [Line Items]</t>
  </si>
  <si>
    <t>Rate of Achievement of Milestones, percentage</t>
  </si>
  <si>
    <t>0.00%</t>
  </si>
  <si>
    <t>Fair Value Measurements (Recurring Basis) (Details) - Recurring basis - USD ($) $ in Thousands</t>
  </si>
  <si>
    <t>Fair Value, Assets and Liabilities Measured on Recurring and Nonrecurring Basis [Line Items]</t>
  </si>
  <si>
    <t>Total liabilities</t>
  </si>
  <si>
    <t>Foreign exchange contracts</t>
  </si>
  <si>
    <t>Contingent consideration</t>
  </si>
  <si>
    <t>Marketable securities</t>
  </si>
  <si>
    <t>Derivative assets</t>
  </si>
  <si>
    <t>Interest rate contracts</t>
  </si>
  <si>
    <t>Derivative liabilities</t>
  </si>
  <si>
    <t>Level 1 | Foreign exchange contracts</t>
  </si>
  <si>
    <t>Level 1 | Contingent consideration</t>
  </si>
  <si>
    <t>Level 1 | Short-term investments</t>
  </si>
  <si>
    <t>Level 1 | Marketable securities</t>
  </si>
  <si>
    <t>Level 1 | Call option</t>
  </si>
  <si>
    <t>Level 1 | Interest rate contracts</t>
  </si>
  <si>
    <t>Level 1 | Cash conversion option</t>
  </si>
  <si>
    <t>Level 2 | Foreign exchange contracts</t>
  </si>
  <si>
    <t>Level 2 | Contingent consideration</t>
  </si>
  <si>
    <t>Level 2 | Short-term investments</t>
  </si>
  <si>
    <t>Level 2 | Marketable securities</t>
  </si>
  <si>
    <t>Level 2 | Call option</t>
  </si>
  <si>
    <t>Level 2 | Interest rate contracts</t>
  </si>
  <si>
    <t>Level 2 | Cash conversion option</t>
  </si>
  <si>
    <t>Level 3 | Foreign exchange contracts</t>
  </si>
  <si>
    <t>Level 3 | Contingent consideration</t>
  </si>
  <si>
    <t>Level 3 | Short-term investments</t>
  </si>
  <si>
    <t>Level 3 | Marketable securities</t>
  </si>
  <si>
    <t>Level 3 | Call option</t>
  </si>
  <si>
    <t>Level 3 | Interest rate contracts</t>
  </si>
  <si>
    <t>Level 3 | Cash conversion option</t>
  </si>
  <si>
    <t>Fair Value Measurements (Level 3 Activity) (Details) - USD ($) $ in Thousands</t>
  </si>
  <si>
    <t>Fair Value, Liabilities Measured on Recurring Basis, Unobservable Input Reconciliation, Calculation [Roll Forward]</t>
  </si>
  <si>
    <t>Level 3 | Recurring basis | Contingent consideration</t>
  </si>
  <si>
    <t>Contingent consideration, beginning</t>
  </si>
  <si>
    <t>Contingent consideration, ending</t>
  </si>
  <si>
    <t>General, administrative, restructuring, integration, and other | Level 3 | Recurring basis | Contingent consideration</t>
  </si>
  <si>
    <t>Gain included in earnings</t>
  </si>
  <si>
    <t>Cost of sales | Level 3 | Recurring basis | Contingent consideration</t>
  </si>
  <si>
    <t>Other noncurrent liabilities</t>
  </si>
  <si>
    <t>Lines of Credit and Debt (Narrative) (Details) $ / shares in Units, € in Millions</t>
  </si>
  <si>
    <t>Mar. 19, 2014USD ($)</t>
  </si>
  <si>
    <t>Mar. 31, 2014USD ($)$ / sharesshares</t>
  </si>
  <si>
    <t>Oct. 31, 2012USD ($)series</t>
  </si>
  <si>
    <t>May. 31, 2006USD ($)$ / sharesshares</t>
  </si>
  <si>
    <t>Aug. 31, 2004USD ($)$ / sharesshares</t>
  </si>
  <si>
    <t>Mar. 31, 2015USD ($)</t>
  </si>
  <si>
    <t>Dec. 31, 2015USD ($)line_of_credittrading_day$ / sharesshares</t>
  </si>
  <si>
    <t>Dec. 31, 2015EUR (€)line_of_credittrading_day</t>
  </si>
  <si>
    <t>Dec. 31, 2015EUR (€)shares</t>
  </si>
  <si>
    <t>Debt Instrument [Line Items]</t>
  </si>
  <si>
    <t>Line of credit facility, revolving credit, amount</t>
  </si>
  <si>
    <t>Syndicated multi-currency term loan, amount | €</t>
  </si>
  <si>
    <t>Number of lines of credit | line_of_credit</t>
  </si>
  <si>
    <t>Lines of credit | €</t>
  </si>
  <si>
    <t>Stated interest rate, minimum</t>
  </si>
  <si>
    <t>0.40%</t>
  </si>
  <si>
    <t>Stated interest rate, maximum</t>
  </si>
  <si>
    <t>1.20%</t>
  </si>
  <si>
    <t>Commitment fee calculation basis on applicable margin, percent</t>
  </si>
  <si>
    <t>35.00%</t>
  </si>
  <si>
    <t>Commitment fee paid</t>
  </si>
  <si>
    <t>Total long-term debt</t>
  </si>
  <si>
    <t>Interest expense on long-term debt</t>
  </si>
  <si>
    <t>Number of shares called by warrants | shares</t>
  </si>
  <si>
    <t>Exercise price of warrants (dollars per share) | $ / shares</t>
  </si>
  <si>
    <t>Number of series of notes issued | series</t>
  </si>
  <si>
    <t>Gain (loss) on early redemption of debt</t>
  </si>
  <si>
    <t>Stock value issued conversion of convertible securities</t>
  </si>
  <si>
    <t>QIAGEN Euro Finance</t>
  </si>
  <si>
    <t>Subscription right, percentage</t>
  </si>
  <si>
    <t>98.00%</t>
  </si>
  <si>
    <t>QIAGEN Euro Finance | Other Operating Income (Expense)</t>
  </si>
  <si>
    <t>QIAGEN Finance | Other Operating Income (Expense)</t>
  </si>
  <si>
    <t>Cash convertible notes</t>
  </si>
  <si>
    <t>Convertible Notes 3.25% Due in 2026</t>
  </si>
  <si>
    <t>Stock issued conversion of convertible securities (in shares) | shares</t>
  </si>
  <si>
    <t>Convertible Notes 3.25% Due in 2026 | QIAGEN Euro Finance</t>
  </si>
  <si>
    <t>Convertible debt</t>
  </si>
  <si>
    <t>Convertible debt, conversion price (dollars per share) | $ / shares</t>
  </si>
  <si>
    <t>Effective interest rate</t>
  </si>
  <si>
    <t>3.70%</t>
  </si>
  <si>
    <t>Stated interest rate</t>
  </si>
  <si>
    <t>3.25%</t>
  </si>
  <si>
    <t>Percent of note issued principal value</t>
  </si>
  <si>
    <t>Convertible amount into common shares at the option (shares) | shares</t>
  </si>
  <si>
    <t>Notes payable to QIAGEN Finance bearing interest at an effective rate of 1.8% due in February 2024</t>
  </si>
  <si>
    <t>Notes payable to QIAGEN Finance bearing interest at an effective rate of 1.8% due in February 2024 | QIAGEN Finance</t>
  </si>
  <si>
    <t>1.80%</t>
  </si>
  <si>
    <t>1.50%</t>
  </si>
  <si>
    <t>Warrant class 1</t>
  </si>
  <si>
    <t>Threshold trading days expiration</t>
  </si>
  <si>
    <t>50 days</t>
  </si>
  <si>
    <t>Warrant class 2</t>
  </si>
  <si>
    <t>Contingent conversion condition 2</t>
  </si>
  <si>
    <t>Threshold percentage of stock price trigger</t>
  </si>
  <si>
    <t>Contingent conversion condition 3</t>
  </si>
  <si>
    <t>Consecutive trading days</t>
  </si>
  <si>
    <t>20 days</t>
  </si>
  <si>
    <t>25.00%</t>
  </si>
  <si>
    <t>Proceeds from issuance of debt</t>
  </si>
  <si>
    <t>Repayments of debt</t>
  </si>
  <si>
    <t>Threshold trading days | trading_day</t>
  </si>
  <si>
    <t>Threshold business period</t>
  </si>
  <si>
    <t>5 days</t>
  </si>
  <si>
    <t>Number of shares used in conversion ratio</t>
  </si>
  <si>
    <t>Debt principal amount used in conversion ratio</t>
  </si>
  <si>
    <t>Cash settlement amount period</t>
  </si>
  <si>
    <t>Redemption price percentage</t>
  </si>
  <si>
    <t>Percentage of principal amount outstanding</t>
  </si>
  <si>
    <t>20.00%</t>
  </si>
  <si>
    <t>Debt issuance cost</t>
  </si>
  <si>
    <t>Cash convertible notes | Contingent conversion condition 1</t>
  </si>
  <si>
    <t>30 days</t>
  </si>
  <si>
    <t>130.00%</t>
  </si>
  <si>
    <t>Cash convertible notes | Contingent conversion condition 2</t>
  </si>
  <si>
    <t>10 days</t>
  </si>
  <si>
    <t>2019 notes</t>
  </si>
  <si>
    <t>0.375%</t>
  </si>
  <si>
    <t>Term of debt instrument (in years)</t>
  </si>
  <si>
    <t>2.937%</t>
  </si>
  <si>
    <t>Fair value of long-term debt</t>
  </si>
  <si>
    <t>2021 notes</t>
  </si>
  <si>
    <t>0.875%</t>
  </si>
  <si>
    <t>3.809%</t>
  </si>
  <si>
    <t>Net cash outlay for call spread overlay</t>
  </si>
  <si>
    <t>Weighted average interest rate of long-term debt</t>
  </si>
  <si>
    <t>3.66%</t>
  </si>
  <si>
    <t>Proceeds from debt</t>
  </si>
  <si>
    <t>Senior unsecured notes | Derivative instruments designated as hedges</t>
  </si>
  <si>
    <t>Senior unsecured notes | 3.19% Series A Senior Notes due October 16, 2019</t>
  </si>
  <si>
    <t>3.19%</t>
  </si>
  <si>
    <t>Senior unsecured notes | 3.75% Series B Senior Notes due October 16, 2022</t>
  </si>
  <si>
    <t>3.75%</t>
  </si>
  <si>
    <t>Senior unsecured notes | 3.90% Series C Senior Notes due October 16, 2024</t>
  </si>
  <si>
    <t>12 years</t>
  </si>
  <si>
    <t>3.90%</t>
  </si>
  <si>
    <t>Lines of Credit and Debt (Schedule of Total Debt Instruments) (Details) - USD ($) $ in Thousands</t>
  </si>
  <si>
    <t>Oct. 31, 2012</t>
  </si>
  <si>
    <t>Aug. 31, 2004</t>
  </si>
  <si>
    <t>Less current portion</t>
  </si>
  <si>
    <t>Long-term portion</t>
  </si>
  <si>
    <t>Other notes payable bearing interest up to 6.28%</t>
  </si>
  <si>
    <t>6.28%</t>
  </si>
  <si>
    <t>Senior unsecured notes | 0.375% Senior Unsecured Cash Convertible Notes due 2019</t>
  </si>
  <si>
    <t>Senior unsecured notes | 0.875% Senior Unsecured Cash Convertible Notes due 2021</t>
  </si>
  <si>
    <t>QIAGEN Finance | Notes payable to QIAGEN Finance bearing interest at an effective rate of 1.8% due in February 2024</t>
  </si>
  <si>
    <t>Lines of Credit and Debt (Schedule of Maturities of Long-Term Debt) (Details) - USD ($) $ in Thousands</t>
  </si>
  <si>
    <t>thereafter</t>
  </si>
  <si>
    <t>Lines of Credit and Debt (Schedule of Interest Expense) (Details) - USD ($) $ in Thousands</t>
  </si>
  <si>
    <t>Coupon interest</t>
  </si>
  <si>
    <t>Amortization of original issuance discount</t>
  </si>
  <si>
    <t>Total interest expense related to the Cash Convertible Notes</t>
  </si>
  <si>
    <t>Income Taxes (Income before Income Taxes) (Details) - USD ($) $ in Thousands</t>
  </si>
  <si>
    <t>Pretax income in The Netherlands</t>
  </si>
  <si>
    <t>Pretax income from foreign operations</t>
  </si>
  <si>
    <t>Income Taxes (Provision for Income Taxes) (Details) - USD ($) $ in Thousands</t>
  </si>
  <si>
    <t>Current—The Netherlands</t>
  </si>
  <si>
    <t>—Foreign</t>
  </si>
  <si>
    <t>Provision for income tax current, total</t>
  </si>
  <si>
    <t>Deferred—The Netherlands</t>
  </si>
  <si>
    <t>Provision for income tax deferred, total</t>
  </si>
  <si>
    <t>Total provision for income taxes</t>
  </si>
  <si>
    <t>Income Taxes (Statutory Rate and Effective Tax Rate) (Details) - USD ($) $ in Thousands</t>
  </si>
  <si>
    <t>Income taxes at The Netherlands statutory rate, amounts</t>
  </si>
  <si>
    <t>Income taxes at The Netherlands statutory rate, rate</t>
  </si>
  <si>
    <t>Taxation of foreign operations, net, amounts</t>
  </si>
  <si>
    <t>Taxation of foreign operations, rate</t>
  </si>
  <si>
    <t>(27.50%)</t>
  </si>
  <si>
    <t>(25.30%)</t>
  </si>
  <si>
    <t>(85.20%)</t>
  </si>
  <si>
    <t>Tax impact from non-deductible items, amounts</t>
  </si>
  <si>
    <t>Tax impact from non-deductible items, rate</t>
  </si>
  <si>
    <t>10.90%</t>
  </si>
  <si>
    <t>7.90%</t>
  </si>
  <si>
    <t>16.70%</t>
  </si>
  <si>
    <t>Tax impact from tax exempt income, amounts</t>
  </si>
  <si>
    <t>Tax impact from tax exempt income, rate</t>
  </si>
  <si>
    <t>(4.40%)</t>
  </si>
  <si>
    <t>(2.10%)</t>
  </si>
  <si>
    <t>(23.00%)</t>
  </si>
  <si>
    <t>Tax contingencies, net, amounts</t>
  </si>
  <si>
    <t>Tax contingencies, net, rate</t>
  </si>
  <si>
    <t>0.90%</t>
  </si>
  <si>
    <t>5.30%</t>
  </si>
  <si>
    <t>Taxes due to changes in tax rates, amounts</t>
  </si>
  <si>
    <t>Taxes due to changes in tax rates, rate</t>
  </si>
  <si>
    <t>(0.60%)</t>
  </si>
  <si>
    <t>0.30%</t>
  </si>
  <si>
    <t>Government incentives and other deductions, amounts</t>
  </si>
  <si>
    <t>Government incentives and other deductions, rates</t>
  </si>
  <si>
    <t>(7.30%)</t>
  </si>
  <si>
    <t>(15.90%)</t>
  </si>
  <si>
    <t>Restructuring, amounts</t>
  </si>
  <si>
    <t>Restructuring, rate</t>
  </si>
  <si>
    <t>(0.00%)</t>
  </si>
  <si>
    <t>(2.30%)</t>
  </si>
  <si>
    <t>Prior year taxes, amounts</t>
  </si>
  <si>
    <t>Prior year taxes, rate</t>
  </si>
  <si>
    <t>(0.90%)</t>
  </si>
  <si>
    <t>(1.70%)</t>
  </si>
  <si>
    <t>(2.40%)</t>
  </si>
  <si>
    <t>Valuation allowance, amounts</t>
  </si>
  <si>
    <t>Valuation allowance, percent</t>
  </si>
  <si>
    <t>2.60%</t>
  </si>
  <si>
    <t>Other items, net, amounts</t>
  </si>
  <si>
    <t>Other items, net, rate</t>
  </si>
  <si>
    <t>0.60%</t>
  </si>
  <si>
    <t>1.10%</t>
  </si>
  <si>
    <t>Total provision for income taxes, rate</t>
  </si>
  <si>
    <t>4.30%</t>
  </si>
  <si>
    <t>(85.10%)</t>
  </si>
  <si>
    <t>Income Taxes (Changes in Gross Amounts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Settlements with taxing authorities</t>
  </si>
  <si>
    <t>Reductions due to lapse of statute of limitations</t>
  </si>
  <si>
    <t>Decrease from currency translation</t>
  </si>
  <si>
    <t>Income Taxes (Components of Net Deferred Tax Liabilities) (Details) - USD ($) $ in Thousands</t>
  </si>
  <si>
    <t>Deferred Tax Assets, Net [Abstract]</t>
  </si>
  <si>
    <t>Net operating loss carry forwards</t>
  </si>
  <si>
    <t>Allowance for bad debts</t>
  </si>
  <si>
    <t>Currency revaluation</t>
  </si>
  <si>
    <t>Capital lease</t>
  </si>
  <si>
    <t>Tax credit carryforwards</t>
  </si>
  <si>
    <t>Unremitted profits and earnings</t>
  </si>
  <si>
    <t>Intangibles</t>
  </si>
  <si>
    <t>Interest</t>
  </si>
  <si>
    <t>Other</t>
  </si>
  <si>
    <t>Deferred tax assets, gross</t>
  </si>
  <si>
    <t>Valuation allowance</t>
  </si>
  <si>
    <t>Deferred tax assets, total</t>
  </si>
  <si>
    <t>Deferred Tax Liabilities, Net [Abstract]</t>
  </si>
  <si>
    <t>Deferred tax liabilities, total</t>
  </si>
  <si>
    <t>Net deferred tax liabilities</t>
  </si>
  <si>
    <t>Income Taxes (Narrative) (Details) - USD ($) $ in Thousands</t>
  </si>
  <si>
    <t>Operating Loss Carryforwards [Line Items]</t>
  </si>
  <si>
    <t>Income tax (benefit) expense related to 2006 and 2004 Notes</t>
  </si>
  <si>
    <t>Valuation allowance, deferred tax assets</t>
  </si>
  <si>
    <t>Increase (release) of valuation allowance, deferred tax asset</t>
  </si>
  <si>
    <t>Unrecognized tax benefit, net</t>
  </si>
  <si>
    <t>Unrecognized tax benefits that would impact effective tax rate</t>
  </si>
  <si>
    <t>Unrecognized tax benefits which may be realized</t>
  </si>
  <si>
    <t>Recognized interest (income) expense</t>
  </si>
  <si>
    <t>Accrued interest included in accrued and other liabilities</t>
  </si>
  <si>
    <t>Deferred tax liability</t>
  </si>
  <si>
    <t>Total foreign net operating losses</t>
  </si>
  <si>
    <t>Valuation allowance amounts</t>
  </si>
  <si>
    <t>Earnings retained by subsidiaries and equity accounted investments</t>
  </si>
  <si>
    <t>Undistributed earnings not permanently reinvested</t>
  </si>
  <si>
    <t>Deferred tax liabilities on unremitted earnings of certain subsidiary</t>
  </si>
  <si>
    <t>Internal Revenue Service (IRS)</t>
  </si>
  <si>
    <t>Operating loss carryforwards</t>
  </si>
  <si>
    <t>Foreign Tax Authority</t>
  </si>
  <si>
    <t>Foreign Tax Authority | 2014 Acquisitions</t>
  </si>
  <si>
    <t>Foreign Tax Authority | Germany</t>
  </si>
  <si>
    <t>Intercompany Transaction</t>
  </si>
  <si>
    <t>Equity (Share Repurchase Program) (Details) - USD ($)</t>
  </si>
  <si>
    <t>7 Months Ended</t>
  </si>
  <si>
    <t>10 Months Ended</t>
  </si>
  <si>
    <t>Mar. 31, 2014</t>
  </si>
  <si>
    <t>Apr. 30, 2013</t>
  </si>
  <si>
    <t>Jun. 30, 2014</t>
  </si>
  <si>
    <t>Jul. 31, 2014</t>
  </si>
  <si>
    <t>Equity, Class of Treasury Stock [Line Items]</t>
  </si>
  <si>
    <t>Number of shares called by warrants</t>
  </si>
  <si>
    <t>Exercise price of warrants (dollars per share)</t>
  </si>
  <si>
    <t>2012 Stock Repurchase Program</t>
  </si>
  <si>
    <t>Amount authorized to repurchase shares</t>
  </si>
  <si>
    <t>2013 Stock Repurchase Program</t>
  </si>
  <si>
    <t>2014 Stock Repurchase Program</t>
  </si>
  <si>
    <t>Equity (Accumulated Other Comprehensive Income) (Loss) (Details) - USD ($) $ in Thousands</t>
  </si>
  <si>
    <t>Net unrealized gain on hedging contracts, net of tax</t>
  </si>
  <si>
    <t>Net unrealized gain on marketable securities, net of tax</t>
  </si>
  <si>
    <t>Net unrealized loss on pension, net of tax</t>
  </si>
  <si>
    <t>Foreign currency effects from intercompany long-term investment transactions, net of tax of $7.4 million and $6.8 million in 2015 and 2014, respectively</t>
  </si>
  <si>
    <t>Foreign currency effects from intercompany long-term investment transactions, tax</t>
  </si>
  <si>
    <t>Earnings per Common Share (Details) - USD ($) $ / shares in Units, shares in Thousands, $ in Thousands</t>
  </si>
  <si>
    <t>Antidilutive Securities Excluded from Computation of Earnings Per Share [Line Items]</t>
  </si>
  <si>
    <t>Weighted average number of common shares used to compute basic net income per common share (in shares)</t>
  </si>
  <si>
    <t>Dilutive effect of stock options and restrictive stock units (in shares)</t>
  </si>
  <si>
    <t>Dilutive effect of outstanding warrant (in shares)</t>
  </si>
  <si>
    <t>Weighted average number of common shares used to compute diluted net income per common share (in shares)</t>
  </si>
  <si>
    <t>Basic earnings per common share attributable to the owners of QIAGEN N.V. (USD per share)</t>
  </si>
  <si>
    <t>Diluted earnings per common share attributable to the owners of QIAGEN N.V. (USD per share)</t>
  </si>
  <si>
    <t>Stock options and awards</t>
  </si>
  <si>
    <t>Antidilutive securities having no dilutive effect, not included in above calculation (in shares)</t>
  </si>
  <si>
    <t>Warrants</t>
  </si>
  <si>
    <t>Commitments and Contingencies (Schedule of Minimum Future Obligations under Capital and Operating Leases) (Details) $ in Thousands</t>
  </si>
  <si>
    <t>Minimum future obligations under capital leases due in 2016</t>
  </si>
  <si>
    <t>Minimum future obligations under capital leases due in 2017</t>
  </si>
  <si>
    <t>Minimum future obligations under capital leases due in 2018</t>
  </si>
  <si>
    <t>Minimum future obligations under capital leases due in 2019</t>
  </si>
  <si>
    <t>Minimum future obligations under capital leases due in 2020</t>
  </si>
  <si>
    <t>Minimum future obligations under capital leases due thereafter</t>
  </si>
  <si>
    <t>Minimum future obligations under capital leases due, total</t>
  </si>
  <si>
    <t>Less: Amount representing interest</t>
  </si>
  <si>
    <t>Minimum future obligations under capital leases due, net</t>
  </si>
  <si>
    <t>Less: Current portion</t>
  </si>
  <si>
    <t>Minimum future obligations under operating leases due in 2016</t>
  </si>
  <si>
    <t>Minimum future obligations under operating leases due in 2017</t>
  </si>
  <si>
    <t>Minimum future obligations under operating leases due in 2018</t>
  </si>
  <si>
    <t>Minimum future obligations under operating leases due in 2019</t>
  </si>
  <si>
    <t>Minimum future obligations under operating leases due in 2020</t>
  </si>
  <si>
    <t>Minimum future obligations under operating leases due thereafter</t>
  </si>
  <si>
    <t>Minimum future obligations under operating leases due, total</t>
  </si>
  <si>
    <t>Commitments and Contingencies (Schedule of Commitments to Purchase Goods or Services and for Future Minimum Guaranteed Royalties) (Details) $ in Thousands</t>
  </si>
  <si>
    <t>Purchase commitments due in 2016</t>
  </si>
  <si>
    <t>Purchase commitments due in 2017</t>
  </si>
  <si>
    <t>Purchase commitments due in 2018</t>
  </si>
  <si>
    <t>Purchase commitments due in 2019</t>
  </si>
  <si>
    <t>Purchase commitments due in 2020</t>
  </si>
  <si>
    <t>Purchase commitments due, thereafter</t>
  </si>
  <si>
    <t>Purchase commitments due, total</t>
  </si>
  <si>
    <t>License &amp; royalty commitments due in 2016</t>
  </si>
  <si>
    <t>License &amp; royalty commitments due in 2017</t>
  </si>
  <si>
    <t>License &amp; royalty commitments due in 2018</t>
  </si>
  <si>
    <t>License &amp; royalty commitments due in 2019</t>
  </si>
  <si>
    <t>License &amp; royalty commitments due in 2020</t>
  </si>
  <si>
    <t>License &amp; royalty commitments due, thereafter</t>
  </si>
  <si>
    <t>License &amp; royalty commitments due, total</t>
  </si>
  <si>
    <t>Commitments and Contingencies (Narrative) (Details) - USD ($) $ in Thousands</t>
  </si>
  <si>
    <t>Loss Contingencies [Line Items]</t>
  </si>
  <si>
    <t>Rent expense under operating lease agreements</t>
  </si>
  <si>
    <t>Percentage of royalty on net product sales range, minimum</t>
  </si>
  <si>
    <t>1.00%</t>
  </si>
  <si>
    <t>Percentage of royalty on net product sales range, maximum</t>
  </si>
  <si>
    <t>Royalty expense related to agreements</t>
  </si>
  <si>
    <t>Total contingent obligation</t>
  </si>
  <si>
    <t>Contingent cash payments to be made in 2016</t>
  </si>
  <si>
    <t>Additional contingent cash payments to be made in 2017</t>
  </si>
  <si>
    <t>Additional contingent cash payments to be made in 2019</t>
  </si>
  <si>
    <t>Additional contingent cash payments to be made anytime after first 12 months</t>
  </si>
  <si>
    <t>Commitment under employment contract agreements</t>
  </si>
  <si>
    <t>Preacquisition contingencies included in accrued and other liabilities</t>
  </si>
  <si>
    <t>Share-Based Compensation (Narrative) (Details) - USD ($) $ / shares in Units, $ in Thousands</t>
  </si>
  <si>
    <t>Share-based Compensation Arrangement by Share-based Payment Award [Line Items]</t>
  </si>
  <si>
    <t>Vesting period, years (maximum)</t>
  </si>
  <si>
    <t>Excess tax benefit realized for the tax deductions of share-based arrangements</t>
  </si>
  <si>
    <t>Supervisory Board Members</t>
  </si>
  <si>
    <t>Expense in connection with retirement provisions</t>
  </si>
  <si>
    <t>Stock Options</t>
  </si>
  <si>
    <t>Stock options, granted (in shares)</t>
  </si>
  <si>
    <t>The weighted-average grant-date fair value of options granted during the years (dollars per share)</t>
  </si>
  <si>
    <t>Total intrinsic value of options exercised</t>
  </si>
  <si>
    <t>Unrecognized share-based compensation expense related to employee stock option awards</t>
  </si>
  <si>
    <t>Unrecognized share-based compensation expense recognized weighted average period, years</t>
  </si>
  <si>
    <t>3 months 7 days</t>
  </si>
  <si>
    <t>Number of shares exercisable, ending balance (in shares)</t>
  </si>
  <si>
    <t>Weighted average exercise price exercisable, ending balance (dollars per share)</t>
  </si>
  <si>
    <t>Restricted Stock</t>
  </si>
  <si>
    <t>4 years 5 months 27 days</t>
  </si>
  <si>
    <t>Pre-vesting forfeitures percentage</t>
  </si>
  <si>
    <t>7.20%</t>
  </si>
  <si>
    <t>Weighted-average grant date fair value of restricted stock units granted (dollars per share)</t>
  </si>
  <si>
    <t>Total fair value of restricted stock units</t>
  </si>
  <si>
    <t>Certain Grants, Restricted Stock</t>
  </si>
  <si>
    <t>The 2014 Plan</t>
  </si>
  <si>
    <t>Common shares reserved and available for issuance under the plan</t>
  </si>
  <si>
    <t>Minimum | Restricted Stock</t>
  </si>
  <si>
    <t>Maximum | Restricted Stock</t>
  </si>
  <si>
    <t>Share-Based Compensation (Schedule of Weighted Average Assumptions Used in Valuing Stock Options Granted to Employees) (Details)</t>
  </si>
  <si>
    <t>Stock price volatility</t>
  </si>
  <si>
    <t>27.00%</t>
  </si>
  <si>
    <t>Risk-free interest rate</t>
  </si>
  <si>
    <t>0.88%</t>
  </si>
  <si>
    <t>Expected life (in years)</t>
  </si>
  <si>
    <t>4 years 11 months 6 days</t>
  </si>
  <si>
    <t>Dividend rate</t>
  </si>
  <si>
    <t>Forfeiture rate</t>
  </si>
  <si>
    <t>4.10%</t>
  </si>
  <si>
    <t>Share-Based Compensation (Schedule of Employee Stock Options and Restricted Stock Units) (Details) - USD ($) $ / shares in Units, $ in Thousands</t>
  </si>
  <si>
    <t>Share-based Compensation Arrangement by Share-based Payment Award, Options, Outstanding [Roll Forward]</t>
  </si>
  <si>
    <t>Number of shares outstanding, beginning balance</t>
  </si>
  <si>
    <t>Number of shares, exercised</t>
  </si>
  <si>
    <t>Number of shares, forfeited</t>
  </si>
  <si>
    <t>Number of shares, expired</t>
  </si>
  <si>
    <t>Number of shares outstanding, ending balance</t>
  </si>
  <si>
    <t>Number of shares exercisable, ending balance</t>
  </si>
  <si>
    <t>Number of shares vested and expected to vest, ending balance</t>
  </si>
  <si>
    <t>Share-based Compensation Arrangement by Share-based Payment Award, Non-Option Equity Instruments, Outstanding [Roll Forward]</t>
  </si>
  <si>
    <t>Weighted average exercise price outstanding, beginning balance (dollars per share)</t>
  </si>
  <si>
    <t>Weighted average exercise price, exercised (dollars per share)</t>
  </si>
  <si>
    <t>Weighted average exercise price, forfeited (dollars per share)</t>
  </si>
  <si>
    <t>Weighted average exercise price, expired (dollars per share)</t>
  </si>
  <si>
    <t>Weighted average exercise price outstanding, ending balance (dollars per share)</t>
  </si>
  <si>
    <t>Weighted average exercise price vested and expected to vest, ending balance (dollars per share)</t>
  </si>
  <si>
    <t>Weighted average remaining contractual term outstanding, ending balance (in years)</t>
  </si>
  <si>
    <t>4 years 7 months 2 days</t>
  </si>
  <si>
    <t>Weighted average remaining contractual term vested, ending balance (in years)</t>
  </si>
  <si>
    <t>4 years 4 months 10 days</t>
  </si>
  <si>
    <t>Weighted average remaining contractual term vested and expected to vest, ending balance (in years)</t>
  </si>
  <si>
    <t>Aggregate intrinsic value outstanding, ending balance</t>
  </si>
  <si>
    <t>Aggregate intrinsic value vested, ending balance</t>
  </si>
  <si>
    <t>Aggregate intrinsic value vested and expected to vest, ending balance</t>
  </si>
  <si>
    <t>Share-based Compensation Arrangement by Share-based Payment Award, Equity Instruments Other than Options, Nonvested, Number of Shares [Roll Forward]</t>
  </si>
  <si>
    <t>Restricted stock units, granted (in shares)</t>
  </si>
  <si>
    <t>Restricted stock units vested (in shares)</t>
  </si>
  <si>
    <t>Restricted stock units, forfeited (in shares)</t>
  </si>
  <si>
    <t>Weighted average contractual term vested, outstanding (in years)</t>
  </si>
  <si>
    <t>2 years 5 months 16 days</t>
  </si>
  <si>
    <t>Weighted average contractual term vested and expected to vest (in years)</t>
  </si>
  <si>
    <t>2 years 3 months 7 days</t>
  </si>
  <si>
    <t>Share-Based Compensation (Schedule of Compensation Expense) (Details) - USD ($) $ in Thousands</t>
  </si>
  <si>
    <t>Employee Service Share-based Compensation, Allocation of Recognized Period Costs [Line Items]</t>
  </si>
  <si>
    <t>Less: income tax benefit</t>
  </si>
  <si>
    <t>Net share-based compensation expense</t>
  </si>
  <si>
    <t>General and administrative</t>
  </si>
  <si>
    <t>Employee Benefits (Details) $ in Millions</t>
  </si>
  <si>
    <t>Dec. 31, 2015USD ($)plan</t>
  </si>
  <si>
    <t>Total expense under employee benefit plans</t>
  </si>
  <si>
    <t>Company matching contributions (approximately)</t>
  </si>
  <si>
    <t>Number of defined benefit plans | plan</t>
  </si>
  <si>
    <t>Liability under the defined benefit plans</t>
  </si>
  <si>
    <t>Related Party Transactions (Narrative) (Details)</t>
  </si>
  <si>
    <t>Dec. 31, 2015USD ($)loan</t>
  </si>
  <si>
    <t>Feb. 26, 2016USD ($)</t>
  </si>
  <si>
    <t>Related Party Transaction [Line Items]</t>
  </si>
  <si>
    <t>Accounts receivable from related parties</t>
  </si>
  <si>
    <t>Number of loans | loan</t>
  </si>
  <si>
    <t>Extinguishment of debt, amount</t>
  </si>
  <si>
    <t>Interest rate (percentage)</t>
  </si>
  <si>
    <t>6.00%</t>
  </si>
  <si>
    <t>7.00%</t>
  </si>
  <si>
    <t>Percentage of interest in a joint venture company</t>
  </si>
  <si>
    <t>Notes payable to related parties</t>
  </si>
  <si>
    <t>Accrued interest on loans payable to related parties</t>
  </si>
  <si>
    <t>Related Party Transactions (Schedule of Related Party Transactions) (Details) - USD ($) $ in Thousands</t>
  </si>
  <si>
    <t>Reimbursements against research and development costs</t>
  </si>
  <si>
    <t>Loans receivable, including interest</t>
  </si>
  <si>
    <t>Schedule II - Valuation and Qualifying Accounts (Details) - Allowance for doubtful accounts - USD ($) $ in Thousands</t>
  </si>
  <si>
    <t>Movement in Valuation Allowances and Reserves [Roll Forward]</t>
  </si>
  <si>
    <t>Balance at Beginning of Year</t>
  </si>
  <si>
    <t>Provision Charged to Expense</t>
  </si>
  <si>
    <t>Write-Offs</t>
  </si>
  <si>
    <t>Foreign Exchange and Other</t>
  </si>
  <si>
    <t>Balance at End of Year</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_);_(&quot;$ &quot;(#,##0.00)" numFmtId="167"/>
    <numFmt formatCode="#,##0.0000_);(#,##0.0000)" numFmtId="168"/>
    <numFmt formatCode="_(&quot;€ &quot;#,##0_);_(&quot;€ &quot;(#,##0)" numFmtId="169"/>
    <numFmt formatCode="_(&quot;€ &quot;#,##0.0_);_(&quot;€ &quot;(#,##0.0)" numFmtId="170"/>
    <numFmt formatCode="_(&quot;$ &quot;#,##0.0_);_(&quot;$ &quot;(#,##0.0)" numFmtId="171"/>
    <numFmt formatCode="#,##0.0_);(#,##0.0)" numFmtId="172"/>
    <numFmt formatCode="_(&quot;Level &quot;#,##0_);_(&quot;Level &quot;(#,##0)" numFmtId="173"/>
    <numFmt formatCode="_(&quot;$ &quot;#,##0.000_);_(&quot;$ &quot;(#,##0.000)" numFmtId="174"/>
    <numFmt formatCode="_(&quot;$ &quot;#,##0.0000_);_(&quot;$ &quot;(#,##0.0000)" numFmtId="175"/>
    <numFmt formatCode="_(&quot;Loan &quot;#,##0_);_(&quot;Loan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015820</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6" t="n">
        <v>233005776</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168</v>
      </c>
      <c r="B1" s="2" t="s">
        <v>1</v>
      </c>
    </row>
    <row r="2" spans="1:4">
      <c r="B2" s="2" t="s">
        <v>27</v>
      </c>
      <c r="C2" s="2" t="s">
        <v>28</v>
      </c>
      <c r="D2" s="2" t="s">
        <v>94</v>
      </c>
    </row>
    <row r="3" spans="1:4">
      <c r="A3" s="4" t="s">
        <v>1138</v>
      </c>
    </row>
    <row r="4" spans="1:4">
      <c r="A4" s="3" t="s">
        <v>1169</v>
      </c>
    </row>
    <row r="5" spans="1:4">
      <c r="A5" s="4" t="s">
        <v>1170</v>
      </c>
      <c r="B5" s="6" t="n">
        <v>2531000</v>
      </c>
    </row>
    <row r="6" spans="1:4">
      <c r="A6" s="4" t="s">
        <v>1171</v>
      </c>
      <c r="B6" s="6" t="n">
        <v>-669000</v>
      </c>
    </row>
    <row r="7" spans="1:4">
      <c r="A7" s="4" t="s">
        <v>1172</v>
      </c>
      <c r="B7" s="6" t="n">
        <v>-22000</v>
      </c>
    </row>
    <row r="8" spans="1:4">
      <c r="A8" s="4" t="s">
        <v>1173</v>
      </c>
      <c r="B8" s="6" t="n">
        <v>-19000</v>
      </c>
    </row>
    <row r="9" spans="1:4">
      <c r="A9" s="4" t="s">
        <v>1174</v>
      </c>
      <c r="B9" s="6" t="n">
        <v>1821000</v>
      </c>
    </row>
    <row r="10" spans="1:4">
      <c r="A10" s="4" t="s">
        <v>1175</v>
      </c>
      <c r="B10" s="6" t="n">
        <v>1670000</v>
      </c>
      <c r="C10" s="6" t="n">
        <v>2100000</v>
      </c>
      <c r="D10" s="6" t="n">
        <v>2300000</v>
      </c>
    </row>
    <row r="11" spans="1:4">
      <c r="A11" s="4" t="s">
        <v>1176</v>
      </c>
      <c r="B11" s="6" t="n">
        <v>1817000</v>
      </c>
    </row>
    <row r="12" spans="1:4">
      <c r="A12" s="3" t="s">
        <v>1177</v>
      </c>
    </row>
    <row r="13" spans="1:4">
      <c r="A13" s="4" t="s">
        <v>1178</v>
      </c>
      <c r="B13" s="10" t="n">
        <v>18.23</v>
      </c>
    </row>
    <row r="14" spans="1:4">
      <c r="A14" s="4" t="s">
        <v>1179</v>
      </c>
      <c r="B14" s="9" t="n">
        <v>15.3</v>
      </c>
    </row>
    <row r="15" spans="1:4">
      <c r="A15" s="4" t="s">
        <v>1180</v>
      </c>
      <c r="B15" s="9" t="n">
        <v>17.01</v>
      </c>
    </row>
    <row r="16" spans="1:4">
      <c r="A16" s="4" t="s">
        <v>1181</v>
      </c>
      <c r="B16" s="9" t="n">
        <v>12.8</v>
      </c>
    </row>
    <row r="17" spans="1:4">
      <c r="A17" s="4" t="s">
        <v>1182</v>
      </c>
      <c r="B17" s="9" t="n">
        <v>19.37</v>
      </c>
    </row>
    <row r="18" spans="1:4">
      <c r="A18" s="4" t="s">
        <v>1146</v>
      </c>
      <c r="B18" s="9" t="n">
        <v>19.27</v>
      </c>
      <c r="C18" s="10" t="n">
        <v>18.1</v>
      </c>
      <c r="D18" s="10" t="n">
        <v>16.99</v>
      </c>
    </row>
    <row r="19" spans="1:4">
      <c r="A19" s="4" t="s">
        <v>1183</v>
      </c>
      <c r="B19" s="10" t="n">
        <v>19.37</v>
      </c>
    </row>
    <row r="20" spans="1:4">
      <c r="A20" s="4" t="s">
        <v>1184</v>
      </c>
      <c r="B20" s="4" t="s">
        <v>1185</v>
      </c>
    </row>
    <row r="21" spans="1:4">
      <c r="A21" s="4" t="s">
        <v>1186</v>
      </c>
      <c r="B21" s="4" t="s">
        <v>1187</v>
      </c>
    </row>
    <row r="22" spans="1:4">
      <c r="A22" s="4" t="s">
        <v>1188</v>
      </c>
      <c r="B22" s="4" t="s">
        <v>1185</v>
      </c>
    </row>
    <row r="23" spans="1:4">
      <c r="A23" s="4" t="s">
        <v>1189</v>
      </c>
      <c r="B23" s="7" t="n">
        <v>15080</v>
      </c>
    </row>
    <row r="24" spans="1:4">
      <c r="A24" s="4" t="s">
        <v>1190</v>
      </c>
      <c r="B24" s="6" t="n">
        <v>14001</v>
      </c>
    </row>
    <row r="25" spans="1:4">
      <c r="A25" s="4" t="s">
        <v>1191</v>
      </c>
      <c r="B25" s="7" t="n">
        <v>15048</v>
      </c>
    </row>
    <row r="26" spans="1:4">
      <c r="A26" s="4" t="s">
        <v>1147</v>
      </c>
    </row>
    <row r="27" spans="1:4">
      <c r="A27" s="3" t="s">
        <v>1192</v>
      </c>
    </row>
    <row r="28" spans="1:4">
      <c r="A28" s="4" t="s">
        <v>1170</v>
      </c>
      <c r="B28" s="6" t="n">
        <v>9160000</v>
      </c>
    </row>
    <row r="29" spans="1:4">
      <c r="A29" s="4" t="s">
        <v>1193</v>
      </c>
      <c r="B29" s="6" t="n">
        <v>1691000</v>
      </c>
    </row>
    <row r="30" spans="1:4">
      <c r="A30" s="4" t="s">
        <v>1194</v>
      </c>
      <c r="B30" s="6" t="n">
        <v>-1153000</v>
      </c>
    </row>
    <row r="31" spans="1:4">
      <c r="A31" s="4" t="s">
        <v>1195</v>
      </c>
      <c r="B31" s="6" t="n">
        <v>-742000</v>
      </c>
    </row>
    <row r="32" spans="1:4">
      <c r="A32" s="4" t="s">
        <v>1174</v>
      </c>
      <c r="B32" s="6" t="n">
        <v>8956000</v>
      </c>
    </row>
    <row r="33" spans="1:4">
      <c r="A33" s="4" t="s">
        <v>1176</v>
      </c>
      <c r="B33" s="6" t="n">
        <v>7298000</v>
      </c>
    </row>
    <row r="34" spans="1:4">
      <c r="A34" s="4" t="s">
        <v>1196</v>
      </c>
      <c r="B34" s="4" t="s">
        <v>1197</v>
      </c>
    </row>
    <row r="35" spans="1:4">
      <c r="A35" s="4" t="s">
        <v>1198</v>
      </c>
      <c r="B35" s="4" t="s">
        <v>1199</v>
      </c>
    </row>
    <row r="36" spans="1:4">
      <c r="A36" s="4" t="s">
        <v>1189</v>
      </c>
      <c r="B36" s="7" t="n">
        <v>247757</v>
      </c>
    </row>
    <row r="37" spans="1:4">
      <c r="A37" s="4" t="s">
        <v>1191</v>
      </c>
      <c r="B37" s="7" t="n">
        <v>18956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0</v>
      </c>
      <c r="B1" s="2" t="s">
        <v>1</v>
      </c>
    </row>
    <row r="2" spans="1:4">
      <c r="B2" s="2" t="s">
        <v>27</v>
      </c>
      <c r="C2" s="2" t="s">
        <v>28</v>
      </c>
      <c r="D2" s="2" t="s">
        <v>94</v>
      </c>
    </row>
    <row r="3" spans="1:4">
      <c r="A3" s="3" t="s">
        <v>1201</v>
      </c>
    </row>
    <row r="4" spans="1:4">
      <c r="A4" s="4" t="s">
        <v>177</v>
      </c>
      <c r="B4" s="7" t="n">
        <v>27567</v>
      </c>
      <c r="C4" s="7" t="n">
        <v>42188</v>
      </c>
      <c r="D4" s="7" t="n">
        <v>37935</v>
      </c>
    </row>
    <row r="5" spans="1:4">
      <c r="A5" s="4" t="s">
        <v>1202</v>
      </c>
      <c r="B5" s="6" t="n">
        <v>6511</v>
      </c>
      <c r="C5" s="6" t="n">
        <v>9685</v>
      </c>
      <c r="D5" s="6" t="n">
        <v>8832</v>
      </c>
    </row>
    <row r="6" spans="1:4">
      <c r="A6" s="4" t="s">
        <v>1203</v>
      </c>
      <c r="B6" s="6" t="n">
        <v>21056</v>
      </c>
      <c r="C6" s="6" t="n">
        <v>32503</v>
      </c>
      <c r="D6" s="6" t="n">
        <v>29103</v>
      </c>
    </row>
    <row r="7" spans="1:4">
      <c r="A7" s="4" t="s">
        <v>97</v>
      </c>
    </row>
    <row r="8" spans="1:4">
      <c r="A8" s="3" t="s">
        <v>1201</v>
      </c>
    </row>
    <row r="9" spans="1:4">
      <c r="A9" s="4" t="s">
        <v>177</v>
      </c>
      <c r="B9" s="6" t="n">
        <v>2460</v>
      </c>
      <c r="C9" s="6" t="n">
        <v>2726</v>
      </c>
      <c r="D9" s="6" t="n">
        <v>3337</v>
      </c>
    </row>
    <row r="10" spans="1:4">
      <c r="A10" s="4" t="s">
        <v>100</v>
      </c>
    </row>
    <row r="11" spans="1:4">
      <c r="A11" s="3" t="s">
        <v>1201</v>
      </c>
    </row>
    <row r="12" spans="1:4">
      <c r="A12" s="4" t="s">
        <v>177</v>
      </c>
      <c r="B12" s="6" t="n">
        <v>6037</v>
      </c>
      <c r="C12" s="6" t="n">
        <v>6650</v>
      </c>
      <c r="D12" s="6" t="n">
        <v>7632</v>
      </c>
    </row>
    <row r="13" spans="1:4">
      <c r="A13" s="4" t="s">
        <v>101</v>
      </c>
    </row>
    <row r="14" spans="1:4">
      <c r="A14" s="3" t="s">
        <v>1201</v>
      </c>
    </row>
    <row r="15" spans="1:4">
      <c r="A15" s="4" t="s">
        <v>177</v>
      </c>
      <c r="B15" s="6" t="n">
        <v>6180</v>
      </c>
      <c r="C15" s="6" t="n">
        <v>8290</v>
      </c>
      <c r="D15" s="6" t="n">
        <v>10412</v>
      </c>
    </row>
    <row r="16" spans="1:4">
      <c r="A16" s="4" t="s">
        <v>1204</v>
      </c>
    </row>
    <row r="17" spans="1:4">
      <c r="A17" s="3" t="s">
        <v>1201</v>
      </c>
    </row>
    <row r="18" spans="1:4">
      <c r="A18" s="4" t="s">
        <v>177</v>
      </c>
      <c r="B18" s="7" t="n">
        <v>12890</v>
      </c>
      <c r="C18" s="7" t="n">
        <v>24522</v>
      </c>
      <c r="D18" s="7" t="n">
        <v>165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s>
  <sheetData>
    <row r="1" spans="1:4">
      <c r="A1" s="1" t="s">
        <v>1205</v>
      </c>
      <c r="B1" s="2" t="s">
        <v>1</v>
      </c>
    </row>
    <row r="2" spans="1:4">
      <c r="B2" s="2" t="s">
        <v>1206</v>
      </c>
      <c r="C2" s="2" t="s">
        <v>478</v>
      </c>
      <c r="D2" s="2" t="s">
        <v>479</v>
      </c>
    </row>
    <row r="3" spans="1:4">
      <c r="A3" s="3" t="s">
        <v>282</v>
      </c>
    </row>
    <row r="4" spans="1:4">
      <c r="A4" s="4" t="s">
        <v>1207</v>
      </c>
      <c r="B4" s="14" t="n">
        <v>2.4</v>
      </c>
      <c r="C4" s="14" t="n">
        <v>2.1</v>
      </c>
      <c r="D4" s="14" t="n">
        <v>1.7</v>
      </c>
    </row>
    <row r="5" spans="1:4">
      <c r="A5" s="4" t="s">
        <v>1208</v>
      </c>
      <c r="B5" s="14" t="n">
        <v>0.3</v>
      </c>
      <c r="C5" s="15" t="n">
        <v>0.3</v>
      </c>
      <c r="D5" s="14" t="n">
        <v>0.3</v>
      </c>
    </row>
    <row r="6" spans="1:4">
      <c r="A6" s="4" t="s">
        <v>1209</v>
      </c>
      <c r="B6" s="6" t="n">
        <v>4</v>
      </c>
    </row>
    <row r="7" spans="1:4">
      <c r="A7" s="4" t="s">
        <v>1210</v>
      </c>
      <c r="B7" s="14" t="n">
        <v>6.6</v>
      </c>
      <c r="C7" s="7"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25"/>
    <col customWidth="1" max="3" min="3" width="21"/>
    <col customWidth="1" max="4" min="4" width="21"/>
    <col customWidth="1" max="5" min="5" width="21"/>
  </cols>
  <sheetData>
    <row r="1" spans="1:5">
      <c r="A1" s="1" t="s">
        <v>1211</v>
      </c>
      <c r="B1" s="2" t="s">
        <v>1</v>
      </c>
    </row>
    <row r="2" spans="1:5">
      <c r="B2" s="2" t="s">
        <v>1212</v>
      </c>
      <c r="C2" s="2" t="s">
        <v>1213</v>
      </c>
      <c r="D2" s="2" t="s">
        <v>633</v>
      </c>
      <c r="E2" s="2" t="s">
        <v>478</v>
      </c>
    </row>
    <row r="3" spans="1:5">
      <c r="A3" s="3" t="s">
        <v>1214</v>
      </c>
    </row>
    <row r="4" spans="1:5">
      <c r="A4" s="4" t="s">
        <v>1215</v>
      </c>
      <c r="B4" s="7" t="n">
        <v>1209000</v>
      </c>
      <c r="E4" s="7" t="n">
        <v>1797000</v>
      </c>
    </row>
    <row r="5" spans="1:5">
      <c r="A5" s="4" t="s">
        <v>1216</v>
      </c>
      <c r="B5" s="6" t="n">
        <v>2</v>
      </c>
    </row>
    <row r="6" spans="1:5">
      <c r="A6" s="4" t="s">
        <v>1217</v>
      </c>
      <c r="B6" s="7" t="n">
        <v>0</v>
      </c>
    </row>
    <row r="7" spans="1:5">
      <c r="A7" s="4" t="s">
        <v>697</v>
      </c>
    </row>
    <row r="8" spans="1:5">
      <c r="A8" s="3" t="s">
        <v>1214</v>
      </c>
    </row>
    <row r="9" spans="1:5">
      <c r="A9" s="4" t="s">
        <v>506</v>
      </c>
      <c r="C9" s="7" t="n">
        <v>600000</v>
      </c>
    </row>
    <row r="10" spans="1:5">
      <c r="A10" s="19" t="n">
        <v>1</v>
      </c>
    </row>
    <row r="11" spans="1:5">
      <c r="A11" s="3" t="s">
        <v>1214</v>
      </c>
    </row>
    <row r="12" spans="1:5">
      <c r="A12" s="4" t="s">
        <v>506</v>
      </c>
      <c r="B12" s="7" t="n">
        <v>5000000</v>
      </c>
    </row>
    <row r="13" spans="1:5">
      <c r="A13" s="4" t="s">
        <v>1218</v>
      </c>
      <c r="B13" s="4" t="s">
        <v>1219</v>
      </c>
      <c r="D13" s="4" t="s">
        <v>1219</v>
      </c>
    </row>
    <row r="14" spans="1:5">
      <c r="A14" s="19" t="n">
        <v>2</v>
      </c>
    </row>
    <row r="15" spans="1:5">
      <c r="A15" s="3" t="s">
        <v>1214</v>
      </c>
    </row>
    <row r="16" spans="1:5">
      <c r="A16" s="4" t="s">
        <v>506</v>
      </c>
      <c r="B16" s="7" t="n">
        <v>2400000</v>
      </c>
      <c r="D16" s="12" t="n">
        <v>2000000</v>
      </c>
    </row>
    <row r="17" spans="1:5">
      <c r="A17" s="4" t="s">
        <v>1218</v>
      </c>
      <c r="B17" s="4" t="s">
        <v>1220</v>
      </c>
      <c r="D17" s="4" t="s">
        <v>1220</v>
      </c>
    </row>
    <row r="18" spans="1:5">
      <c r="A18" s="4" t="s">
        <v>683</v>
      </c>
    </row>
    <row r="19" spans="1:5">
      <c r="A19" s="3" t="s">
        <v>1214</v>
      </c>
    </row>
    <row r="20" spans="1:5">
      <c r="A20" s="4" t="s">
        <v>1221</v>
      </c>
      <c r="B20" s="4" t="s">
        <v>578</v>
      </c>
      <c r="D20" s="4" t="s">
        <v>578</v>
      </c>
    </row>
    <row r="21" spans="1:5">
      <c r="A21" s="4" t="s">
        <v>1222</v>
      </c>
      <c r="E21" s="6" t="n">
        <v>130500000</v>
      </c>
    </row>
    <row r="22" spans="1:5">
      <c r="A22" s="4" t="s">
        <v>1223</v>
      </c>
      <c r="E22" s="6" t="n">
        <v>3900000</v>
      </c>
    </row>
    <row r="23" spans="1:5">
      <c r="A23" s="4" t="s">
        <v>1215</v>
      </c>
      <c r="E23" s="7" t="n">
        <v>3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4</v>
      </c>
      <c r="B1" s="2" t="s">
        <v>1</v>
      </c>
    </row>
    <row r="2" spans="1:4">
      <c r="B2" s="2" t="s">
        <v>27</v>
      </c>
      <c r="C2" s="2" t="s">
        <v>28</v>
      </c>
      <c r="D2" s="2" t="s">
        <v>94</v>
      </c>
    </row>
    <row r="3" spans="1:4">
      <c r="A3" s="3" t="s">
        <v>285</v>
      </c>
    </row>
    <row r="4" spans="1:4">
      <c r="A4" s="4" t="s">
        <v>96</v>
      </c>
      <c r="B4" s="7" t="n">
        <v>418</v>
      </c>
      <c r="C4" s="7" t="n">
        <v>1567</v>
      </c>
      <c r="D4" s="7" t="n">
        <v>6193</v>
      </c>
    </row>
    <row r="5" spans="1:4">
      <c r="A5" s="4" t="s">
        <v>1225</v>
      </c>
      <c r="B5" s="6" t="n">
        <v>2032</v>
      </c>
      <c r="C5" s="6" t="n">
        <v>0</v>
      </c>
      <c r="D5" s="7" t="n">
        <v>0</v>
      </c>
    </row>
    <row r="6" spans="1:4">
      <c r="A6" s="4" t="s">
        <v>184</v>
      </c>
      <c r="B6" s="6" t="n">
        <v>1209</v>
      </c>
      <c r="C6" s="6" t="n">
        <v>1797</v>
      </c>
    </row>
    <row r="7" spans="1:4">
      <c r="A7" s="4" t="s">
        <v>47</v>
      </c>
      <c r="B7" s="6" t="n">
        <v>471</v>
      </c>
      <c r="C7" s="6" t="n">
        <v>1397</v>
      </c>
    </row>
    <row r="8" spans="1:4">
      <c r="A8" s="4" t="s">
        <v>1226</v>
      </c>
      <c r="B8" s="7" t="n">
        <v>7472</v>
      </c>
      <c r="C8"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7</v>
      </c>
      <c r="B1" s="2" t="s">
        <v>1</v>
      </c>
    </row>
    <row r="2" spans="1:4">
      <c r="B2" s="2" t="s">
        <v>27</v>
      </c>
      <c r="C2" s="2" t="s">
        <v>28</v>
      </c>
      <c r="D2" s="2" t="s">
        <v>94</v>
      </c>
    </row>
    <row r="3" spans="1:4">
      <c r="A3" s="3" t="s">
        <v>1228</v>
      </c>
    </row>
    <row r="4" spans="1:4">
      <c r="A4" s="4" t="s">
        <v>1229</v>
      </c>
      <c r="B4" s="7" t="n">
        <v>8847</v>
      </c>
      <c r="C4" s="7" t="n">
        <v>10683</v>
      </c>
      <c r="D4" s="7" t="n">
        <v>5221</v>
      </c>
    </row>
    <row r="5" spans="1:4">
      <c r="A5" s="4" t="s">
        <v>1230</v>
      </c>
      <c r="B5" s="6" t="n">
        <v>2093</v>
      </c>
      <c r="C5" s="6" t="n">
        <v>1363</v>
      </c>
      <c r="D5" s="6" t="n">
        <v>6901</v>
      </c>
    </row>
    <row r="6" spans="1:4">
      <c r="A6" s="4" t="s">
        <v>1231</v>
      </c>
      <c r="B6" s="6" t="n">
        <v>-2022</v>
      </c>
      <c r="C6" s="6" t="n">
        <v>-2263</v>
      </c>
      <c r="D6" s="6" t="n">
        <v>-1527</v>
      </c>
    </row>
    <row r="7" spans="1:4">
      <c r="A7" s="4" t="s">
        <v>1232</v>
      </c>
      <c r="B7" s="6" t="n">
        <v>-1663</v>
      </c>
      <c r="C7" s="6" t="n">
        <v>-936</v>
      </c>
      <c r="D7" s="6" t="n">
        <v>88</v>
      </c>
    </row>
    <row r="8" spans="1:4">
      <c r="A8" s="4" t="s">
        <v>1233</v>
      </c>
      <c r="B8" s="7" t="n">
        <v>7255</v>
      </c>
      <c r="C8" s="7" t="n">
        <v>8847</v>
      </c>
      <c r="D8" s="7" t="n">
        <v>106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90011</v>
      </c>
      <c r="C3" s="7" t="n">
        <v>392667</v>
      </c>
    </row>
    <row r="4" spans="1:3">
      <c r="A4" s="4" t="s">
        <v>31</v>
      </c>
      <c r="B4" s="6" t="n">
        <v>130817</v>
      </c>
      <c r="C4" s="6" t="n">
        <v>184036</v>
      </c>
    </row>
    <row r="5" spans="1:3">
      <c r="A5" s="4" t="s">
        <v>32</v>
      </c>
      <c r="B5" s="6" t="n">
        <v>273853</v>
      </c>
      <c r="C5" s="6" t="n">
        <v>265231</v>
      </c>
    </row>
    <row r="6" spans="1:3">
      <c r="A6" s="4" t="s">
        <v>33</v>
      </c>
      <c r="B6" s="6" t="n">
        <v>26940</v>
      </c>
      <c r="C6" s="6" t="n">
        <v>29312</v>
      </c>
    </row>
    <row r="7" spans="1:3">
      <c r="A7" s="4" t="s">
        <v>34</v>
      </c>
      <c r="B7" s="6" t="n">
        <v>136586</v>
      </c>
      <c r="C7" s="6" t="n">
        <v>132276</v>
      </c>
    </row>
    <row r="8" spans="1:3">
      <c r="A8" s="4" t="s">
        <v>35</v>
      </c>
      <c r="B8" s="6" t="n">
        <v>70339</v>
      </c>
      <c r="C8" s="6" t="n">
        <v>113771</v>
      </c>
    </row>
    <row r="9" spans="1:3">
      <c r="A9" s="4" t="s">
        <v>36</v>
      </c>
      <c r="B9" s="6" t="n">
        <v>33068</v>
      </c>
      <c r="C9" s="6" t="n">
        <v>31457</v>
      </c>
    </row>
    <row r="10" spans="1:3">
      <c r="A10" s="4" t="s">
        <v>37</v>
      </c>
      <c r="B10" s="6" t="n">
        <v>961614</v>
      </c>
      <c r="C10" s="6" t="n">
        <v>1148750</v>
      </c>
    </row>
    <row r="11" spans="1:3">
      <c r="A11" s="3" t="s">
        <v>38</v>
      </c>
    </row>
    <row r="12" spans="1:3">
      <c r="A12" s="4" t="s">
        <v>39</v>
      </c>
      <c r="B12" s="6" t="n">
        <v>442944</v>
      </c>
      <c r="C12" s="6" t="n">
        <v>428093</v>
      </c>
    </row>
    <row r="13" spans="1:3">
      <c r="A13" s="4" t="s">
        <v>40</v>
      </c>
      <c r="B13" s="6" t="n">
        <v>1875698</v>
      </c>
      <c r="C13" s="6" t="n">
        <v>1887963</v>
      </c>
    </row>
    <row r="14" spans="1:3">
      <c r="A14" s="4" t="s">
        <v>41</v>
      </c>
      <c r="B14" s="6" t="n">
        <v>636421</v>
      </c>
      <c r="C14" s="6" t="n">
        <v>726914</v>
      </c>
    </row>
    <row r="15" spans="1:3">
      <c r="A15" s="4" t="s">
        <v>36</v>
      </c>
      <c r="B15" s="6" t="n">
        <v>2036</v>
      </c>
      <c r="C15" s="6" t="n">
        <v>4298</v>
      </c>
    </row>
    <row r="16" spans="1:3">
      <c r="A16" s="4" t="s">
        <v>42</v>
      </c>
      <c r="B16" s="6" t="n">
        <v>270965</v>
      </c>
      <c r="C16" s="6" t="n">
        <v>258354</v>
      </c>
    </row>
    <row r="17" spans="1:3">
      <c r="A17" s="4" t="s">
        <v>43</v>
      </c>
      <c r="B17" s="6" t="n">
        <v>3228064</v>
      </c>
      <c r="C17" s="6" t="n">
        <v>3305622</v>
      </c>
    </row>
    <row r="18" spans="1:3">
      <c r="A18" s="4" t="s">
        <v>44</v>
      </c>
      <c r="B18" s="6" t="n">
        <v>4189678</v>
      </c>
      <c r="C18" s="6" t="n">
        <v>4454372</v>
      </c>
    </row>
    <row r="19" spans="1:3">
      <c r="A19" s="3" t="s">
        <v>45</v>
      </c>
    </row>
    <row r="20" spans="1:3">
      <c r="A20" s="4" t="s">
        <v>46</v>
      </c>
      <c r="B20" s="6" t="n">
        <v>0</v>
      </c>
      <c r="C20" s="6" t="n">
        <v>131119</v>
      </c>
    </row>
    <row r="21" spans="1:3">
      <c r="A21" s="4" t="s">
        <v>47</v>
      </c>
      <c r="B21" s="6" t="n">
        <v>52306</v>
      </c>
      <c r="C21" s="6" t="n">
        <v>46124</v>
      </c>
    </row>
    <row r="22" spans="1:3">
      <c r="A22" s="4" t="s">
        <v>48</v>
      </c>
      <c r="B22" s="6" t="n">
        <v>192069</v>
      </c>
      <c r="C22" s="6" t="n">
        <v>224203</v>
      </c>
    </row>
    <row r="23" spans="1:3">
      <c r="A23" s="4" t="s">
        <v>49</v>
      </c>
      <c r="B23" s="6" t="n">
        <v>21515</v>
      </c>
      <c r="C23" s="6" t="n">
        <v>28935</v>
      </c>
    </row>
    <row r="24" spans="1:3">
      <c r="A24" s="4" t="s">
        <v>36</v>
      </c>
      <c r="B24" s="6" t="n">
        <v>2463</v>
      </c>
      <c r="C24" s="6" t="n">
        <v>1245</v>
      </c>
    </row>
    <row r="25" spans="1:3">
      <c r="A25" s="4" t="s">
        <v>50</v>
      </c>
      <c r="B25" s="6" t="n">
        <v>268353</v>
      </c>
      <c r="C25" s="6" t="n">
        <v>431626</v>
      </c>
    </row>
    <row r="26" spans="1:3">
      <c r="A26" s="3" t="s">
        <v>51</v>
      </c>
    </row>
    <row r="27" spans="1:3">
      <c r="A27" s="4" t="s">
        <v>52</v>
      </c>
      <c r="B27" s="6" t="n">
        <v>1059587</v>
      </c>
      <c r="C27" s="6" t="n">
        <v>1040960</v>
      </c>
    </row>
    <row r="28" spans="1:3">
      <c r="A28" s="4" t="s">
        <v>36</v>
      </c>
      <c r="B28" s="6" t="n">
        <v>75726</v>
      </c>
      <c r="C28" s="6" t="n">
        <v>117264</v>
      </c>
    </row>
    <row r="29" spans="1:3">
      <c r="A29" s="4" t="s">
        <v>53</v>
      </c>
      <c r="B29" s="6" t="n">
        <v>224058</v>
      </c>
      <c r="C29" s="6" t="n">
        <v>206523</v>
      </c>
    </row>
    <row r="30" spans="1:3">
      <c r="A30" s="4" t="s">
        <v>54</v>
      </c>
      <c r="B30" s="7" t="n">
        <v>1359371</v>
      </c>
      <c r="C30" s="7" t="n">
        <v>1364747</v>
      </c>
    </row>
    <row r="31" spans="1:3">
      <c r="A31" s="4" t="s">
        <v>55</v>
      </c>
      <c r="B31" s="4" t="s">
        <v>56</v>
      </c>
      <c r="C31" s="4" t="s">
        <v>56</v>
      </c>
    </row>
    <row r="32" spans="1:3">
      <c r="A32" s="3" t="s">
        <v>57</v>
      </c>
    </row>
    <row r="33" spans="1:3">
      <c r="A33" s="4" t="s">
        <v>58</v>
      </c>
      <c r="B33" s="7" t="n">
        <v>0</v>
      </c>
      <c r="C33" s="7" t="n">
        <v>0</v>
      </c>
    </row>
    <row r="34" spans="1:3">
      <c r="A34" s="4" t="s">
        <v>59</v>
      </c>
      <c r="B34" s="6" t="n">
        <v>0</v>
      </c>
      <c r="C34" s="6" t="n">
        <v>0</v>
      </c>
    </row>
    <row r="35" spans="1:3">
      <c r="A35" s="4" t="s">
        <v>60</v>
      </c>
      <c r="B35" s="6" t="n">
        <v>2812</v>
      </c>
      <c r="C35" s="6" t="n">
        <v>2812</v>
      </c>
    </row>
    <row r="36" spans="1:3">
      <c r="A36" s="4" t="s">
        <v>61</v>
      </c>
      <c r="B36" s="6" t="n">
        <v>1741167</v>
      </c>
      <c r="C36" s="6" t="n">
        <v>1823171</v>
      </c>
    </row>
    <row r="37" spans="1:3">
      <c r="A37" s="4" t="s">
        <v>62</v>
      </c>
      <c r="B37" s="6" t="n">
        <v>1227509</v>
      </c>
      <c r="C37" s="6" t="n">
        <v>1125686</v>
      </c>
    </row>
    <row r="38" spans="1:3">
      <c r="A38" s="4" t="s">
        <v>63</v>
      </c>
      <c r="B38" s="6" t="n">
        <v>-259156</v>
      </c>
      <c r="C38" s="6" t="n">
        <v>-134735</v>
      </c>
    </row>
    <row r="39" spans="1:3">
      <c r="A39" s="4" t="s">
        <v>64</v>
      </c>
      <c r="B39" s="6" t="n">
        <v>-152412</v>
      </c>
      <c r="C39" s="6" t="n">
        <v>-167190</v>
      </c>
    </row>
    <row r="40" spans="1:3">
      <c r="A40" s="4" t="s">
        <v>65</v>
      </c>
      <c r="B40" s="6" t="n">
        <v>2559920</v>
      </c>
      <c r="C40" s="6" t="n">
        <v>2649744</v>
      </c>
    </row>
    <row r="41" spans="1:3">
      <c r="A41" s="4" t="s">
        <v>66</v>
      </c>
      <c r="B41" s="6" t="n">
        <v>2034</v>
      </c>
      <c r="C41" s="6" t="n">
        <v>8255</v>
      </c>
    </row>
    <row r="42" spans="1:3">
      <c r="A42" s="4" t="s">
        <v>67</v>
      </c>
      <c r="B42" s="6" t="n">
        <v>2561954</v>
      </c>
      <c r="C42" s="6" t="n">
        <v>2657999</v>
      </c>
    </row>
    <row r="43" spans="1:3">
      <c r="A43" s="4" t="s">
        <v>68</v>
      </c>
      <c r="B43" s="7" t="n">
        <v>4189678</v>
      </c>
      <c r="C43" s="7" t="n">
        <v>4454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24"/>
    <col customWidth="1" max="3" min="3" width="27"/>
    <col customWidth="1" max="4" min="4" width="24"/>
    <col customWidth="1" max="5" min="5" width="27"/>
  </cols>
  <sheetData>
    <row r="1" spans="1:5">
      <c r="A1" s="1" t="s">
        <v>69</v>
      </c>
      <c r="B1" s="2" t="s">
        <v>70</v>
      </c>
      <c r="C1" s="2" t="s">
        <v>71</v>
      </c>
      <c r="D1" s="2" t="s">
        <v>72</v>
      </c>
      <c r="E1" s="2" t="s">
        <v>73</v>
      </c>
    </row>
    <row r="2" spans="1:5">
      <c r="A2" s="3" t="s">
        <v>74</v>
      </c>
    </row>
    <row r="3" spans="1:5">
      <c r="A3" s="4" t="s">
        <v>75</v>
      </c>
      <c r="C3" s="7" t="n">
        <v>7255</v>
      </c>
      <c r="E3" s="7" t="n">
        <v>8847</v>
      </c>
    </row>
    <row r="4" spans="1:5">
      <c r="A4" s="4" t="s">
        <v>76</v>
      </c>
      <c r="C4" s="6" t="n">
        <v>409634</v>
      </c>
      <c r="E4" s="6" t="n">
        <v>392563</v>
      </c>
    </row>
    <row r="5" spans="1:5">
      <c r="A5" s="4" t="s">
        <v>77</v>
      </c>
      <c r="C5" s="6" t="n">
        <v>827084</v>
      </c>
      <c r="E5" s="6" t="n">
        <v>726273</v>
      </c>
    </row>
    <row r="6" spans="1:5">
      <c r="A6" s="4" t="s">
        <v>78</v>
      </c>
      <c r="C6" s="7" t="n">
        <v>7472</v>
      </c>
      <c r="E6" s="6" t="n">
        <v>0</v>
      </c>
    </row>
    <row r="7" spans="1:5">
      <c r="A7" s="4" t="s">
        <v>79</v>
      </c>
      <c r="E7" s="6" t="n">
        <v>130451</v>
      </c>
    </row>
    <row r="8" spans="1:5">
      <c r="A8" s="4" t="s">
        <v>80</v>
      </c>
      <c r="E8" s="7" t="n">
        <v>3884</v>
      </c>
    </row>
    <row r="9" spans="1:5">
      <c r="A9" s="4" t="s">
        <v>81</v>
      </c>
      <c r="B9" s="8" t="n">
        <v>0.01</v>
      </c>
      <c r="D9" s="8" t="n">
        <v>0.01</v>
      </c>
    </row>
    <row r="10" spans="1:5">
      <c r="A10" s="4" t="s">
        <v>82</v>
      </c>
      <c r="C10" s="6" t="n">
        <v>450000000</v>
      </c>
      <c r="E10" s="6" t="n">
        <v>450000000</v>
      </c>
    </row>
    <row r="11" spans="1:5">
      <c r="A11" s="4" t="s">
        <v>83</v>
      </c>
      <c r="C11" s="6" t="n">
        <v>0</v>
      </c>
      <c r="E11" s="6" t="n">
        <v>0</v>
      </c>
    </row>
    <row r="12" spans="1:5">
      <c r="A12" s="4" t="s">
        <v>84</v>
      </c>
      <c r="C12" s="6" t="n">
        <v>0</v>
      </c>
      <c r="E12" s="6" t="n">
        <v>0</v>
      </c>
    </row>
    <row r="13" spans="1:5">
      <c r="A13" s="4" t="s">
        <v>85</v>
      </c>
      <c r="B13" s="9" t="n">
        <v>0.01</v>
      </c>
      <c r="D13" s="9" t="n">
        <v>0.01</v>
      </c>
    </row>
    <row r="14" spans="1:5">
      <c r="A14" s="4" t="s">
        <v>86</v>
      </c>
      <c r="C14" s="6" t="n">
        <v>40000000</v>
      </c>
      <c r="E14" s="6" t="n">
        <v>40000000</v>
      </c>
    </row>
    <row r="15" spans="1:5">
      <c r="A15" s="4" t="s">
        <v>87</v>
      </c>
      <c r="C15" s="6" t="n">
        <v>0</v>
      </c>
      <c r="E15" s="6" t="n">
        <v>0</v>
      </c>
    </row>
    <row r="16" spans="1:5">
      <c r="A16" s="4" t="s">
        <v>88</v>
      </c>
      <c r="C16" s="6" t="n">
        <v>0</v>
      </c>
      <c r="E16" s="6" t="n">
        <v>0</v>
      </c>
    </row>
    <row r="17" spans="1:5">
      <c r="A17" s="4" t="s">
        <v>89</v>
      </c>
      <c r="B17" s="8" t="n">
        <v>0.01</v>
      </c>
      <c r="D17" s="8" t="n">
        <v>0.01</v>
      </c>
    </row>
    <row r="18" spans="1:5">
      <c r="A18" s="4" t="s">
        <v>90</v>
      </c>
      <c r="C18" s="6" t="n">
        <v>410000000</v>
      </c>
      <c r="E18" s="6" t="n">
        <v>410000000</v>
      </c>
    </row>
    <row r="19" spans="1:5">
      <c r="A19" s="4" t="s">
        <v>91</v>
      </c>
      <c r="C19" s="6" t="n">
        <v>239707000</v>
      </c>
      <c r="E19" s="6" t="n">
        <v>239707000</v>
      </c>
    </row>
    <row r="20" spans="1:5">
      <c r="A20" s="4" t="s">
        <v>92</v>
      </c>
      <c r="C20" s="6" t="n">
        <v>6702000</v>
      </c>
      <c r="E20" s="6" t="n">
        <v>76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7</v>
      </c>
    </row>
    <row r="3" spans="1:2">
      <c r="A3" s="3" t="s">
        <v>22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23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266</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185</v>
      </c>
      <c r="B25" s="4" t="s">
        <v>331</v>
      </c>
    </row>
    <row r="26" spans="1:2">
      <c r="A26" s="4" t="s">
        <v>245</v>
      </c>
      <c r="B26" s="4" t="s">
        <v>332</v>
      </c>
    </row>
    <row r="27" spans="1:2">
      <c r="A27" s="4" t="s">
        <v>333</v>
      </c>
      <c r="B27" s="4" t="s">
        <v>334</v>
      </c>
    </row>
    <row r="28" spans="1:2">
      <c r="A28" s="4" t="s">
        <v>248</v>
      </c>
      <c r="B28" s="4" t="s">
        <v>335</v>
      </c>
    </row>
    <row r="29" spans="1:2">
      <c r="A29" s="4" t="s">
        <v>336</v>
      </c>
      <c r="B29"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7</v>
      </c>
    </row>
    <row r="3" spans="1:2">
      <c r="A3" s="3" t="s">
        <v>228</v>
      </c>
    </row>
    <row r="4" spans="1:2">
      <c r="A4" s="4" t="s">
        <v>339</v>
      </c>
      <c r="B4" s="4" t="s">
        <v>340</v>
      </c>
    </row>
    <row r="5" spans="1:2">
      <c r="A5" s="4" t="s">
        <v>341</v>
      </c>
      <c r="B5" s="4" t="s">
        <v>342</v>
      </c>
    </row>
    <row r="6" spans="1:2">
      <c r="A6" s="4" t="s">
        <v>343</v>
      </c>
      <c r="B6" s="4" t="s">
        <v>344</v>
      </c>
    </row>
    <row r="7" spans="1:2">
      <c r="A7" s="4" t="s">
        <v>185</v>
      </c>
      <c r="B7"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46</v>
      </c>
      <c r="B1" s="2" t="s">
        <v>1</v>
      </c>
    </row>
    <row r="2" spans="1:2">
      <c r="B2" s="2" t="s">
        <v>27</v>
      </c>
    </row>
    <row r="3" spans="1:2">
      <c r="A3" s="3" t="s">
        <v>23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r="A1" s="1" t="s">
        <v>353</v>
      </c>
      <c r="B1" s="2" t="s">
        <v>1</v>
      </c>
    </row>
    <row r="2" spans="1:2">
      <c r="B2" s="2" t="s">
        <v>27</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60</v>
      </c>
      <c r="B1" s="2" t="s">
        <v>1</v>
      </c>
    </row>
    <row r="2" spans="1:2">
      <c r="B2" s="2" t="s">
        <v>27</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7</v>
      </c>
      <c r="B1" s="2" t="s">
        <v>1</v>
      </c>
    </row>
    <row r="2" spans="1:2">
      <c r="B2" s="2" t="s">
        <v>27</v>
      </c>
    </row>
    <row r="3" spans="1:2">
      <c r="A3" s="3" t="s">
        <v>243</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7</v>
      </c>
    </row>
    <row r="3" spans="1:2">
      <c r="A3" s="3" t="s">
        <v>24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3</v>
      </c>
      <c r="B1" s="2" t="s">
        <v>1</v>
      </c>
    </row>
    <row r="2" spans="1:2">
      <c r="B2" s="2" t="s">
        <v>27</v>
      </c>
    </row>
    <row r="3" spans="1:2">
      <c r="A3" s="3" t="s">
        <v>249</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76</v>
      </c>
      <c r="B1" s="2" t="s">
        <v>1</v>
      </c>
    </row>
    <row r="2" spans="1:2">
      <c r="B2" s="2" t="s">
        <v>27</v>
      </c>
    </row>
    <row r="3" spans="1:2">
      <c r="A3" s="3" t="s">
        <v>25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v>
      </c>
      <c r="B1" s="2" t="s">
        <v>1</v>
      </c>
    </row>
    <row r="2" spans="1:4">
      <c r="B2" s="2" t="s">
        <v>27</v>
      </c>
      <c r="C2" s="2" t="s">
        <v>28</v>
      </c>
      <c r="D2" s="2" t="s">
        <v>94</v>
      </c>
    </row>
    <row r="3" spans="1:4">
      <c r="A3" s="3" t="s">
        <v>95</v>
      </c>
    </row>
    <row r="4" spans="1:4">
      <c r="A4" s="4" t="s">
        <v>96</v>
      </c>
      <c r="B4" s="7" t="n">
        <v>1280986</v>
      </c>
      <c r="C4" s="7" t="n">
        <v>1344777</v>
      </c>
      <c r="D4" s="7" t="n">
        <v>1301984</v>
      </c>
    </row>
    <row r="5" spans="1:4">
      <c r="A5" s="4" t="s">
        <v>97</v>
      </c>
      <c r="B5" s="6" t="n">
        <v>454611</v>
      </c>
      <c r="C5" s="6" t="n">
        <v>479839</v>
      </c>
      <c r="D5" s="6" t="n">
        <v>486494</v>
      </c>
    </row>
    <row r="6" spans="1:4">
      <c r="A6" s="4" t="s">
        <v>98</v>
      </c>
      <c r="B6" s="6" t="n">
        <v>826375</v>
      </c>
      <c r="C6" s="6" t="n">
        <v>864938</v>
      </c>
      <c r="D6" s="6" t="n">
        <v>815490</v>
      </c>
    </row>
    <row r="7" spans="1:4">
      <c r="A7" s="3" t="s">
        <v>99</v>
      </c>
    </row>
    <row r="8" spans="1:4">
      <c r="A8" s="4" t="s">
        <v>100</v>
      </c>
      <c r="B8" s="6" t="n">
        <v>147180</v>
      </c>
      <c r="C8" s="6" t="n">
        <v>163627</v>
      </c>
      <c r="D8" s="6" t="n">
        <v>146070</v>
      </c>
    </row>
    <row r="9" spans="1:4">
      <c r="A9" s="4" t="s">
        <v>101</v>
      </c>
      <c r="B9" s="6" t="n">
        <v>360962</v>
      </c>
      <c r="C9" s="6" t="n">
        <v>376873</v>
      </c>
      <c r="D9" s="6" t="n">
        <v>371523</v>
      </c>
    </row>
    <row r="10" spans="1:4">
      <c r="A10" s="4" t="s">
        <v>102</v>
      </c>
      <c r="B10" s="6" t="n">
        <v>103874</v>
      </c>
      <c r="C10" s="6" t="n">
        <v>126550</v>
      </c>
      <c r="D10" s="6" t="n">
        <v>199072</v>
      </c>
    </row>
    <row r="11" spans="1:4">
      <c r="A11" s="4" t="s">
        <v>103</v>
      </c>
      <c r="B11" s="6" t="n">
        <v>38666</v>
      </c>
      <c r="C11" s="6" t="n">
        <v>37070</v>
      </c>
      <c r="D11" s="6" t="n">
        <v>35495</v>
      </c>
    </row>
    <row r="12" spans="1:4">
      <c r="A12" s="4" t="s">
        <v>104</v>
      </c>
      <c r="B12" s="6" t="n">
        <v>650682</v>
      </c>
      <c r="C12" s="6" t="n">
        <v>704120</v>
      </c>
      <c r="D12" s="6" t="n">
        <v>752160</v>
      </c>
    </row>
    <row r="13" spans="1:4">
      <c r="A13" s="4" t="s">
        <v>105</v>
      </c>
      <c r="B13" s="6" t="n">
        <v>175693</v>
      </c>
      <c r="C13" s="6" t="n">
        <v>160818</v>
      </c>
      <c r="D13" s="6" t="n">
        <v>63330</v>
      </c>
    </row>
    <row r="14" spans="1:4">
      <c r="A14" s="3" t="s">
        <v>106</v>
      </c>
    </row>
    <row r="15" spans="1:4">
      <c r="A15" s="4" t="s">
        <v>107</v>
      </c>
      <c r="B15" s="6" t="n">
        <v>4753</v>
      </c>
      <c r="C15" s="6" t="n">
        <v>3964</v>
      </c>
      <c r="D15" s="6" t="n">
        <v>2299</v>
      </c>
    </row>
    <row r="16" spans="1:4">
      <c r="A16" s="4" t="s">
        <v>108</v>
      </c>
      <c r="B16" s="6" t="n">
        <v>-37396</v>
      </c>
      <c r="C16" s="6" t="n">
        <v>-39330</v>
      </c>
      <c r="D16" s="6" t="n">
        <v>-30882</v>
      </c>
    </row>
    <row r="17" spans="1:4">
      <c r="A17" s="4" t="s">
        <v>109</v>
      </c>
      <c r="B17" s="6" t="n">
        <v>-10552</v>
      </c>
      <c r="C17" s="6" t="n">
        <v>-6938</v>
      </c>
      <c r="D17" s="6" t="n">
        <v>2591</v>
      </c>
    </row>
    <row r="18" spans="1:4">
      <c r="A18" s="4" t="s">
        <v>110</v>
      </c>
      <c r="B18" s="6" t="n">
        <v>-43195</v>
      </c>
      <c r="C18" s="6" t="n">
        <v>-42304</v>
      </c>
      <c r="D18" s="6" t="n">
        <v>-25992</v>
      </c>
    </row>
    <row r="19" spans="1:4">
      <c r="A19" s="4" t="s">
        <v>111</v>
      </c>
      <c r="B19" s="6" t="n">
        <v>132498</v>
      </c>
      <c r="C19" s="6" t="n">
        <v>118514</v>
      </c>
      <c r="D19" s="6" t="n">
        <v>37338</v>
      </c>
    </row>
    <row r="20" spans="1:4">
      <c r="A20" s="4" t="s">
        <v>112</v>
      </c>
      <c r="B20" s="6" t="n">
        <v>5641</v>
      </c>
      <c r="C20" s="6" t="n">
        <v>1312</v>
      </c>
      <c r="D20" s="6" t="n">
        <v>-31760</v>
      </c>
    </row>
    <row r="21" spans="1:4">
      <c r="A21" s="4" t="s">
        <v>113</v>
      </c>
      <c r="B21" s="6" t="n">
        <v>126857</v>
      </c>
      <c r="C21" s="6" t="n">
        <v>117202</v>
      </c>
      <c r="D21" s="6" t="n">
        <v>69098</v>
      </c>
    </row>
    <row r="22" spans="1:4">
      <c r="A22" s="4" t="s">
        <v>114</v>
      </c>
      <c r="B22" s="6" t="n">
        <v>-246</v>
      </c>
      <c r="C22" s="6" t="n">
        <v>568</v>
      </c>
      <c r="D22" s="6" t="n">
        <v>25</v>
      </c>
    </row>
    <row r="23" spans="1:4">
      <c r="A23" s="4" t="s">
        <v>115</v>
      </c>
      <c r="B23" s="7" t="n">
        <v>127103</v>
      </c>
      <c r="C23" s="7" t="n">
        <v>116634</v>
      </c>
      <c r="D23" s="7" t="n">
        <v>69073</v>
      </c>
    </row>
    <row r="24" spans="1:4">
      <c r="A24" s="4" t="s">
        <v>116</v>
      </c>
      <c r="B24" s="10" t="n">
        <v>0.54</v>
      </c>
      <c r="C24" s="10" t="n">
        <v>0.5</v>
      </c>
      <c r="D24" s="10" t="n">
        <v>0.3</v>
      </c>
    </row>
    <row r="25" spans="1:4">
      <c r="A25" s="4" t="s">
        <v>117</v>
      </c>
      <c r="B25" s="10" t="n">
        <v>0.54</v>
      </c>
      <c r="C25" s="10" t="n">
        <v>0.48</v>
      </c>
      <c r="D25" s="10" t="n">
        <v>0.29</v>
      </c>
    </row>
    <row r="26" spans="1:4">
      <c r="A26" s="3" t="s">
        <v>118</v>
      </c>
    </row>
    <row r="27" spans="1:4">
      <c r="A27" s="4" t="s">
        <v>119</v>
      </c>
      <c r="B27" s="6" t="n">
        <v>233483</v>
      </c>
      <c r="C27" s="6" t="n">
        <v>232644</v>
      </c>
      <c r="D27" s="6" t="n">
        <v>234000</v>
      </c>
    </row>
    <row r="28" spans="1:4">
      <c r="A28" s="4" t="s">
        <v>120</v>
      </c>
      <c r="B28" s="6" t="n">
        <v>237158</v>
      </c>
      <c r="C28" s="6" t="n">
        <v>241538</v>
      </c>
      <c r="D28" s="6" t="n">
        <v>242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83</v>
      </c>
      <c r="B1" s="2" t="s">
        <v>1</v>
      </c>
    </row>
    <row r="2" spans="1:2">
      <c r="B2" s="2" t="s">
        <v>27</v>
      </c>
    </row>
    <row r="3" spans="1:2">
      <c r="A3" s="3" t="s">
        <v>255</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86</v>
      </c>
      <c r="B1" s="2" t="s">
        <v>1</v>
      </c>
    </row>
    <row r="2" spans="1:2">
      <c r="B2" s="2" t="s">
        <v>27</v>
      </c>
    </row>
    <row r="3" spans="1:2">
      <c r="A3" s="3" t="s">
        <v>25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91</v>
      </c>
      <c r="B1" s="2" t="s">
        <v>1</v>
      </c>
    </row>
    <row r="2" spans="1:2">
      <c r="B2" s="2" t="s">
        <v>27</v>
      </c>
    </row>
    <row r="3" spans="1:2">
      <c r="A3" s="3" t="s">
        <v>26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96</v>
      </c>
      <c r="B1" s="2" t="s">
        <v>1</v>
      </c>
    </row>
    <row r="2" spans="1:2">
      <c r="B2" s="2" t="s">
        <v>27</v>
      </c>
    </row>
    <row r="3" spans="1:2">
      <c r="A3" s="3" t="s">
        <v>26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403</v>
      </c>
      <c r="B1" s="2" t="s">
        <v>1</v>
      </c>
    </row>
    <row r="2" spans="1:2">
      <c r="B2" s="2" t="s">
        <v>27</v>
      </c>
    </row>
    <row r="3" spans="1:2">
      <c r="A3" s="3" t="s">
        <v>26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14</v>
      </c>
      <c r="B1" s="2" t="s">
        <v>1</v>
      </c>
    </row>
    <row r="2" spans="1:2">
      <c r="B2" s="2" t="s">
        <v>27</v>
      </c>
    </row>
    <row r="3" spans="1:2">
      <c r="A3" s="3" t="s">
        <v>270</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17</v>
      </c>
      <c r="B1" s="2" t="s">
        <v>1</v>
      </c>
    </row>
    <row r="2" spans="1:2">
      <c r="B2" s="2" t="s">
        <v>27</v>
      </c>
    </row>
    <row r="3" spans="1:2">
      <c r="A3" s="3" t="s">
        <v>273</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7</v>
      </c>
    </row>
    <row r="3" spans="1:2">
      <c r="A3" s="3" t="s">
        <v>27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7</v>
      </c>
    </row>
    <row r="3" spans="1:2">
      <c r="A3" s="3" t="s">
        <v>279</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34</v>
      </c>
      <c r="B1" s="2" t="s">
        <v>1</v>
      </c>
    </row>
    <row r="2" spans="1:2">
      <c r="B2" s="2" t="s">
        <v>27</v>
      </c>
    </row>
    <row r="3" spans="1:2">
      <c r="A3" s="3" t="s">
        <v>285</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7</v>
      </c>
      <c r="C2" s="2" t="s">
        <v>28</v>
      </c>
      <c r="D2" s="2" t="s">
        <v>94</v>
      </c>
    </row>
    <row r="3" spans="1:4">
      <c r="A3" s="3" t="s">
        <v>122</v>
      </c>
    </row>
    <row r="4" spans="1:4">
      <c r="A4" s="4" t="s">
        <v>113</v>
      </c>
      <c r="B4" s="7" t="n">
        <v>126857</v>
      </c>
      <c r="C4" s="7" t="n">
        <v>117202</v>
      </c>
      <c r="D4" s="7" t="n">
        <v>69098</v>
      </c>
    </row>
    <row r="5" spans="1:4">
      <c r="A5" s="3" t="s">
        <v>123</v>
      </c>
    </row>
    <row r="6" spans="1:4">
      <c r="A6" s="4" t="s">
        <v>124</v>
      </c>
      <c r="B6" s="6" t="n">
        <v>5337</v>
      </c>
      <c r="C6" s="6" t="n">
        <v>0</v>
      </c>
      <c r="D6" s="6" t="n">
        <v>0</v>
      </c>
    </row>
    <row r="7" spans="1:4">
      <c r="A7" s="4" t="s">
        <v>125</v>
      </c>
      <c r="B7" s="6" t="n">
        <v>-5273</v>
      </c>
      <c r="C7" s="6" t="n">
        <v>0</v>
      </c>
      <c r="D7" s="6" t="n">
        <v>0</v>
      </c>
    </row>
    <row r="8" spans="1:4">
      <c r="A8" s="4" t="s">
        <v>126</v>
      </c>
      <c r="B8" s="6" t="n">
        <v>64</v>
      </c>
      <c r="C8" s="6" t="n">
        <v>0</v>
      </c>
      <c r="D8" s="6" t="n">
        <v>0</v>
      </c>
    </row>
    <row r="9" spans="1:4">
      <c r="A9" s="4" t="s">
        <v>127</v>
      </c>
      <c r="B9" s="6" t="n">
        <v>1215</v>
      </c>
      <c r="C9" s="6" t="n">
        <v>0</v>
      </c>
      <c r="D9" s="6" t="n">
        <v>0</v>
      </c>
    </row>
    <row r="10" spans="1:4">
      <c r="A10" s="4" t="s">
        <v>128</v>
      </c>
      <c r="B10" s="6" t="n">
        <v>-1809</v>
      </c>
      <c r="C10" s="6" t="n">
        <v>-687</v>
      </c>
      <c r="D10" s="6" t="n">
        <v>117</v>
      </c>
    </row>
    <row r="11" spans="1:4">
      <c r="A11" s="4" t="s">
        <v>129</v>
      </c>
      <c r="B11" s="6" t="n">
        <v>-124639</v>
      </c>
      <c r="C11" s="6" t="n">
        <v>-131326</v>
      </c>
      <c r="D11" s="6" t="n">
        <v>-45807</v>
      </c>
    </row>
    <row r="12" spans="1:4">
      <c r="A12" s="4" t="s">
        <v>130</v>
      </c>
      <c r="B12" s="6" t="n">
        <v>-125169</v>
      </c>
      <c r="C12" s="6" t="n">
        <v>-132013</v>
      </c>
      <c r="D12" s="6" t="n">
        <v>-45690</v>
      </c>
    </row>
    <row r="13" spans="1:4">
      <c r="A13" s="4" t="s">
        <v>131</v>
      </c>
      <c r="B13" s="6" t="n">
        <v>1140</v>
      </c>
      <c r="C13" s="6" t="n">
        <v>-57</v>
      </c>
      <c r="D13" s="6" t="n">
        <v>-2151</v>
      </c>
    </row>
    <row r="14" spans="1:4">
      <c r="A14" s="4" t="s">
        <v>132</v>
      </c>
      <c r="B14" s="6" t="n">
        <v>-124029</v>
      </c>
      <c r="C14" s="6" t="n">
        <v>-132070</v>
      </c>
      <c r="D14" s="6" t="n">
        <v>-47841</v>
      </c>
    </row>
    <row r="15" spans="1:4">
      <c r="A15" s="4" t="s">
        <v>133</v>
      </c>
      <c r="B15" s="6" t="n">
        <v>2828</v>
      </c>
      <c r="C15" s="6" t="n">
        <v>-14868</v>
      </c>
      <c r="D15" s="6" t="n">
        <v>21257</v>
      </c>
    </row>
    <row r="16" spans="1:4">
      <c r="A16" s="4" t="s">
        <v>134</v>
      </c>
      <c r="B16" s="6" t="n">
        <v>-146</v>
      </c>
      <c r="C16" s="6" t="n">
        <v>959</v>
      </c>
      <c r="D16" s="6" t="n">
        <v>-367</v>
      </c>
    </row>
    <row r="17" spans="1:4">
      <c r="A17" s="4" t="s">
        <v>135</v>
      </c>
      <c r="B17" s="7" t="n">
        <v>2682</v>
      </c>
      <c r="C17" s="7" t="n">
        <v>-13909</v>
      </c>
      <c r="D17" s="7" t="n">
        <v>20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437</v>
      </c>
      <c r="B1" s="2" t="s">
        <v>1</v>
      </c>
    </row>
    <row r="2" spans="1:2">
      <c r="B2" s="2" t="s">
        <v>438</v>
      </c>
    </row>
    <row r="3" spans="1:2">
      <c r="A3" s="3" t="s">
        <v>222</v>
      </c>
    </row>
    <row r="4" spans="1:2">
      <c r="A4" s="4" t="s">
        <v>439</v>
      </c>
      <c r="B4" s="6" t="n">
        <v>4</v>
      </c>
    </row>
    <row r="5" spans="1:2">
      <c r="A5" s="4" t="s">
        <v>440</v>
      </c>
      <c r="B5" s="6" t="n">
        <v>1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7</v>
      </c>
      <c r="C1" s="2" t="s">
        <v>28</v>
      </c>
    </row>
    <row r="2" spans="1:3">
      <c r="A2" s="3" t="s">
        <v>442</v>
      </c>
    </row>
    <row r="3" spans="1:3">
      <c r="A3" s="4" t="s">
        <v>443</v>
      </c>
      <c r="B3" s="7" t="n">
        <v>33068</v>
      </c>
      <c r="C3" s="7" t="n">
        <v>31457</v>
      </c>
    </row>
    <row r="4" spans="1:3">
      <c r="A4" s="4" t="s">
        <v>444</v>
      </c>
      <c r="B4" s="6" t="n">
        <v>2463</v>
      </c>
      <c r="C4" s="7" t="n">
        <v>1245</v>
      </c>
    </row>
    <row r="5" spans="1:3">
      <c r="A5" s="4" t="s">
        <v>445</v>
      </c>
    </row>
    <row r="6" spans="1:3">
      <c r="A6" s="3" t="s">
        <v>442</v>
      </c>
    </row>
    <row r="7" spans="1:3">
      <c r="A7" s="4" t="s">
        <v>446</v>
      </c>
      <c r="B7" s="6" t="n">
        <v>700</v>
      </c>
    </row>
    <row r="8" spans="1:3">
      <c r="A8" s="4" t="s">
        <v>447</v>
      </c>
    </row>
    <row r="9" spans="1:3">
      <c r="A9" s="3" t="s">
        <v>442</v>
      </c>
    </row>
    <row r="10" spans="1:3">
      <c r="A10" s="4" t="s">
        <v>446</v>
      </c>
      <c r="B10" s="7" t="n">
        <v>1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7</v>
      </c>
      <c r="C1" s="2" t="s">
        <v>28</v>
      </c>
      <c r="D1" s="2" t="s">
        <v>94</v>
      </c>
    </row>
    <row r="2" spans="1:4">
      <c r="A2" s="4" t="s">
        <v>449</v>
      </c>
    </row>
    <row r="3" spans="1:4">
      <c r="A3" s="3" t="s">
        <v>450</v>
      </c>
    </row>
    <row r="4" spans="1:4">
      <c r="A4" s="4" t="s">
        <v>451</v>
      </c>
      <c r="B4" s="11" t="n">
        <v>1.0887</v>
      </c>
      <c r="C4" s="11" t="n">
        <v>1.2141</v>
      </c>
    </row>
    <row r="5" spans="1:4">
      <c r="A5" s="4" t="s">
        <v>452</v>
      </c>
      <c r="B5" s="11" t="n">
        <v>1.11</v>
      </c>
      <c r="C5" s="11" t="n">
        <v>1.3287</v>
      </c>
      <c r="D5" s="11" t="n">
        <v>1.3281</v>
      </c>
    </row>
    <row r="6" spans="1:4">
      <c r="A6" s="4" t="s">
        <v>453</v>
      </c>
    </row>
    <row r="7" spans="1:4">
      <c r="A7" s="3" t="s">
        <v>450</v>
      </c>
    </row>
    <row r="8" spans="1:4">
      <c r="A8" s="4" t="s">
        <v>451</v>
      </c>
      <c r="B8" s="11" t="n">
        <v>1.4833</v>
      </c>
      <c r="C8" s="11" t="n">
        <v>1.5587</v>
      </c>
    </row>
    <row r="9" spans="1:4">
      <c r="A9" s="4" t="s">
        <v>452</v>
      </c>
      <c r="B9" s="11" t="n">
        <v>1.5286</v>
      </c>
      <c r="C9" s="11" t="n">
        <v>1.6474</v>
      </c>
      <c r="D9" s="11" t="n">
        <v>1.5642</v>
      </c>
    </row>
    <row r="10" spans="1:4">
      <c r="A10" s="4" t="s">
        <v>454</v>
      </c>
    </row>
    <row r="11" spans="1:4">
      <c r="A11" s="3" t="s">
        <v>450</v>
      </c>
    </row>
    <row r="12" spans="1:4">
      <c r="A12" s="4" t="s">
        <v>451</v>
      </c>
      <c r="B12" s="11" t="n">
        <v>1.0048</v>
      </c>
      <c r="C12" s="11" t="n">
        <v>1.0097</v>
      </c>
    </row>
    <row r="13" spans="1:4">
      <c r="A13" s="4" t="s">
        <v>452</v>
      </c>
      <c r="B13" s="11" t="n">
        <v>1.0406</v>
      </c>
      <c r="C13" s="11" t="n">
        <v>1.0938</v>
      </c>
      <c r="D13" s="11" t="n">
        <v>1.0791</v>
      </c>
    </row>
    <row r="14" spans="1:4">
      <c r="A14" s="4" t="s">
        <v>455</v>
      </c>
    </row>
    <row r="15" spans="1:4">
      <c r="A15" s="3" t="s">
        <v>450</v>
      </c>
    </row>
    <row r="16" spans="1:4">
      <c r="A16" s="4" t="s">
        <v>451</v>
      </c>
      <c r="B16" s="11" t="n">
        <v>0.7308</v>
      </c>
      <c r="C16" s="11" t="n">
        <v>0.8187</v>
      </c>
    </row>
    <row r="17" spans="1:4">
      <c r="A17" s="4" t="s">
        <v>452</v>
      </c>
      <c r="B17" s="11" t="n">
        <v>0.7522</v>
      </c>
      <c r="C17" s="11" t="n">
        <v>0.9025</v>
      </c>
      <c r="D17" s="11" t="n">
        <v>0.9683</v>
      </c>
    </row>
    <row r="18" spans="1:4">
      <c r="A18" s="4" t="s">
        <v>456</v>
      </c>
    </row>
    <row r="19" spans="1:4">
      <c r="A19" s="3" t="s">
        <v>450</v>
      </c>
    </row>
    <row r="20" spans="1:4">
      <c r="A20" s="4" t="s">
        <v>451</v>
      </c>
      <c r="B20" s="11" t="n">
        <v>0.7202</v>
      </c>
      <c r="C20" s="11" t="n">
        <v>0.8633</v>
      </c>
    </row>
    <row r="21" spans="1:4">
      <c r="A21" s="4" t="s">
        <v>452</v>
      </c>
      <c r="B21" s="11" t="n">
        <v>0.7836</v>
      </c>
      <c r="C21" s="11" t="n">
        <v>0.9059</v>
      </c>
      <c r="D21" s="11" t="n">
        <v>0.971</v>
      </c>
    </row>
    <row r="22" spans="1:4">
      <c r="A22" s="4" t="s">
        <v>457</v>
      </c>
    </row>
    <row r="23" spans="1:4">
      <c r="A23" s="3" t="s">
        <v>450</v>
      </c>
    </row>
    <row r="24" spans="1:4">
      <c r="A24" s="4" t="s">
        <v>451</v>
      </c>
      <c r="B24" s="11" t="n">
        <v>0.0083</v>
      </c>
      <c r="C24" s="11" t="n">
        <v>0.008399999999999999</v>
      </c>
    </row>
    <row r="25" spans="1:4">
      <c r="A25" s="4" t="s">
        <v>452</v>
      </c>
      <c r="B25" s="11" t="n">
        <v>0.0083</v>
      </c>
      <c r="C25" s="11" t="n">
        <v>0.0095</v>
      </c>
      <c r="D25" s="11" t="n">
        <v>0.0103</v>
      </c>
    </row>
    <row r="26" spans="1:4">
      <c r="A26" s="4" t="s">
        <v>458</v>
      </c>
    </row>
    <row r="27" spans="1:4">
      <c r="A27" s="3" t="s">
        <v>450</v>
      </c>
    </row>
    <row r="28" spans="1:4">
      <c r="A28" s="4" t="s">
        <v>451</v>
      </c>
      <c r="B28" s="11" t="n">
        <v>0.1542</v>
      </c>
      <c r="C28" s="11" t="n">
        <v>0.1611</v>
      </c>
    </row>
    <row r="29" spans="1:4">
      <c r="A29" s="4" t="s">
        <v>452</v>
      </c>
      <c r="B29" s="11" t="n">
        <v>0.1592</v>
      </c>
      <c r="C29" s="11" t="n">
        <v>0.1623</v>
      </c>
      <c r="D29" s="11" t="n">
        <v>0.16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7</v>
      </c>
      <c r="C2" s="2" t="s">
        <v>28</v>
      </c>
    </row>
    <row r="3" spans="1:3">
      <c r="A3" s="3" t="s">
        <v>460</v>
      </c>
    </row>
    <row r="4" spans="1:3">
      <c r="A4" s="4" t="s">
        <v>461</v>
      </c>
      <c r="B4" s="7" t="n">
        <v>3279</v>
      </c>
      <c r="C4" s="7" t="n">
        <v>4936</v>
      </c>
    </row>
    <row r="5" spans="1:3">
      <c r="A5" s="4" t="s">
        <v>462</v>
      </c>
      <c r="B5" s="6" t="n">
        <v>2202</v>
      </c>
      <c r="C5" s="6" t="n">
        <v>2766</v>
      </c>
    </row>
    <row r="6" spans="1:3">
      <c r="A6" s="4" t="s">
        <v>463</v>
      </c>
      <c r="B6" s="6" t="n">
        <v>-2569</v>
      </c>
      <c r="C6" s="6" t="n">
        <v>-3504</v>
      </c>
    </row>
    <row r="7" spans="1:3">
      <c r="A7" s="4" t="s">
        <v>464</v>
      </c>
      <c r="B7" s="6" t="n">
        <v>-91</v>
      </c>
      <c r="C7" s="6" t="n">
        <v>-695</v>
      </c>
    </row>
    <row r="8" spans="1:3">
      <c r="A8" s="4" t="s">
        <v>465</v>
      </c>
      <c r="B8" s="6" t="n">
        <v>-184</v>
      </c>
      <c r="C8" s="6" t="n">
        <v>-224</v>
      </c>
    </row>
    <row r="9" spans="1:3">
      <c r="A9" s="4" t="s">
        <v>466</v>
      </c>
      <c r="B9" s="7" t="n">
        <v>2637</v>
      </c>
      <c r="C9" s="7" t="n">
        <v>32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7</v>
      </c>
      <c r="B1" s="2" t="s">
        <v>27</v>
      </c>
      <c r="C1" s="2" t="s">
        <v>28</v>
      </c>
      <c r="D1" s="2" t="s">
        <v>94</v>
      </c>
      <c r="E1" s="2" t="s">
        <v>468</v>
      </c>
    </row>
    <row r="2" spans="1:5">
      <c r="A2" s="3" t="s">
        <v>228</v>
      </c>
    </row>
    <row r="3" spans="1:5">
      <c r="A3" s="4" t="s">
        <v>469</v>
      </c>
      <c r="B3" s="7" t="n">
        <v>217644</v>
      </c>
      <c r="C3" s="7" t="n">
        <v>260830</v>
      </c>
    </row>
    <row r="4" spans="1:5">
      <c r="A4" s="4" t="s">
        <v>470</v>
      </c>
      <c r="B4" s="6" t="n">
        <v>72367</v>
      </c>
      <c r="C4" s="6" t="n">
        <v>131837</v>
      </c>
    </row>
    <row r="5" spans="1:5">
      <c r="A5" s="4" t="s">
        <v>323</v>
      </c>
      <c r="B5" s="7" t="n">
        <v>290011</v>
      </c>
      <c r="C5" s="7" t="n">
        <v>392667</v>
      </c>
      <c r="D5" s="7" t="n">
        <v>330303</v>
      </c>
      <c r="E5" s="7" t="n">
        <v>3940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7</v>
      </c>
      <c r="C1" s="2" t="s">
        <v>28</v>
      </c>
    </row>
    <row r="2" spans="1:3">
      <c r="A2" s="3" t="s">
        <v>228</v>
      </c>
    </row>
    <row r="3" spans="1:3">
      <c r="A3" s="4" t="s">
        <v>472</v>
      </c>
      <c r="B3" s="7" t="n">
        <v>27051</v>
      </c>
      <c r="C3" s="7" t="n">
        <v>24781</v>
      </c>
    </row>
    <row r="4" spans="1:3">
      <c r="A4" s="4" t="s">
        <v>473</v>
      </c>
      <c r="B4" s="6" t="n">
        <v>21066</v>
      </c>
      <c r="C4" s="6" t="n">
        <v>22489</v>
      </c>
    </row>
    <row r="5" spans="1:3">
      <c r="A5" s="4" t="s">
        <v>474</v>
      </c>
      <c r="B5" s="6" t="n">
        <v>88469</v>
      </c>
      <c r="C5" s="6" t="n">
        <v>85006</v>
      </c>
    </row>
    <row r="6" spans="1:3">
      <c r="A6" s="4" t="s">
        <v>475</v>
      </c>
      <c r="B6" s="7" t="n">
        <v>136586</v>
      </c>
      <c r="C6" s="7" t="n">
        <v>1322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s>
  <sheetData>
    <row r="1" spans="1:5">
      <c r="A1" s="1" t="s">
        <v>476</v>
      </c>
      <c r="B1" s="2" t="s">
        <v>1</v>
      </c>
    </row>
    <row r="2" spans="1:5">
      <c r="B2" s="2" t="s">
        <v>477</v>
      </c>
      <c r="C2" s="2" t="s">
        <v>478</v>
      </c>
      <c r="D2" s="2" t="s">
        <v>479</v>
      </c>
      <c r="E2" s="2" t="s">
        <v>480</v>
      </c>
    </row>
    <row r="3" spans="1:5">
      <c r="A3" s="3" t="s">
        <v>481</v>
      </c>
    </row>
    <row r="4" spans="1:5">
      <c r="A4" s="4" t="s">
        <v>482</v>
      </c>
      <c r="B4" s="7" t="n">
        <v>-500000</v>
      </c>
      <c r="C4" s="7" t="n">
        <v>1900000</v>
      </c>
      <c r="D4" s="7" t="n">
        <v>5600000</v>
      </c>
    </row>
    <row r="5" spans="1:5">
      <c r="A5" s="4" t="s">
        <v>483</v>
      </c>
      <c r="B5" s="6" t="n">
        <v>1</v>
      </c>
    </row>
    <row r="6" spans="1:5">
      <c r="A6" s="4" t="s">
        <v>484</v>
      </c>
      <c r="B6" s="6" t="n">
        <v>1</v>
      </c>
    </row>
    <row r="7" spans="1:5">
      <c r="A7" s="4" t="s">
        <v>485</v>
      </c>
      <c r="B7" s="7" t="n">
        <v>3000000</v>
      </c>
    </row>
    <row r="8" spans="1:5">
      <c r="A8" s="4" t="s">
        <v>486</v>
      </c>
      <c r="B8" s="4" t="s">
        <v>487</v>
      </c>
    </row>
    <row r="9" spans="1:5">
      <c r="A9" s="4" t="s">
        <v>488</v>
      </c>
      <c r="B9" s="7" t="n">
        <v>26200000</v>
      </c>
      <c r="C9" s="6" t="n">
        <v>26800000</v>
      </c>
      <c r="D9" s="6" t="n">
        <v>23300000</v>
      </c>
    </row>
    <row r="10" spans="1:5">
      <c r="A10" s="4" t="s">
        <v>489</v>
      </c>
      <c r="B10" s="7" t="n">
        <v>7200000</v>
      </c>
      <c r="C10" s="6" t="n">
        <v>7000000</v>
      </c>
      <c r="D10" s="6" t="n">
        <v>7600000</v>
      </c>
    </row>
    <row r="11" spans="1:5">
      <c r="A11" s="4" t="s">
        <v>490</v>
      </c>
      <c r="B11" s="4" t="s">
        <v>491</v>
      </c>
    </row>
    <row r="12" spans="1:5">
      <c r="A12" s="4" t="s">
        <v>492</v>
      </c>
      <c r="B12" s="7" t="n">
        <v>2000000</v>
      </c>
      <c r="C12" s="6" t="n">
        <v>2300000</v>
      </c>
      <c r="D12" s="6" t="n">
        <v>1500000</v>
      </c>
    </row>
    <row r="13" spans="1:5">
      <c r="A13" s="4" t="s">
        <v>493</v>
      </c>
      <c r="B13" s="6" t="n">
        <v>2100000</v>
      </c>
      <c r="C13" s="6" t="n">
        <v>1400000</v>
      </c>
      <c r="D13" s="6" t="n">
        <v>6900000</v>
      </c>
    </row>
    <row r="14" spans="1:5">
      <c r="A14" s="4" t="s">
        <v>494</v>
      </c>
      <c r="B14" s="6" t="n">
        <v>205000</v>
      </c>
      <c r="C14" s="6" t="n">
        <v>8711000</v>
      </c>
    </row>
    <row r="15" spans="1:5">
      <c r="A15" s="4" t="s">
        <v>495</v>
      </c>
      <c r="C15" s="6" t="n">
        <v>6000000</v>
      </c>
    </row>
    <row r="16" spans="1:5">
      <c r="A16" s="4" t="s">
        <v>496</v>
      </c>
      <c r="C16" s="6" t="n">
        <v>19600000</v>
      </c>
      <c r="D16" s="6" t="n">
        <v>16200000</v>
      </c>
    </row>
    <row r="17" spans="1:5">
      <c r="A17" s="4" t="s">
        <v>497</v>
      </c>
    </row>
    <row r="18" spans="1:5">
      <c r="A18" s="3" t="s">
        <v>481</v>
      </c>
    </row>
    <row r="19" spans="1:5">
      <c r="A19" s="4" t="s">
        <v>495</v>
      </c>
      <c r="B19" s="6" t="n">
        <v>2200000</v>
      </c>
      <c r="C19" s="6" t="n">
        <v>4800000</v>
      </c>
      <c r="D19" s="6" t="n">
        <v>3400000</v>
      </c>
    </row>
    <row r="20" spans="1:5">
      <c r="A20" s="4" t="s">
        <v>498</v>
      </c>
    </row>
    <row r="21" spans="1:5">
      <c r="A21" s="3" t="s">
        <v>481</v>
      </c>
    </row>
    <row r="22" spans="1:5">
      <c r="A22" s="4" t="s">
        <v>496</v>
      </c>
      <c r="C22" s="6" t="n">
        <v>19600000</v>
      </c>
    </row>
    <row r="23" spans="1:5">
      <c r="A23" s="4" t="s">
        <v>499</v>
      </c>
    </row>
    <row r="24" spans="1:5">
      <c r="A24" s="3" t="s">
        <v>481</v>
      </c>
    </row>
    <row r="25" spans="1:5">
      <c r="A25" s="4" t="s">
        <v>495</v>
      </c>
      <c r="C25" s="6" t="n">
        <v>1200000</v>
      </c>
    </row>
    <row r="26" spans="1:5">
      <c r="A26" s="4" t="s">
        <v>500</v>
      </c>
    </row>
    <row r="27" spans="1:5">
      <c r="A27" s="3" t="s">
        <v>481</v>
      </c>
    </row>
    <row r="28" spans="1:5">
      <c r="A28" s="4" t="s">
        <v>494</v>
      </c>
      <c r="C28" s="6" t="n">
        <v>8700000</v>
      </c>
      <c r="D28" s="6" t="n">
        <v>19700000</v>
      </c>
    </row>
    <row r="29" spans="1:5">
      <c r="A29" s="4" t="s">
        <v>501</v>
      </c>
    </row>
    <row r="30" spans="1:5">
      <c r="A30" s="3" t="s">
        <v>481</v>
      </c>
    </row>
    <row r="31" spans="1:5">
      <c r="A31" s="4" t="s">
        <v>496</v>
      </c>
      <c r="B31" s="7" t="n">
        <v>3100000</v>
      </c>
    </row>
    <row r="32" spans="1:5">
      <c r="A32" s="4" t="s">
        <v>502</v>
      </c>
    </row>
    <row r="33" spans="1:5">
      <c r="A33" s="3" t="s">
        <v>481</v>
      </c>
    </row>
    <row r="34" spans="1:5">
      <c r="A34" s="4" t="s">
        <v>496</v>
      </c>
      <c r="C34" s="6" t="n">
        <v>15500000</v>
      </c>
    </row>
    <row r="35" spans="1:5">
      <c r="A35" s="4" t="s">
        <v>503</v>
      </c>
    </row>
    <row r="36" spans="1:5">
      <c r="A36" s="3" t="s">
        <v>481</v>
      </c>
    </row>
    <row r="37" spans="1:5">
      <c r="A37" s="4" t="s">
        <v>496</v>
      </c>
      <c r="C37" s="6" t="n">
        <v>2400000</v>
      </c>
    </row>
    <row r="38" spans="1:5">
      <c r="A38" s="4" t="s">
        <v>504</v>
      </c>
    </row>
    <row r="39" spans="1:5">
      <c r="A39" s="3" t="s">
        <v>481</v>
      </c>
    </row>
    <row r="40" spans="1:5">
      <c r="A40" s="4" t="s">
        <v>496</v>
      </c>
      <c r="C40" s="7" t="n">
        <v>1700000</v>
      </c>
      <c r="D40" s="7" t="n">
        <v>16200000</v>
      </c>
    </row>
    <row r="41" spans="1:5">
      <c r="A41" s="4" t="s">
        <v>505</v>
      </c>
    </row>
    <row r="42" spans="1:5">
      <c r="A42" s="3" t="s">
        <v>481</v>
      </c>
    </row>
    <row r="43" spans="1:5">
      <c r="A43" s="4" t="s">
        <v>506</v>
      </c>
      <c r="E43" s="7" t="n">
        <v>400000000</v>
      </c>
    </row>
    <row r="44" spans="1:5">
      <c r="A44" s="4" t="s">
        <v>507</v>
      </c>
    </row>
    <row r="45" spans="1:5">
      <c r="A45" s="3" t="s">
        <v>481</v>
      </c>
    </row>
    <row r="46" spans="1:5">
      <c r="A46" s="4" t="s">
        <v>508</v>
      </c>
      <c r="B46" s="4" t="s">
        <v>509</v>
      </c>
    </row>
    <row r="47" spans="1:5">
      <c r="A47" s="4" t="s">
        <v>510</v>
      </c>
      <c r="B47" s="4" t="s">
        <v>487</v>
      </c>
    </row>
    <row r="48" spans="1:5">
      <c r="A48" s="4" t="s">
        <v>511</v>
      </c>
    </row>
    <row r="49" spans="1:5">
      <c r="A49" s="3" t="s">
        <v>481</v>
      </c>
    </row>
    <row r="50" spans="1:5">
      <c r="A50" s="4" t="s">
        <v>508</v>
      </c>
      <c r="B50" s="4" t="s">
        <v>509</v>
      </c>
    </row>
    <row r="51" spans="1:5">
      <c r="A51" s="4" t="s">
        <v>512</v>
      </c>
    </row>
    <row r="52" spans="1:5">
      <c r="A52" s="3" t="s">
        <v>481</v>
      </c>
    </row>
    <row r="53" spans="1:5">
      <c r="A53" s="4" t="s">
        <v>508</v>
      </c>
      <c r="B53" s="4" t="s">
        <v>513</v>
      </c>
    </row>
    <row r="54" spans="1:5">
      <c r="A54" s="4" t="s">
        <v>510</v>
      </c>
      <c r="B54" s="4" t="s">
        <v>514</v>
      </c>
    </row>
    <row r="55" spans="1:5">
      <c r="A55" s="4" t="s">
        <v>515</v>
      </c>
    </row>
    <row r="56" spans="1:5">
      <c r="A56" s="3" t="s">
        <v>481</v>
      </c>
    </row>
    <row r="57" spans="1:5">
      <c r="A57" s="4" t="s">
        <v>508</v>
      </c>
      <c r="B57" s="4" t="s">
        <v>516</v>
      </c>
    </row>
    <row r="58" spans="1:5">
      <c r="A58" s="4" t="s">
        <v>517</v>
      </c>
    </row>
    <row r="59" spans="1:5">
      <c r="A59" s="3" t="s">
        <v>481</v>
      </c>
    </row>
    <row r="60" spans="1:5">
      <c r="A60" s="4" t="s">
        <v>518</v>
      </c>
      <c r="B60" s="4" t="s">
        <v>519</v>
      </c>
    </row>
    <row r="61" spans="1:5">
      <c r="A61" s="4" t="s">
        <v>520</v>
      </c>
    </row>
    <row r="62" spans="1:5">
      <c r="A62" s="3" t="s">
        <v>481</v>
      </c>
    </row>
    <row r="63" spans="1:5">
      <c r="A63" s="4" t="s">
        <v>518</v>
      </c>
      <c r="B63" s="4" t="s">
        <v>521</v>
      </c>
    </row>
    <row r="64" spans="1:5">
      <c r="A64" s="4" t="s">
        <v>522</v>
      </c>
    </row>
    <row r="65" spans="1:5">
      <c r="A65" s="3" t="s">
        <v>481</v>
      </c>
    </row>
    <row r="66" spans="1:5">
      <c r="A66" s="4" t="s">
        <v>518</v>
      </c>
      <c r="B66" s="4" t="s">
        <v>523</v>
      </c>
    </row>
    <row r="67" spans="1:5">
      <c r="A67" s="4" t="s">
        <v>524</v>
      </c>
    </row>
    <row r="68" spans="1:5">
      <c r="A68" s="3" t="s">
        <v>481</v>
      </c>
    </row>
    <row r="69" spans="1:5">
      <c r="A69" s="4" t="s">
        <v>518</v>
      </c>
      <c r="B69" s="4" t="s">
        <v>525</v>
      </c>
    </row>
    <row r="70" spans="1:5">
      <c r="A70" s="4" t="s">
        <v>526</v>
      </c>
    </row>
    <row r="71" spans="1:5">
      <c r="A71" s="3" t="s">
        <v>481</v>
      </c>
    </row>
    <row r="72" spans="1:5">
      <c r="A72" s="4" t="s">
        <v>518</v>
      </c>
      <c r="B72" s="4" t="s">
        <v>527</v>
      </c>
    </row>
    <row r="73" spans="1:5">
      <c r="A73" s="4" t="s">
        <v>528</v>
      </c>
    </row>
    <row r="74" spans="1:5">
      <c r="A74" s="3" t="s">
        <v>481</v>
      </c>
    </row>
    <row r="75" spans="1:5">
      <c r="A75" s="4" t="s">
        <v>518</v>
      </c>
      <c r="B75" s="4" t="s">
        <v>5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7</v>
      </c>
      <c r="C2" s="2" t="s">
        <v>28</v>
      </c>
      <c r="D2" s="2" t="s">
        <v>94</v>
      </c>
    </row>
    <row r="3" spans="1:4">
      <c r="A3" s="3" t="s">
        <v>531</v>
      </c>
    </row>
    <row r="4" spans="1:4">
      <c r="A4" s="4" t="s">
        <v>96</v>
      </c>
      <c r="B4" s="7" t="n">
        <v>1280986</v>
      </c>
      <c r="C4" s="7" t="n">
        <v>1344777</v>
      </c>
      <c r="D4" s="7" t="n">
        <v>1301984</v>
      </c>
    </row>
    <row r="5" spans="1:4">
      <c r="A5" s="4" t="s">
        <v>532</v>
      </c>
    </row>
    <row r="6" spans="1:4">
      <c r="A6" s="3" t="s">
        <v>531</v>
      </c>
    </row>
    <row r="7" spans="1:4">
      <c r="A7" s="4" t="s">
        <v>96</v>
      </c>
      <c r="B7" s="6" t="n">
        <v>1114580</v>
      </c>
      <c r="C7" s="6" t="n">
        <v>1172728</v>
      </c>
      <c r="D7" s="6" t="n">
        <v>1140203</v>
      </c>
    </row>
    <row r="8" spans="1:4">
      <c r="A8" s="4" t="s">
        <v>533</v>
      </c>
    </row>
    <row r="9" spans="1:4">
      <c r="A9" s="3" t="s">
        <v>531</v>
      </c>
    </row>
    <row r="10" spans="1:4">
      <c r="A10" s="4" t="s">
        <v>96</v>
      </c>
      <c r="B10" s="7" t="n">
        <v>166406</v>
      </c>
      <c r="C10" s="7" t="n">
        <v>172049</v>
      </c>
      <c r="D10" s="7" t="n">
        <v>1617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7</v>
      </c>
      <c r="C2" s="2" t="s">
        <v>28</v>
      </c>
      <c r="D2" s="2" t="s">
        <v>94</v>
      </c>
    </row>
    <row r="3" spans="1:4">
      <c r="A3" s="3" t="s">
        <v>535</v>
      </c>
    </row>
    <row r="4" spans="1:4">
      <c r="A4" s="4" t="s">
        <v>96</v>
      </c>
      <c r="B4" s="7" t="n">
        <v>1280986</v>
      </c>
      <c r="C4" s="7" t="n">
        <v>1344777</v>
      </c>
      <c r="D4" s="7" t="n">
        <v>1301984</v>
      </c>
    </row>
    <row r="5" spans="1:4">
      <c r="A5" s="4" t="s">
        <v>536</v>
      </c>
    </row>
    <row r="6" spans="1:4">
      <c r="A6" s="3" t="s">
        <v>535</v>
      </c>
    </row>
    <row r="7" spans="1:4">
      <c r="A7" s="4" t="s">
        <v>96</v>
      </c>
      <c r="B7" s="6" t="n">
        <v>525532</v>
      </c>
      <c r="C7" s="6" t="n">
        <v>543877</v>
      </c>
      <c r="D7" s="6" t="n">
        <v>545600</v>
      </c>
    </row>
    <row r="8" spans="1:4">
      <c r="A8" s="4" t="s">
        <v>537</v>
      </c>
    </row>
    <row r="9" spans="1:4">
      <c r="A9" s="3" t="s">
        <v>535</v>
      </c>
    </row>
    <row r="10" spans="1:4">
      <c r="A10" s="4" t="s">
        <v>96</v>
      </c>
      <c r="B10" s="6" t="n">
        <v>79578</v>
      </c>
      <c r="C10" s="6" t="n">
        <v>75974</v>
      </c>
      <c r="D10" s="6" t="n">
        <v>80299</v>
      </c>
    </row>
    <row r="11" spans="1:4">
      <c r="A11" s="4" t="s">
        <v>538</v>
      </c>
    </row>
    <row r="12" spans="1:4">
      <c r="A12" s="3" t="s">
        <v>535</v>
      </c>
    </row>
    <row r="13" spans="1:4">
      <c r="A13" s="4" t="s">
        <v>96</v>
      </c>
      <c r="B13" s="6" t="n">
        <v>605110</v>
      </c>
      <c r="C13" s="6" t="n">
        <v>619851</v>
      </c>
      <c r="D13" s="6" t="n">
        <v>625899</v>
      </c>
    </row>
    <row r="14" spans="1:4">
      <c r="A14" s="4" t="s">
        <v>539</v>
      </c>
    </row>
    <row r="15" spans="1:4">
      <c r="A15" s="3" t="s">
        <v>535</v>
      </c>
    </row>
    <row r="16" spans="1:4">
      <c r="A16" s="4" t="s">
        <v>96</v>
      </c>
      <c r="B16" s="6" t="n">
        <v>409955</v>
      </c>
      <c r="C16" s="6" t="n">
        <v>451092</v>
      </c>
      <c r="D16" s="6" t="n">
        <v>416334</v>
      </c>
    </row>
    <row r="17" spans="1:4">
      <c r="A17" s="4" t="s">
        <v>540</v>
      </c>
    </row>
    <row r="18" spans="1:4">
      <c r="A18" s="3" t="s">
        <v>535</v>
      </c>
    </row>
    <row r="19" spans="1:4">
      <c r="A19" s="4" t="s">
        <v>96</v>
      </c>
      <c r="B19" s="7" t="n">
        <v>265921</v>
      </c>
      <c r="C19" s="7" t="n">
        <v>273834</v>
      </c>
      <c r="D19" s="7" t="n">
        <v>2597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7</v>
      </c>
      <c r="C1" s="2" t="s">
        <v>28</v>
      </c>
    </row>
    <row r="2" spans="1:3">
      <c r="A2" s="3" t="s">
        <v>535</v>
      </c>
    </row>
    <row r="3" spans="1:3">
      <c r="A3" s="4" t="s">
        <v>542</v>
      </c>
      <c r="B3" s="7" t="n">
        <v>442944</v>
      </c>
      <c r="C3" s="7" t="n">
        <v>428093</v>
      </c>
    </row>
    <row r="4" spans="1:3">
      <c r="A4" s="4" t="s">
        <v>536</v>
      </c>
    </row>
    <row r="5" spans="1:3">
      <c r="A5" s="3" t="s">
        <v>535</v>
      </c>
    </row>
    <row r="6" spans="1:3">
      <c r="A6" s="4" t="s">
        <v>542</v>
      </c>
      <c r="B6" s="6" t="n">
        <v>148748</v>
      </c>
      <c r="C6" s="6" t="n">
        <v>136461</v>
      </c>
    </row>
    <row r="7" spans="1:3">
      <c r="A7" s="4" t="s">
        <v>537</v>
      </c>
    </row>
    <row r="8" spans="1:3">
      <c r="A8" s="3" t="s">
        <v>535</v>
      </c>
    </row>
    <row r="9" spans="1:3">
      <c r="A9" s="4" t="s">
        <v>542</v>
      </c>
      <c r="B9" s="6" t="n">
        <v>2691</v>
      </c>
      <c r="C9" s="6" t="n">
        <v>2863</v>
      </c>
    </row>
    <row r="10" spans="1:3">
      <c r="A10" s="4" t="s">
        <v>538</v>
      </c>
    </row>
    <row r="11" spans="1:3">
      <c r="A11" s="3" t="s">
        <v>535</v>
      </c>
    </row>
    <row r="12" spans="1:3">
      <c r="A12" s="4" t="s">
        <v>542</v>
      </c>
      <c r="B12" s="6" t="n">
        <v>151439</v>
      </c>
      <c r="C12" s="6" t="n">
        <v>139324</v>
      </c>
    </row>
    <row r="13" spans="1:3">
      <c r="A13" s="4" t="s">
        <v>543</v>
      </c>
    </row>
    <row r="14" spans="1:3">
      <c r="A14" s="3" t="s">
        <v>535</v>
      </c>
    </row>
    <row r="15" spans="1:3">
      <c r="A15" s="4" t="s">
        <v>542</v>
      </c>
      <c r="B15" s="6" t="n">
        <v>243120</v>
      </c>
      <c r="C15" s="6" t="n">
        <v>241475</v>
      </c>
    </row>
    <row r="16" spans="1:3">
      <c r="A16" s="4" t="s">
        <v>544</v>
      </c>
    </row>
    <row r="17" spans="1:3">
      <c r="A17" s="3" t="s">
        <v>535</v>
      </c>
    </row>
    <row r="18" spans="1:3">
      <c r="A18" s="4" t="s">
        <v>542</v>
      </c>
      <c r="B18" s="6" t="n">
        <v>35573</v>
      </c>
      <c r="C18" s="6" t="n">
        <v>35362</v>
      </c>
    </row>
    <row r="19" spans="1:3">
      <c r="A19" s="4" t="s">
        <v>540</v>
      </c>
    </row>
    <row r="20" spans="1:3">
      <c r="A20" s="3" t="s">
        <v>535</v>
      </c>
    </row>
    <row r="21" spans="1:3">
      <c r="A21" s="4" t="s">
        <v>542</v>
      </c>
      <c r="B21" s="7" t="n">
        <v>12812</v>
      </c>
      <c r="C21" s="7" t="n">
        <v>11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18"/>
    <col customWidth="1" max="6" min="6" width="46"/>
    <col customWidth="1" max="7" min="7" width="16"/>
    <col customWidth="1" max="8" min="8" width="49"/>
    <col customWidth="1" max="9" min="9" width="25"/>
  </cols>
  <sheetData>
    <row r="1" spans="1:9">
      <c r="A1" s="1" t="s">
        <v>136</v>
      </c>
      <c r="B1" s="2" t="s">
        <v>137</v>
      </c>
      <c r="C1" s="2" t="s">
        <v>138</v>
      </c>
      <c r="D1" s="2" t="s">
        <v>139</v>
      </c>
      <c r="E1" s="2" t="s">
        <v>140</v>
      </c>
      <c r="F1" s="2" t="s">
        <v>141</v>
      </c>
      <c r="G1" s="2" t="s">
        <v>142</v>
      </c>
      <c r="H1" s="2" t="s">
        <v>143</v>
      </c>
      <c r="I1" s="2" t="s">
        <v>144</v>
      </c>
    </row>
    <row r="2" spans="1:9">
      <c r="A2" s="4" t="s">
        <v>145</v>
      </c>
      <c r="B2" s="7" t="n">
        <v>2724363</v>
      </c>
      <c r="C2" s="7" t="n">
        <v>2769</v>
      </c>
      <c r="D2" s="7" t="n">
        <v>1718163</v>
      </c>
      <c r="E2" s="7" t="n">
        <v>985434</v>
      </c>
      <c r="F2" s="7" t="n">
        <v>43991</v>
      </c>
      <c r="G2" s="7" t="n">
        <v>-35653</v>
      </c>
      <c r="H2" s="7" t="n">
        <v>2714704</v>
      </c>
      <c r="I2" s="7" t="n">
        <v>9659</v>
      </c>
    </row>
    <row r="3" spans="1:9">
      <c r="A3" s="4" t="s">
        <v>146</v>
      </c>
      <c r="C3" s="6" t="n">
        <v>236487</v>
      </c>
      <c r="G3" s="6" t="n">
        <v>1943</v>
      </c>
    </row>
    <row r="4" spans="1:9">
      <c r="A4" s="3" t="s">
        <v>147</v>
      </c>
    </row>
    <row r="5" spans="1:9">
      <c r="A5" s="4" t="s">
        <v>148</v>
      </c>
      <c r="B5" s="6" t="n">
        <v>-487</v>
      </c>
      <c r="I5" s="6" t="n">
        <v>-487</v>
      </c>
    </row>
    <row r="6" spans="1:9">
      <c r="A6" s="4" t="s">
        <v>113</v>
      </c>
      <c r="B6" s="6" t="n">
        <v>69098</v>
      </c>
      <c r="E6" s="6" t="n">
        <v>69073</v>
      </c>
      <c r="H6" s="6" t="n">
        <v>69073</v>
      </c>
      <c r="I6" s="6" t="n">
        <v>25</v>
      </c>
    </row>
    <row r="7" spans="1:9">
      <c r="A7" s="4" t="s">
        <v>149</v>
      </c>
      <c r="B7" s="6" t="n">
        <v>82</v>
      </c>
      <c r="F7" s="6" t="n">
        <v>82</v>
      </c>
      <c r="H7" s="6" t="n">
        <v>82</v>
      </c>
    </row>
    <row r="8" spans="1:9">
      <c r="A8" s="4" t="s">
        <v>150</v>
      </c>
      <c r="B8" s="6" t="n">
        <v>-47923</v>
      </c>
      <c r="F8" s="6" t="n">
        <v>-48265</v>
      </c>
      <c r="H8" s="6" t="n">
        <v>-48265</v>
      </c>
      <c r="I8" s="6" t="n">
        <v>342</v>
      </c>
    </row>
    <row r="9" spans="1:9">
      <c r="A9" s="4" t="s">
        <v>151</v>
      </c>
      <c r="B9" s="6" t="n">
        <v>-86029</v>
      </c>
      <c r="G9" s="7" t="n">
        <v>-86029</v>
      </c>
      <c r="H9" s="6" t="n">
        <v>-86029</v>
      </c>
    </row>
    <row r="10" spans="1:9">
      <c r="A10" s="4" t="s">
        <v>152</v>
      </c>
      <c r="G10" s="6" t="n">
        <v>-4149</v>
      </c>
    </row>
    <row r="11" spans="1:9">
      <c r="A11" s="4" t="s">
        <v>153</v>
      </c>
      <c r="B11" s="6" t="n">
        <v>25337</v>
      </c>
      <c r="C11" s="7" t="n">
        <v>43</v>
      </c>
      <c r="D11" s="6" t="n">
        <v>20301</v>
      </c>
      <c r="E11" s="6" t="n">
        <v>-76</v>
      </c>
      <c r="G11" s="7" t="n">
        <v>5069</v>
      </c>
      <c r="H11" s="6" t="n">
        <v>25337</v>
      </c>
    </row>
    <row r="12" spans="1:9">
      <c r="A12" s="4" t="s">
        <v>154</v>
      </c>
      <c r="C12" s="6" t="n">
        <v>3220</v>
      </c>
      <c r="G12" s="6" t="n">
        <v>275</v>
      </c>
    </row>
    <row r="13" spans="1:9">
      <c r="A13" s="4" t="s">
        <v>155</v>
      </c>
      <c r="B13" s="6" t="n">
        <v>433</v>
      </c>
      <c r="D13" s="6" t="n">
        <v>433</v>
      </c>
      <c r="H13" s="6" t="n">
        <v>433</v>
      </c>
    </row>
    <row r="14" spans="1:9">
      <c r="A14" s="4" t="s">
        <v>156</v>
      </c>
      <c r="B14" s="6" t="n">
        <v>37935</v>
      </c>
      <c r="D14" s="6" t="n">
        <v>37935</v>
      </c>
      <c r="H14" s="6" t="n">
        <v>37935</v>
      </c>
    </row>
    <row r="15" spans="1:9">
      <c r="A15" s="4" t="s">
        <v>157</v>
      </c>
      <c r="B15" s="6" t="n">
        <v>1062</v>
      </c>
      <c r="D15" s="6" t="n">
        <v>1062</v>
      </c>
      <c r="H15" s="6" t="n">
        <v>1062</v>
      </c>
    </row>
    <row r="16" spans="1:9">
      <c r="A16" s="4" t="s">
        <v>158</v>
      </c>
      <c r="C16" s="6" t="n">
        <v>239707</v>
      </c>
      <c r="G16" s="6" t="n">
        <v>5817</v>
      </c>
    </row>
    <row r="17" spans="1:9">
      <c r="A17" s="4" t="s">
        <v>159</v>
      </c>
      <c r="B17" s="6" t="n">
        <v>2723871</v>
      </c>
      <c r="C17" s="7" t="n">
        <v>2812</v>
      </c>
      <c r="D17" s="6" t="n">
        <v>1777894</v>
      </c>
      <c r="E17" s="6" t="n">
        <v>1054431</v>
      </c>
      <c r="F17" s="6" t="n">
        <v>-4192</v>
      </c>
      <c r="G17" s="7" t="n">
        <v>-116613</v>
      </c>
      <c r="H17" s="6" t="n">
        <v>2714332</v>
      </c>
      <c r="I17" s="6" t="n">
        <v>9539</v>
      </c>
    </row>
    <row r="18" spans="1:9">
      <c r="A18" s="3" t="s">
        <v>147</v>
      </c>
    </row>
    <row r="19" spans="1:9">
      <c r="A19" s="4" t="s">
        <v>148</v>
      </c>
      <c r="B19" s="6" t="n">
        <v>-325</v>
      </c>
      <c r="I19" s="6" t="n">
        <v>-325</v>
      </c>
    </row>
    <row r="20" spans="1:9">
      <c r="A20" s="4" t="s">
        <v>113</v>
      </c>
      <c r="B20" s="6" t="n">
        <v>117202</v>
      </c>
      <c r="E20" s="6" t="n">
        <v>116634</v>
      </c>
      <c r="H20" s="6" t="n">
        <v>116634</v>
      </c>
      <c r="I20" s="6" t="n">
        <v>568</v>
      </c>
    </row>
    <row r="21" spans="1:9">
      <c r="A21" s="4" t="s">
        <v>160</v>
      </c>
      <c r="B21" s="6" t="n">
        <v>68900</v>
      </c>
      <c r="D21" s="6" t="n">
        <v>68900</v>
      </c>
      <c r="H21" s="6" t="n">
        <v>68900</v>
      </c>
    </row>
    <row r="22" spans="1:9">
      <c r="A22" s="4" t="s">
        <v>161</v>
      </c>
      <c r="B22" s="6" t="n">
        <v>-481</v>
      </c>
      <c r="F22" s="6" t="n">
        <v>-481</v>
      </c>
      <c r="H22" s="6" t="n">
        <v>-481</v>
      </c>
    </row>
    <row r="23" spans="1:9">
      <c r="A23" s="4" t="s">
        <v>150</v>
      </c>
      <c r="B23" s="6" t="n">
        <v>-131589</v>
      </c>
      <c r="F23" s="6" t="n">
        <v>-130062</v>
      </c>
      <c r="H23" s="6" t="n">
        <v>-130062</v>
      </c>
      <c r="I23" s="6" t="n">
        <v>-1527</v>
      </c>
    </row>
    <row r="24" spans="1:9">
      <c r="A24" s="4" t="s">
        <v>151</v>
      </c>
      <c r="B24" s="6" t="n">
        <v>-126889</v>
      </c>
      <c r="G24" s="7" t="n">
        <v>-126889</v>
      </c>
      <c r="H24" s="6" t="n">
        <v>-126889</v>
      </c>
    </row>
    <row r="25" spans="1:9">
      <c r="A25" s="4" t="s">
        <v>152</v>
      </c>
      <c r="G25" s="6" t="n">
        <v>-5558</v>
      </c>
    </row>
    <row r="26" spans="1:9">
      <c r="A26" s="4" t="s">
        <v>162</v>
      </c>
      <c r="B26" s="6" t="n">
        <v>18802</v>
      </c>
      <c r="E26" s="6" t="n">
        <v>-12115</v>
      </c>
      <c r="G26" s="7" t="n">
        <v>30917</v>
      </c>
      <c r="H26" s="6" t="n">
        <v>18802</v>
      </c>
    </row>
    <row r="27" spans="1:9">
      <c r="A27" s="4" t="s">
        <v>163</v>
      </c>
      <c r="G27" s="6" t="n">
        <v>1373</v>
      </c>
    </row>
    <row r="28" spans="1:9">
      <c r="A28" s="4" t="s">
        <v>153</v>
      </c>
      <c r="B28" s="6" t="n">
        <v>12131</v>
      </c>
      <c r="E28" s="6" t="n">
        <v>-33264</v>
      </c>
      <c r="G28" s="7" t="n">
        <v>45395</v>
      </c>
      <c r="H28" s="6" t="n">
        <v>12131</v>
      </c>
    </row>
    <row r="29" spans="1:9">
      <c r="A29" s="4" t="s">
        <v>154</v>
      </c>
      <c r="G29" s="6" t="n">
        <v>2318</v>
      </c>
    </row>
    <row r="30" spans="1:9">
      <c r="A30" s="4" t="s">
        <v>155</v>
      </c>
      <c r="B30" s="6" t="n">
        <v>1596</v>
      </c>
      <c r="D30" s="6" t="n">
        <v>1596</v>
      </c>
      <c r="H30" s="6" t="n">
        <v>1596</v>
      </c>
    </row>
    <row r="31" spans="1:9">
      <c r="A31" s="4" t="s">
        <v>156</v>
      </c>
      <c r="B31" s="6" t="n">
        <v>42188</v>
      </c>
      <c r="D31" s="6" t="n">
        <v>42188</v>
      </c>
      <c r="H31" s="6" t="n">
        <v>42188</v>
      </c>
    </row>
    <row r="32" spans="1:9">
      <c r="A32" s="4" t="s">
        <v>157</v>
      </c>
      <c r="B32" s="6" t="n">
        <v>536</v>
      </c>
      <c r="D32" s="6" t="n">
        <v>536</v>
      </c>
      <c r="H32" s="6" t="n">
        <v>536</v>
      </c>
    </row>
    <row r="33" spans="1:9">
      <c r="A33" s="4" t="s">
        <v>164</v>
      </c>
      <c r="B33" s="7" t="n">
        <v>-67943</v>
      </c>
      <c r="D33" s="6" t="n">
        <v>-67943</v>
      </c>
      <c r="H33" s="6" t="n">
        <v>-67943</v>
      </c>
    </row>
    <row r="34" spans="1:9">
      <c r="A34" s="4" t="s">
        <v>165</v>
      </c>
      <c r="B34" s="6" t="n">
        <v>239707</v>
      </c>
      <c r="C34" s="6" t="n">
        <v>239707</v>
      </c>
      <c r="G34" s="6" t="n">
        <v>7684</v>
      </c>
    </row>
    <row r="35" spans="1:9">
      <c r="A35" s="4" t="s">
        <v>166</v>
      </c>
      <c r="B35" s="7" t="n">
        <v>2657999</v>
      </c>
      <c r="C35" s="7" t="n">
        <v>2812</v>
      </c>
      <c r="D35" s="6" t="n">
        <v>1823171</v>
      </c>
      <c r="E35" s="6" t="n">
        <v>1125686</v>
      </c>
      <c r="F35" s="6" t="n">
        <v>-134735</v>
      </c>
      <c r="G35" s="7" t="n">
        <v>-167190</v>
      </c>
      <c r="H35" s="6" t="n">
        <v>2649744</v>
      </c>
      <c r="I35" s="6" t="n">
        <v>8255</v>
      </c>
    </row>
    <row r="36" spans="1:9">
      <c r="A36" s="3" t="s">
        <v>147</v>
      </c>
    </row>
    <row r="37" spans="1:9">
      <c r="A37" s="4" t="s">
        <v>148</v>
      </c>
      <c r="B37" s="6" t="n">
        <v>-6367</v>
      </c>
      <c r="I37" s="6" t="n">
        <v>-6367</v>
      </c>
    </row>
    <row r="38" spans="1:9">
      <c r="A38" s="4" t="s">
        <v>113</v>
      </c>
      <c r="B38" s="6" t="n">
        <v>126857</v>
      </c>
      <c r="E38" s="6" t="n">
        <v>127103</v>
      </c>
      <c r="H38" s="6" t="n">
        <v>127103</v>
      </c>
      <c r="I38" s="6" t="n">
        <v>-246</v>
      </c>
    </row>
    <row r="39" spans="1:9">
      <c r="A39" s="4" t="s">
        <v>149</v>
      </c>
      <c r="B39" s="6" t="n">
        <v>4003</v>
      </c>
      <c r="F39" s="6" t="n">
        <v>4003</v>
      </c>
      <c r="H39" s="6" t="n">
        <v>4003</v>
      </c>
    </row>
    <row r="40" spans="1:9">
      <c r="A40" s="4" t="s">
        <v>161</v>
      </c>
      <c r="B40" s="6" t="n">
        <v>-1266</v>
      </c>
      <c r="F40" s="6" t="n">
        <v>-1266</v>
      </c>
      <c r="H40" s="6" t="n">
        <v>-1266</v>
      </c>
    </row>
    <row r="41" spans="1:9">
      <c r="A41" s="4" t="s">
        <v>167</v>
      </c>
      <c r="B41" s="6" t="n">
        <v>-3955</v>
      </c>
      <c r="F41" s="6" t="n">
        <v>-3955</v>
      </c>
      <c r="H41" s="6" t="n">
        <v>-3955</v>
      </c>
    </row>
    <row r="42" spans="1:9">
      <c r="A42" s="4" t="s">
        <v>168</v>
      </c>
      <c r="B42" s="6" t="n">
        <v>1215</v>
      </c>
      <c r="F42" s="6" t="n">
        <v>1215</v>
      </c>
      <c r="H42" s="6" t="n">
        <v>1215</v>
      </c>
    </row>
    <row r="43" spans="1:9">
      <c r="A43" s="4" t="s">
        <v>150</v>
      </c>
      <c r="B43" s="6" t="n">
        <v>-124026</v>
      </c>
      <c r="F43" s="6" t="n">
        <v>-124418</v>
      </c>
      <c r="H43" s="6" t="n">
        <v>-124418</v>
      </c>
      <c r="I43" s="6" t="n">
        <v>392</v>
      </c>
    </row>
    <row r="44" spans="1:9">
      <c r="A44" s="4" t="s">
        <v>151</v>
      </c>
      <c r="B44" s="6" t="n">
        <v>-20818</v>
      </c>
      <c r="G44" s="7" t="n">
        <v>-20818</v>
      </c>
      <c r="H44" s="6" t="n">
        <v>-20818</v>
      </c>
    </row>
    <row r="45" spans="1:9">
      <c r="A45" s="4" t="s">
        <v>152</v>
      </c>
      <c r="G45" s="6" t="n">
        <v>-842</v>
      </c>
    </row>
    <row r="46" spans="1:9">
      <c r="A46" s="4" t="s">
        <v>153</v>
      </c>
      <c r="B46" s="6" t="n">
        <v>10316</v>
      </c>
      <c r="E46" s="6" t="n">
        <v>-25280</v>
      </c>
      <c r="G46" s="7" t="n">
        <v>35596</v>
      </c>
      <c r="H46" s="6" t="n">
        <v>10316</v>
      </c>
    </row>
    <row r="47" spans="1:9">
      <c r="A47" s="4" t="s">
        <v>154</v>
      </c>
      <c r="G47" s="6" t="n">
        <v>1824</v>
      </c>
    </row>
    <row r="48" spans="1:9">
      <c r="A48" s="4" t="s">
        <v>155</v>
      </c>
      <c r="B48" s="6" t="n">
        <v>3328</v>
      </c>
      <c r="D48" s="6" t="n">
        <v>3328</v>
      </c>
      <c r="H48" s="6" t="n">
        <v>3328</v>
      </c>
    </row>
    <row r="49" spans="1:9">
      <c r="A49" s="4" t="s">
        <v>156</v>
      </c>
      <c r="B49" s="6" t="n">
        <v>27566</v>
      </c>
      <c r="D49" s="6" t="n">
        <v>27566</v>
      </c>
      <c r="H49" s="6" t="n">
        <v>27566</v>
      </c>
    </row>
    <row r="50" spans="1:9">
      <c r="A50" s="4" t="s">
        <v>157</v>
      </c>
      <c r="B50" s="6" t="n">
        <v>97</v>
      </c>
      <c r="D50" s="6" t="n">
        <v>97</v>
      </c>
      <c r="H50" s="6" t="n">
        <v>97</v>
      </c>
    </row>
    <row r="51" spans="1:9">
      <c r="A51" s="4" t="s">
        <v>164</v>
      </c>
      <c r="B51" s="7" t="n">
        <v>-112995</v>
      </c>
      <c r="D51" s="6" t="n">
        <v>-112995</v>
      </c>
      <c r="H51" s="6" t="n">
        <v>-112995</v>
      </c>
    </row>
    <row r="52" spans="1:9">
      <c r="A52" s="4" t="s">
        <v>169</v>
      </c>
      <c r="B52" s="6" t="n">
        <v>239707</v>
      </c>
      <c r="C52" s="6" t="n">
        <v>239707</v>
      </c>
      <c r="G52" s="6" t="n">
        <v>6702</v>
      </c>
    </row>
    <row r="53" spans="1:9">
      <c r="A53" s="4" t="s">
        <v>170</v>
      </c>
      <c r="B53" s="7" t="n">
        <v>2561954</v>
      </c>
      <c r="C53" s="7" t="n">
        <v>2812</v>
      </c>
      <c r="D53" s="7" t="n">
        <v>1741167</v>
      </c>
      <c r="E53" s="7" t="n">
        <v>1227509</v>
      </c>
      <c r="F53" s="7" t="n">
        <v>-259156</v>
      </c>
      <c r="G53" s="7" t="n">
        <v>-152412</v>
      </c>
      <c r="H53" s="7" t="n">
        <v>2559920</v>
      </c>
      <c r="I53" s="7" t="n">
        <v>20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r="A1" s="1" t="s">
        <v>545</v>
      </c>
      <c r="B1" s="2" t="s">
        <v>1</v>
      </c>
    </row>
    <row r="2" spans="1:4">
      <c r="B2" s="2" t="s">
        <v>546</v>
      </c>
      <c r="C2" s="2" t="s">
        <v>478</v>
      </c>
      <c r="D2" s="2" t="s">
        <v>479</v>
      </c>
    </row>
    <row r="3" spans="1:4">
      <c r="A3" s="3" t="s">
        <v>535</v>
      </c>
    </row>
    <row r="4" spans="1:4">
      <c r="A4" s="4" t="s">
        <v>483</v>
      </c>
      <c r="B4" s="6" t="n">
        <v>1</v>
      </c>
    </row>
    <row r="5" spans="1:4">
      <c r="A5" s="4" t="s">
        <v>96</v>
      </c>
      <c r="B5" s="7" t="n">
        <v>1280986</v>
      </c>
      <c r="C5" s="7" t="n">
        <v>1344777</v>
      </c>
      <c r="D5" s="7" t="n">
        <v>1301984</v>
      </c>
    </row>
    <row r="6" spans="1:4">
      <c r="A6" s="4" t="s">
        <v>542</v>
      </c>
      <c r="B6" s="6" t="n">
        <v>442944</v>
      </c>
      <c r="C6" s="6" t="n">
        <v>428093</v>
      </c>
    </row>
    <row r="7" spans="1:4">
      <c r="A7" s="4" t="s">
        <v>547</v>
      </c>
    </row>
    <row r="8" spans="1:4">
      <c r="A8" s="3" t="s">
        <v>535</v>
      </c>
    </row>
    <row r="9" spans="1:4">
      <c r="A9" s="4" t="s">
        <v>96</v>
      </c>
      <c r="B9" s="6" t="n">
        <v>11300</v>
      </c>
      <c r="C9" s="6" t="n">
        <v>13700</v>
      </c>
      <c r="D9" s="7" t="n">
        <v>14400</v>
      </c>
    </row>
    <row r="10" spans="1:4">
      <c r="A10" s="4" t="s">
        <v>542</v>
      </c>
      <c r="B10" s="7" t="n">
        <v>300</v>
      </c>
      <c r="C10" s="7"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25"/>
    <col customWidth="1" max="5" min="5" width="14"/>
    <col customWidth="1" max="6" min="6" width="26"/>
    <col customWidth="1" max="7" min="7" width="14"/>
    <col customWidth="1" max="8" min="8" width="14"/>
  </cols>
  <sheetData>
    <row r="1" spans="1:8">
      <c r="A1" s="1" t="s">
        <v>548</v>
      </c>
      <c r="B1" s="2" t="s">
        <v>549</v>
      </c>
      <c r="C1" s="2" t="s">
        <v>550</v>
      </c>
      <c r="D1" s="2" t="s">
        <v>28</v>
      </c>
      <c r="E1" s="2" t="s">
        <v>94</v>
      </c>
      <c r="F1" s="2" t="s">
        <v>27</v>
      </c>
      <c r="G1" s="2" t="s">
        <v>28</v>
      </c>
      <c r="H1" s="2" t="s">
        <v>94</v>
      </c>
    </row>
    <row r="2" spans="1:8">
      <c r="A2" s="3" t="s">
        <v>355</v>
      </c>
    </row>
    <row r="3" spans="1:8">
      <c r="A3" s="4" t="s">
        <v>198</v>
      </c>
      <c r="F3" s="7" t="n">
        <v>66930</v>
      </c>
      <c r="G3" s="7" t="n">
        <v>160436</v>
      </c>
      <c r="H3" s="7" t="n">
        <v>170546</v>
      </c>
    </row>
    <row r="4" spans="1:8">
      <c r="A4" s="4" t="s">
        <v>551</v>
      </c>
      <c r="D4" s="4" t="s">
        <v>552</v>
      </c>
    </row>
    <row r="5" spans="1:8">
      <c r="A5" s="4" t="s">
        <v>553</v>
      </c>
      <c r="F5" s="7" t="n">
        <v>1656</v>
      </c>
    </row>
    <row r="6" spans="1:8">
      <c r="A6" s="4" t="s">
        <v>554</v>
      </c>
      <c r="F6" s="4" t="s">
        <v>555</v>
      </c>
    </row>
    <row r="7" spans="1:8">
      <c r="A7" s="4" t="s">
        <v>96</v>
      </c>
      <c r="F7" s="7" t="n">
        <v>1280986</v>
      </c>
      <c r="G7" s="6" t="n">
        <v>1344777</v>
      </c>
      <c r="H7" s="6" t="n">
        <v>1301984</v>
      </c>
    </row>
    <row r="8" spans="1:8">
      <c r="A8" s="4" t="s">
        <v>556</v>
      </c>
      <c r="F8" s="7" t="n">
        <v>127103</v>
      </c>
      <c r="G8" s="6" t="n">
        <v>116634</v>
      </c>
      <c r="H8" s="6" t="n">
        <v>69073</v>
      </c>
    </row>
    <row r="9" spans="1:8">
      <c r="A9" s="4" t="s">
        <v>507</v>
      </c>
    </row>
    <row r="10" spans="1:8">
      <c r="A10" s="3" t="s">
        <v>355</v>
      </c>
    </row>
    <row r="11" spans="1:8">
      <c r="A11" s="4" t="s">
        <v>557</v>
      </c>
      <c r="F11" s="4" t="s">
        <v>558</v>
      </c>
    </row>
    <row r="12" spans="1:8">
      <c r="A12" s="4" t="s">
        <v>512</v>
      </c>
    </row>
    <row r="13" spans="1:8">
      <c r="A13" s="3" t="s">
        <v>355</v>
      </c>
    </row>
    <row r="14" spans="1:8">
      <c r="A14" s="4" t="s">
        <v>557</v>
      </c>
      <c r="F14" s="4" t="s">
        <v>559</v>
      </c>
    </row>
    <row r="15" spans="1:8">
      <c r="A15" s="4" t="s">
        <v>560</v>
      </c>
    </row>
    <row r="16" spans="1:8">
      <c r="A16" s="3" t="s">
        <v>355</v>
      </c>
    </row>
    <row r="17" spans="1:8">
      <c r="A17" s="4" t="s">
        <v>198</v>
      </c>
      <c r="C17" s="7" t="n">
        <v>66900</v>
      </c>
    </row>
    <row r="18" spans="1:8">
      <c r="A18" s="4" t="s">
        <v>354</v>
      </c>
    </row>
    <row r="19" spans="1:8">
      <c r="A19" s="3" t="s">
        <v>355</v>
      </c>
    </row>
    <row r="20" spans="1:8">
      <c r="A20" s="4" t="s">
        <v>561</v>
      </c>
      <c r="D20" s="7" t="n">
        <v>114224</v>
      </c>
    </row>
    <row r="21" spans="1:8">
      <c r="A21" s="4" t="s">
        <v>562</v>
      </c>
      <c r="F21" s="7" t="n">
        <v>5800</v>
      </c>
    </row>
    <row r="22" spans="1:8">
      <c r="A22" s="4" t="s">
        <v>563</v>
      </c>
      <c r="D22" s="6" t="n">
        <v>2100</v>
      </c>
    </row>
    <row r="23" spans="1:8">
      <c r="A23" s="4" t="s">
        <v>564</v>
      </c>
      <c r="D23" s="6" t="n">
        <v>400</v>
      </c>
    </row>
    <row r="24" spans="1:8">
      <c r="A24" s="4" t="s">
        <v>565</v>
      </c>
      <c r="D24" s="6" t="n">
        <v>100</v>
      </c>
    </row>
    <row r="25" spans="1:8">
      <c r="A25" s="4" t="s">
        <v>553</v>
      </c>
      <c r="D25" s="7" t="n">
        <v>2400</v>
      </c>
    </row>
    <row r="26" spans="1:8">
      <c r="A26" s="4" t="s">
        <v>554</v>
      </c>
      <c r="D26" s="4" t="s">
        <v>566</v>
      </c>
    </row>
    <row r="27" spans="1:8">
      <c r="A27" s="4" t="s">
        <v>567</v>
      </c>
      <c r="D27" s="7" t="n">
        <v>13600</v>
      </c>
    </row>
    <row r="28" spans="1:8">
      <c r="A28" s="4" t="s">
        <v>568</v>
      </c>
      <c r="D28" s="7" t="n">
        <v>17000</v>
      </c>
      <c r="G28" s="6" t="n">
        <v>17000</v>
      </c>
    </row>
    <row r="29" spans="1:8">
      <c r="A29" s="4" t="s">
        <v>569</v>
      </c>
    </row>
    <row r="30" spans="1:8">
      <c r="A30" s="3" t="s">
        <v>355</v>
      </c>
    </row>
    <row r="31" spans="1:8">
      <c r="A31" s="4" t="s">
        <v>557</v>
      </c>
      <c r="D31" s="4" t="s">
        <v>558</v>
      </c>
    </row>
    <row r="32" spans="1:8">
      <c r="A32" s="4" t="s">
        <v>570</v>
      </c>
    </row>
    <row r="33" spans="1:8">
      <c r="A33" s="3" t="s">
        <v>355</v>
      </c>
    </row>
    <row r="34" spans="1:8">
      <c r="A34" s="4" t="s">
        <v>557</v>
      </c>
      <c r="D34" s="4" t="s">
        <v>559</v>
      </c>
    </row>
    <row r="35" spans="1:8">
      <c r="A35" s="4" t="s">
        <v>571</v>
      </c>
    </row>
    <row r="36" spans="1:8">
      <c r="A36" s="3" t="s">
        <v>355</v>
      </c>
    </row>
    <row r="37" spans="1:8">
      <c r="A37" s="4" t="s">
        <v>198</v>
      </c>
      <c r="G37" s="6" t="n">
        <v>47400</v>
      </c>
    </row>
    <row r="38" spans="1:8">
      <c r="A38" s="4" t="s">
        <v>572</v>
      </c>
    </row>
    <row r="39" spans="1:8">
      <c r="A39" s="3" t="s">
        <v>355</v>
      </c>
    </row>
    <row r="40" spans="1:8">
      <c r="A40" s="4" t="s">
        <v>573</v>
      </c>
      <c r="F40" s="7" t="n">
        <v>8000</v>
      </c>
      <c r="G40" s="7" t="n">
        <v>300</v>
      </c>
    </row>
    <row r="41" spans="1:8">
      <c r="A41" s="4" t="s">
        <v>574</v>
      </c>
      <c r="D41" s="4" t="s">
        <v>575</v>
      </c>
      <c r="F41" s="4" t="s">
        <v>576</v>
      </c>
      <c r="G41" s="4" t="s">
        <v>575</v>
      </c>
    </row>
    <row r="42" spans="1:8">
      <c r="A42" s="4" t="s">
        <v>577</v>
      </c>
      <c r="F42" s="7" t="n">
        <v>2500</v>
      </c>
    </row>
    <row r="43" spans="1:8">
      <c r="A43" s="4" t="s">
        <v>358</v>
      </c>
    </row>
    <row r="44" spans="1:8">
      <c r="A44" s="3" t="s">
        <v>355</v>
      </c>
    </row>
    <row r="45" spans="1:8">
      <c r="A45" s="4" t="s">
        <v>574</v>
      </c>
      <c r="B45" s="4" t="s">
        <v>578</v>
      </c>
    </row>
    <row r="46" spans="1:8">
      <c r="A46" s="4" t="s">
        <v>561</v>
      </c>
      <c r="B46" s="7" t="n">
        <v>106932</v>
      </c>
    </row>
    <row r="47" spans="1:8">
      <c r="A47" s="4" t="s">
        <v>554</v>
      </c>
      <c r="B47" s="4" t="s">
        <v>579</v>
      </c>
    </row>
    <row r="48" spans="1:8">
      <c r="A48" s="4" t="s">
        <v>96</v>
      </c>
      <c r="E48" s="7" t="n">
        <v>14700</v>
      </c>
    </row>
    <row r="49" spans="1:8">
      <c r="A49" s="4" t="s">
        <v>556</v>
      </c>
      <c r="E49" s="7" t="n">
        <v>-6300</v>
      </c>
    </row>
    <row r="50" spans="1:8">
      <c r="A50" s="4" t="s">
        <v>580</v>
      </c>
      <c r="H50" s="6" t="n">
        <v>1200</v>
      </c>
    </row>
    <row r="51" spans="1:8">
      <c r="A51" s="4" t="s">
        <v>581</v>
      </c>
    </row>
    <row r="52" spans="1:8">
      <c r="A52" s="3" t="s">
        <v>355</v>
      </c>
    </row>
    <row r="53" spans="1:8">
      <c r="A53" s="4" t="s">
        <v>198</v>
      </c>
      <c r="H53" s="7" t="n">
        <v>68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582</v>
      </c>
      <c r="B1" s="2" t="s">
        <v>28</v>
      </c>
      <c r="C1" s="2" t="s">
        <v>549</v>
      </c>
      <c r="D1" s="2" t="s">
        <v>28</v>
      </c>
      <c r="E1" s="2" t="s">
        <v>27</v>
      </c>
      <c r="F1" s="2" t="s">
        <v>94</v>
      </c>
    </row>
    <row r="2" spans="1:6">
      <c r="A2" s="3" t="s">
        <v>355</v>
      </c>
    </row>
    <row r="3" spans="1:6">
      <c r="A3" s="4" t="s">
        <v>40</v>
      </c>
      <c r="B3" s="7" t="n">
        <v>1887963</v>
      </c>
      <c r="D3" s="7" t="n">
        <v>1887963</v>
      </c>
      <c r="E3" s="7" t="n">
        <v>1875698</v>
      </c>
      <c r="F3" s="7" t="n">
        <v>1855691</v>
      </c>
    </row>
    <row r="4" spans="1:6">
      <c r="A4" s="4" t="s">
        <v>354</v>
      </c>
    </row>
    <row r="5" spans="1:6">
      <c r="A5" s="3" t="s">
        <v>355</v>
      </c>
    </row>
    <row r="6" spans="1:6">
      <c r="A6" s="4" t="s">
        <v>561</v>
      </c>
      <c r="D6" s="6" t="n">
        <v>114224</v>
      </c>
    </row>
    <row r="7" spans="1:6">
      <c r="A7" s="4" t="s">
        <v>567</v>
      </c>
      <c r="D7" s="6" t="n">
        <v>13600</v>
      </c>
    </row>
    <row r="8" spans="1:6">
      <c r="A8" s="4" t="s">
        <v>583</v>
      </c>
      <c r="D8" s="6" t="n">
        <v>127824</v>
      </c>
    </row>
    <row r="9" spans="1:6">
      <c r="A9" s="4" t="s">
        <v>30</v>
      </c>
      <c r="B9" s="6" t="n">
        <v>1178</v>
      </c>
      <c r="D9" s="6" t="n">
        <v>1178</v>
      </c>
    </row>
    <row r="10" spans="1:6">
      <c r="A10" s="4" t="s">
        <v>184</v>
      </c>
      <c r="B10" s="6" t="n">
        <v>2813</v>
      </c>
      <c r="D10" s="6" t="n">
        <v>2813</v>
      </c>
    </row>
    <row r="11" spans="1:6">
      <c r="A11" s="4" t="s">
        <v>584</v>
      </c>
      <c r="B11" s="6" t="n">
        <v>1330</v>
      </c>
      <c r="D11" s="6" t="n">
        <v>1330</v>
      </c>
    </row>
    <row r="12" spans="1:6">
      <c r="A12" s="4" t="s">
        <v>585</v>
      </c>
      <c r="B12" s="6" t="n">
        <v>1414</v>
      </c>
      <c r="D12" s="6" t="n">
        <v>1414</v>
      </c>
    </row>
    <row r="13" spans="1:6">
      <c r="A13" s="4" t="s">
        <v>47</v>
      </c>
      <c r="B13" s="6" t="n">
        <v>-3090</v>
      </c>
      <c r="D13" s="6" t="n">
        <v>-3090</v>
      </c>
    </row>
    <row r="14" spans="1:6">
      <c r="A14" s="4" t="s">
        <v>586</v>
      </c>
      <c r="B14" s="6" t="n">
        <v>-1940</v>
      </c>
      <c r="D14" s="6" t="n">
        <v>-1940</v>
      </c>
    </row>
    <row r="15" spans="1:6">
      <c r="A15" s="4" t="s">
        <v>587</v>
      </c>
      <c r="B15" s="6" t="n">
        <v>-21558</v>
      </c>
      <c r="D15" s="6" t="n">
        <v>-21558</v>
      </c>
    </row>
    <row r="16" spans="1:6">
      <c r="A16" s="4" t="s">
        <v>40</v>
      </c>
      <c r="B16" s="6" t="n">
        <v>90177</v>
      </c>
      <c r="D16" s="6" t="n">
        <v>90177</v>
      </c>
    </row>
    <row r="17" spans="1:6">
      <c r="A17" s="4" t="s">
        <v>588</v>
      </c>
      <c r="B17" s="6" t="n">
        <v>127824</v>
      </c>
      <c r="D17" s="6" t="n">
        <v>127824</v>
      </c>
    </row>
    <row r="18" spans="1:6">
      <c r="A18" s="4" t="s">
        <v>358</v>
      </c>
    </row>
    <row r="19" spans="1:6">
      <c r="A19" s="3" t="s">
        <v>355</v>
      </c>
    </row>
    <row r="20" spans="1:6">
      <c r="A20" s="4" t="s">
        <v>561</v>
      </c>
      <c r="C20" s="7" t="n">
        <v>106932</v>
      </c>
    </row>
    <row r="21" spans="1:6">
      <c r="A21" s="4" t="s">
        <v>583</v>
      </c>
      <c r="B21" s="6" t="n">
        <v>106932</v>
      </c>
    </row>
    <row r="22" spans="1:6">
      <c r="A22" s="4" t="s">
        <v>30</v>
      </c>
      <c r="B22" s="6" t="n">
        <v>4449</v>
      </c>
      <c r="D22" s="6" t="n">
        <v>4449</v>
      </c>
    </row>
    <row r="23" spans="1:6">
      <c r="A23" s="4" t="s">
        <v>184</v>
      </c>
      <c r="B23" s="6" t="n">
        <v>2018</v>
      </c>
      <c r="D23" s="6" t="n">
        <v>2018</v>
      </c>
    </row>
    <row r="24" spans="1:6">
      <c r="A24" s="4" t="s">
        <v>584</v>
      </c>
      <c r="B24" s="6" t="n">
        <v>1834</v>
      </c>
      <c r="D24" s="6" t="n">
        <v>1834</v>
      </c>
    </row>
    <row r="25" spans="1:6">
      <c r="A25" s="4" t="s">
        <v>589</v>
      </c>
      <c r="B25" s="6" t="n">
        <v>3126</v>
      </c>
      <c r="D25" s="6" t="n">
        <v>3126</v>
      </c>
    </row>
    <row r="26" spans="1:6">
      <c r="A26" s="4" t="s">
        <v>585</v>
      </c>
      <c r="B26" s="6" t="n">
        <v>2648</v>
      </c>
      <c r="D26" s="6" t="n">
        <v>2648</v>
      </c>
    </row>
    <row r="27" spans="1:6">
      <c r="A27" s="4" t="s">
        <v>590</v>
      </c>
      <c r="B27" s="6" t="n">
        <v>13203</v>
      </c>
      <c r="D27" s="6" t="n">
        <v>13203</v>
      </c>
    </row>
    <row r="28" spans="1:6">
      <c r="A28" s="4" t="s">
        <v>47</v>
      </c>
      <c r="B28" s="6" t="n">
        <v>-2662</v>
      </c>
      <c r="D28" s="6" t="n">
        <v>-2662</v>
      </c>
    </row>
    <row r="29" spans="1:6">
      <c r="A29" s="4" t="s">
        <v>586</v>
      </c>
      <c r="B29" s="6" t="n">
        <v>-14558</v>
      </c>
      <c r="D29" s="6" t="n">
        <v>-14558</v>
      </c>
    </row>
    <row r="30" spans="1:6">
      <c r="A30" s="4" t="s">
        <v>587</v>
      </c>
      <c r="B30" s="6" t="n">
        <v>-16402</v>
      </c>
      <c r="D30" s="6" t="n">
        <v>-16402</v>
      </c>
    </row>
    <row r="31" spans="1:6">
      <c r="A31" s="4" t="s">
        <v>40</v>
      </c>
      <c r="B31" s="6" t="n">
        <v>69479</v>
      </c>
      <c r="D31" s="6" t="n">
        <v>69479</v>
      </c>
    </row>
    <row r="32" spans="1:6">
      <c r="A32" s="4" t="s">
        <v>591</v>
      </c>
      <c r="B32" s="6" t="n">
        <v>-557</v>
      </c>
      <c r="D32" s="6" t="n">
        <v>-557</v>
      </c>
    </row>
    <row r="33" spans="1:6">
      <c r="A33" s="4" t="s">
        <v>588</v>
      </c>
      <c r="B33" s="6" t="n">
        <v>106932</v>
      </c>
      <c r="D33" s="6" t="n">
        <v>106932</v>
      </c>
    </row>
    <row r="34" spans="1:6">
      <c r="A34" s="4" t="s">
        <v>592</v>
      </c>
    </row>
    <row r="35" spans="1:6">
      <c r="A35" s="3" t="s">
        <v>355</v>
      </c>
    </row>
    <row r="36" spans="1:6">
      <c r="A36" s="4" t="s">
        <v>593</v>
      </c>
      <c r="B36" s="6" t="n">
        <v>28600</v>
      </c>
      <c r="D36" s="6" t="n">
        <v>28600</v>
      </c>
    </row>
    <row r="37" spans="1:6">
      <c r="A37" s="4" t="s">
        <v>594</v>
      </c>
    </row>
    <row r="38" spans="1:6">
      <c r="A38" s="3" t="s">
        <v>355</v>
      </c>
    </row>
    <row r="39" spans="1:6">
      <c r="A39" s="4" t="s">
        <v>593</v>
      </c>
      <c r="B39" s="6" t="n">
        <v>37903</v>
      </c>
      <c r="D39" s="6" t="n">
        <v>37903</v>
      </c>
    </row>
    <row r="40" spans="1:6">
      <c r="A40" s="4" t="s">
        <v>595</v>
      </c>
    </row>
    <row r="41" spans="1:6">
      <c r="A41" s="3" t="s">
        <v>355</v>
      </c>
    </row>
    <row r="42" spans="1:6">
      <c r="A42" s="4" t="s">
        <v>593</v>
      </c>
      <c r="B42" s="6" t="n">
        <v>6600</v>
      </c>
      <c r="D42" s="6" t="n">
        <v>6600</v>
      </c>
    </row>
    <row r="43" spans="1:6">
      <c r="A43" s="4" t="s">
        <v>596</v>
      </c>
    </row>
    <row r="44" spans="1:6">
      <c r="A44" s="3" t="s">
        <v>355</v>
      </c>
    </row>
    <row r="45" spans="1:6">
      <c r="A45" s="4" t="s">
        <v>593</v>
      </c>
      <c r="B45" s="6" t="n">
        <v>3359</v>
      </c>
      <c r="D45" s="6" t="n">
        <v>3359</v>
      </c>
    </row>
    <row r="46" spans="1:6">
      <c r="A46" s="4" t="s">
        <v>597</v>
      </c>
    </row>
    <row r="47" spans="1:6">
      <c r="A47" s="3" t="s">
        <v>355</v>
      </c>
    </row>
    <row r="48" spans="1:6">
      <c r="A48" s="4" t="s">
        <v>593</v>
      </c>
      <c r="B48" s="6" t="n">
        <v>2069</v>
      </c>
      <c r="D48" s="6" t="n">
        <v>2069</v>
      </c>
    </row>
    <row r="49" spans="1:6">
      <c r="A49" s="4" t="s">
        <v>598</v>
      </c>
    </row>
    <row r="50" spans="1:6">
      <c r="A50" s="3" t="s">
        <v>355</v>
      </c>
    </row>
    <row r="51" spans="1:6">
      <c r="A51" s="4" t="s">
        <v>593</v>
      </c>
      <c r="B51" s="6" t="n">
        <v>22300</v>
      </c>
      <c r="D51" s="6" t="n">
        <v>22300</v>
      </c>
    </row>
    <row r="52" spans="1:6">
      <c r="A52" s="4" t="s">
        <v>599</v>
      </c>
    </row>
    <row r="53" spans="1:6">
      <c r="A53" s="3" t="s">
        <v>355</v>
      </c>
    </row>
    <row r="54" spans="1:6">
      <c r="A54" s="4" t="s">
        <v>593</v>
      </c>
      <c r="B54" s="7" t="n">
        <v>1023</v>
      </c>
      <c r="D54" s="7" t="n">
        <v>10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00</v>
      </c>
      <c r="B1" s="2" t="s">
        <v>601</v>
      </c>
      <c r="C1" s="2" t="s">
        <v>1</v>
      </c>
    </row>
    <row r="2" spans="1:4">
      <c r="B2" s="2" t="s">
        <v>28</v>
      </c>
      <c r="C2" s="2" t="s">
        <v>27</v>
      </c>
      <c r="D2" s="2" t="s">
        <v>94</v>
      </c>
    </row>
    <row r="3" spans="1:4">
      <c r="A3" s="4" t="s">
        <v>361</v>
      </c>
    </row>
    <row r="4" spans="1:4">
      <c r="A4" s="3" t="s">
        <v>362</v>
      </c>
    </row>
    <row r="5" spans="1:4">
      <c r="A5" s="4" t="s">
        <v>602</v>
      </c>
      <c r="B5" s="7" t="n">
        <v>37100000</v>
      </c>
      <c r="C5" s="7" t="n">
        <v>0</v>
      </c>
    </row>
    <row r="6" spans="1:4">
      <c r="A6" s="4" t="s">
        <v>603</v>
      </c>
      <c r="B6" s="6" t="n">
        <v>14620000</v>
      </c>
      <c r="C6" s="6" t="n">
        <v>4111000</v>
      </c>
    </row>
    <row r="7" spans="1:4">
      <c r="A7" s="4" t="s">
        <v>604</v>
      </c>
    </row>
    <row r="8" spans="1:4">
      <c r="A8" s="3" t="s">
        <v>362</v>
      </c>
    </row>
    <row r="9" spans="1:4">
      <c r="A9" s="4" t="s">
        <v>602</v>
      </c>
      <c r="B9" s="6" t="n">
        <v>26400000</v>
      </c>
    </row>
    <row r="10" spans="1:4">
      <c r="A10" s="4" t="s">
        <v>605</v>
      </c>
    </row>
    <row r="11" spans="1:4">
      <c r="A11" s="3" t="s">
        <v>362</v>
      </c>
    </row>
    <row r="12" spans="1:4">
      <c r="A12" s="4" t="s">
        <v>602</v>
      </c>
      <c r="B12" s="6" t="n">
        <v>2400000</v>
      </c>
    </row>
    <row r="13" spans="1:4">
      <c r="A13" s="4" t="s">
        <v>606</v>
      </c>
    </row>
    <row r="14" spans="1:4">
      <c r="A14" s="3" t="s">
        <v>362</v>
      </c>
    </row>
    <row r="15" spans="1:4">
      <c r="A15" s="4" t="s">
        <v>602</v>
      </c>
      <c r="B15" s="6" t="n">
        <v>8300000</v>
      </c>
    </row>
    <row r="16" spans="1:4">
      <c r="A16" s="4" t="s">
        <v>607</v>
      </c>
    </row>
    <row r="17" spans="1:4">
      <c r="A17" s="3" t="s">
        <v>362</v>
      </c>
    </row>
    <row r="18" spans="1:4">
      <c r="A18" s="4" t="s">
        <v>602</v>
      </c>
      <c r="B18" s="6" t="n">
        <v>6400000</v>
      </c>
    </row>
    <row r="19" spans="1:4">
      <c r="A19" s="4" t="s">
        <v>608</v>
      </c>
    </row>
    <row r="20" spans="1:4">
      <c r="A20" s="3" t="s">
        <v>362</v>
      </c>
    </row>
    <row r="21" spans="1:4">
      <c r="A21" s="4" t="s">
        <v>602</v>
      </c>
      <c r="B21" s="6" t="n">
        <v>19600000</v>
      </c>
    </row>
    <row r="22" spans="1:4">
      <c r="A22" s="4" t="s">
        <v>609</v>
      </c>
    </row>
    <row r="23" spans="1:4">
      <c r="A23" s="3" t="s">
        <v>362</v>
      </c>
    </row>
    <row r="24" spans="1:4">
      <c r="A24" s="4" t="s">
        <v>602</v>
      </c>
      <c r="B24" s="6" t="n">
        <v>8700000</v>
      </c>
    </row>
    <row r="25" spans="1:4">
      <c r="A25" s="4" t="s">
        <v>610</v>
      </c>
    </row>
    <row r="26" spans="1:4">
      <c r="A26" s="3" t="s">
        <v>362</v>
      </c>
    </row>
    <row r="27" spans="1:4">
      <c r="A27" s="4" t="s">
        <v>603</v>
      </c>
      <c r="B27" s="6" t="n">
        <v>6341000</v>
      </c>
      <c r="C27" s="6" t="n">
        <v>469000</v>
      </c>
    </row>
    <row r="28" spans="1:4">
      <c r="A28" s="4" t="s">
        <v>611</v>
      </c>
    </row>
    <row r="29" spans="1:4">
      <c r="A29" s="3" t="s">
        <v>362</v>
      </c>
    </row>
    <row r="30" spans="1:4">
      <c r="A30" s="4" t="s">
        <v>603</v>
      </c>
      <c r="B30" s="6" t="n">
        <v>652000</v>
      </c>
      <c r="C30" s="6" t="n">
        <v>214000</v>
      </c>
    </row>
    <row r="31" spans="1:4">
      <c r="A31" s="4" t="s">
        <v>612</v>
      </c>
    </row>
    <row r="32" spans="1:4">
      <c r="A32" s="3" t="s">
        <v>362</v>
      </c>
    </row>
    <row r="33" spans="1:4">
      <c r="A33" s="4" t="s">
        <v>602</v>
      </c>
      <c r="B33" s="6" t="n">
        <v>2400000</v>
      </c>
    </row>
    <row r="34" spans="1:4">
      <c r="A34" s="4" t="s">
        <v>365</v>
      </c>
    </row>
    <row r="35" spans="1:4">
      <c r="A35" s="3" t="s">
        <v>362</v>
      </c>
    </row>
    <row r="36" spans="1:4">
      <c r="A36" s="4" t="s">
        <v>603</v>
      </c>
      <c r="B36" s="6" t="n">
        <v>726000</v>
      </c>
      <c r="C36" s="6" t="n">
        <v>0</v>
      </c>
      <c r="D36" s="7" t="n">
        <v>10606000</v>
      </c>
    </row>
    <row r="37" spans="1:4">
      <c r="A37" s="4" t="s">
        <v>613</v>
      </c>
    </row>
    <row r="38" spans="1:4">
      <c r="A38" s="3" t="s">
        <v>362</v>
      </c>
    </row>
    <row r="39" spans="1:4">
      <c r="A39" s="4" t="s">
        <v>603</v>
      </c>
      <c r="B39" s="6" t="n">
        <v>726000</v>
      </c>
      <c r="C39" s="6" t="n">
        <v>0</v>
      </c>
      <c r="D39" s="6" t="n">
        <v>9782000</v>
      </c>
    </row>
    <row r="40" spans="1:4">
      <c r="A40" s="4" t="s">
        <v>614</v>
      </c>
    </row>
    <row r="41" spans="1:4">
      <c r="A41" s="3" t="s">
        <v>362</v>
      </c>
    </row>
    <row r="42" spans="1:4">
      <c r="A42" s="4" t="s">
        <v>603</v>
      </c>
      <c r="B42" s="6" t="n">
        <v>0</v>
      </c>
      <c r="C42" s="6" t="n">
        <v>0</v>
      </c>
      <c r="D42" s="7" t="n">
        <v>511000</v>
      </c>
    </row>
    <row r="43" spans="1:4">
      <c r="A43" s="4" t="s">
        <v>615</v>
      </c>
    </row>
    <row r="44" spans="1:4">
      <c r="A44" s="3" t="s">
        <v>362</v>
      </c>
    </row>
    <row r="45" spans="1:4">
      <c r="A45" s="4" t="s">
        <v>616</v>
      </c>
      <c r="C45" s="6" t="n">
        <v>234600000</v>
      </c>
    </row>
    <row r="46" spans="1:4">
      <c r="A46" s="4" t="s">
        <v>617</v>
      </c>
    </row>
    <row r="47" spans="1:4">
      <c r="A47" s="3" t="s">
        <v>362</v>
      </c>
    </row>
    <row r="48" spans="1:4">
      <c r="A48" s="4" t="s">
        <v>616</v>
      </c>
      <c r="C48" s="6" t="n">
        <v>46100000</v>
      </c>
    </row>
    <row r="49" spans="1:4">
      <c r="A49" s="4" t="s">
        <v>618</v>
      </c>
    </row>
    <row r="50" spans="1:4">
      <c r="A50" s="3" t="s">
        <v>362</v>
      </c>
    </row>
    <row r="51" spans="1:4">
      <c r="A51" s="4" t="s">
        <v>616</v>
      </c>
      <c r="C51" s="6" t="n">
        <v>188500000</v>
      </c>
    </row>
    <row r="52" spans="1:4">
      <c r="A52" s="4" t="s">
        <v>619</v>
      </c>
    </row>
    <row r="53" spans="1:4">
      <c r="A53" s="3" t="s">
        <v>362</v>
      </c>
    </row>
    <row r="54" spans="1:4">
      <c r="A54" s="4" t="s">
        <v>616</v>
      </c>
      <c r="C54" s="6" t="n">
        <v>56400000</v>
      </c>
    </row>
    <row r="55" spans="1:4">
      <c r="A55" s="4" t="s">
        <v>620</v>
      </c>
    </row>
    <row r="56" spans="1:4">
      <c r="A56" s="3" t="s">
        <v>362</v>
      </c>
    </row>
    <row r="57" spans="1:4">
      <c r="A57" s="4" t="s">
        <v>616</v>
      </c>
      <c r="C57" s="6" t="n">
        <v>97700000</v>
      </c>
    </row>
    <row r="58" spans="1:4">
      <c r="A58" s="4" t="s">
        <v>621</v>
      </c>
    </row>
    <row r="59" spans="1:4">
      <c r="A59" s="3" t="s">
        <v>362</v>
      </c>
    </row>
    <row r="60" spans="1:4">
      <c r="A60" s="4" t="s">
        <v>616</v>
      </c>
      <c r="C60" s="6" t="n">
        <v>80500000</v>
      </c>
    </row>
    <row r="61" spans="1:4">
      <c r="A61" s="4" t="s">
        <v>622</v>
      </c>
    </row>
    <row r="62" spans="1:4">
      <c r="A62" s="3" t="s">
        <v>362</v>
      </c>
    </row>
    <row r="63" spans="1:4">
      <c r="A63" s="4" t="s">
        <v>603</v>
      </c>
      <c r="B63" s="6" t="n">
        <v>12100000</v>
      </c>
      <c r="C63" s="7" t="n">
        <v>4100000</v>
      </c>
    </row>
    <row r="64" spans="1:4">
      <c r="A64" s="4" t="s">
        <v>623</v>
      </c>
    </row>
    <row r="65" spans="1:4">
      <c r="A65" s="3" t="s">
        <v>362</v>
      </c>
    </row>
    <row r="66" spans="1:4">
      <c r="A66" s="4" t="s">
        <v>603</v>
      </c>
      <c r="B66" s="7" t="n">
        <v>2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24</v>
      </c>
      <c r="B1" s="2" t="s">
        <v>1</v>
      </c>
    </row>
    <row r="2" spans="1:3">
      <c r="B2" s="2" t="s">
        <v>27</v>
      </c>
      <c r="C2" s="2" t="s">
        <v>28</v>
      </c>
    </row>
    <row r="3" spans="1:3">
      <c r="A3" s="4" t="s">
        <v>361</v>
      </c>
    </row>
    <row r="4" spans="1:3">
      <c r="A4" s="3" t="s">
        <v>625</v>
      </c>
    </row>
    <row r="5" spans="1:3">
      <c r="A5" s="4" t="s">
        <v>461</v>
      </c>
      <c r="B5" s="7" t="n">
        <v>14620</v>
      </c>
    </row>
    <row r="6" spans="1:3">
      <c r="A6" s="4" t="s">
        <v>626</v>
      </c>
      <c r="B6" s="6" t="n">
        <v>-9406</v>
      </c>
    </row>
    <row r="7" spans="1:3">
      <c r="A7" s="4" t="s">
        <v>627</v>
      </c>
      <c r="B7" s="6" t="n">
        <v>-473</v>
      </c>
    </row>
    <row r="8" spans="1:3">
      <c r="A8" s="4" t="s">
        <v>628</v>
      </c>
      <c r="B8" s="6" t="n">
        <v>-630</v>
      </c>
    </row>
    <row r="9" spans="1:3">
      <c r="A9" s="4" t="s">
        <v>466</v>
      </c>
      <c r="B9" s="6" t="n">
        <v>4111</v>
      </c>
      <c r="C9" s="7" t="n">
        <v>14620</v>
      </c>
    </row>
    <row r="10" spans="1:3">
      <c r="A10" s="4" t="s">
        <v>610</v>
      </c>
    </row>
    <row r="11" spans="1:3">
      <c r="A11" s="3" t="s">
        <v>625</v>
      </c>
    </row>
    <row r="12" spans="1:3">
      <c r="A12" s="4" t="s">
        <v>461</v>
      </c>
      <c r="B12" s="6" t="n">
        <v>6341</v>
      </c>
    </row>
    <row r="13" spans="1:3">
      <c r="A13" s="4" t="s">
        <v>626</v>
      </c>
      <c r="B13" s="6" t="n">
        <v>-4789</v>
      </c>
    </row>
    <row r="14" spans="1:3">
      <c r="A14" s="4" t="s">
        <v>627</v>
      </c>
      <c r="B14" s="6" t="n">
        <v>-453</v>
      </c>
    </row>
    <row r="15" spans="1:3">
      <c r="A15" s="4" t="s">
        <v>628</v>
      </c>
      <c r="B15" s="6" t="n">
        <v>-630</v>
      </c>
    </row>
    <row r="16" spans="1:3">
      <c r="A16" s="4" t="s">
        <v>466</v>
      </c>
      <c r="B16" s="6" t="n">
        <v>469</v>
      </c>
      <c r="C16" s="6" t="n">
        <v>6341</v>
      </c>
    </row>
    <row r="17" spans="1:3">
      <c r="A17" s="4" t="s">
        <v>629</v>
      </c>
    </row>
    <row r="18" spans="1:3">
      <c r="A18" s="3" t="s">
        <v>625</v>
      </c>
    </row>
    <row r="19" spans="1:3">
      <c r="A19" s="4" t="s">
        <v>461</v>
      </c>
      <c r="B19" s="6" t="n">
        <v>7627</v>
      </c>
    </row>
    <row r="20" spans="1:3">
      <c r="A20" s="4" t="s">
        <v>626</v>
      </c>
      <c r="B20" s="6" t="n">
        <v>-4199</v>
      </c>
    </row>
    <row r="21" spans="1:3">
      <c r="A21" s="4" t="s">
        <v>627</v>
      </c>
      <c r="B21" s="6" t="n">
        <v>0</v>
      </c>
    </row>
    <row r="22" spans="1:3">
      <c r="A22" s="4" t="s">
        <v>628</v>
      </c>
      <c r="B22" s="6" t="n">
        <v>0</v>
      </c>
    </row>
    <row r="23" spans="1:3">
      <c r="A23" s="4" t="s">
        <v>466</v>
      </c>
      <c r="B23" s="6" t="n">
        <v>3428</v>
      </c>
      <c r="C23" s="6" t="n">
        <v>7627</v>
      </c>
    </row>
    <row r="24" spans="1:3">
      <c r="A24" s="4" t="s">
        <v>611</v>
      </c>
    </row>
    <row r="25" spans="1:3">
      <c r="A25" s="3" t="s">
        <v>625</v>
      </c>
    </row>
    <row r="26" spans="1:3">
      <c r="A26" s="4" t="s">
        <v>461</v>
      </c>
      <c r="B26" s="6" t="n">
        <v>652</v>
      </c>
    </row>
    <row r="27" spans="1:3">
      <c r="A27" s="4" t="s">
        <v>626</v>
      </c>
      <c r="B27" s="6" t="n">
        <v>-418</v>
      </c>
    </row>
    <row r="28" spans="1:3">
      <c r="A28" s="4" t="s">
        <v>627</v>
      </c>
      <c r="B28" s="6" t="n">
        <v>-20</v>
      </c>
    </row>
    <row r="29" spans="1:3">
      <c r="A29" s="4" t="s">
        <v>628</v>
      </c>
      <c r="B29" s="6" t="n">
        <v>0</v>
      </c>
    </row>
    <row r="30" spans="1:3">
      <c r="A30" s="4" t="s">
        <v>466</v>
      </c>
      <c r="B30" s="6" t="n">
        <v>214</v>
      </c>
      <c r="C30" s="6" t="n">
        <v>652</v>
      </c>
    </row>
    <row r="31" spans="1:3">
      <c r="A31" s="4" t="s">
        <v>365</v>
      </c>
    </row>
    <row r="32" spans="1:3">
      <c r="A32" s="3" t="s">
        <v>625</v>
      </c>
    </row>
    <row r="33" spans="1:3">
      <c r="A33" s="4" t="s">
        <v>461</v>
      </c>
      <c r="B33" s="6" t="n">
        <v>726</v>
      </c>
      <c r="C33" s="6" t="n">
        <v>10606</v>
      </c>
    </row>
    <row r="34" spans="1:3">
      <c r="A34" s="4" t="s">
        <v>626</v>
      </c>
      <c r="B34" s="6" t="n">
        <v>-381</v>
      </c>
      <c r="C34" s="6" t="n">
        <v>-8895</v>
      </c>
    </row>
    <row r="35" spans="1:3">
      <c r="A35" s="4" t="s">
        <v>627</v>
      </c>
      <c r="B35" s="6" t="n">
        <v>-340</v>
      </c>
      <c r="C35" s="6" t="n">
        <v>-775</v>
      </c>
    </row>
    <row r="36" spans="1:3">
      <c r="A36" s="4" t="s">
        <v>628</v>
      </c>
      <c r="B36" s="6" t="n">
        <v>-5</v>
      </c>
      <c r="C36" s="6" t="n">
        <v>-210</v>
      </c>
    </row>
    <row r="37" spans="1:3">
      <c r="A37" s="4" t="s">
        <v>466</v>
      </c>
      <c r="B37" s="6" t="n">
        <v>0</v>
      </c>
      <c r="C37" s="6" t="n">
        <v>726</v>
      </c>
    </row>
    <row r="38" spans="1:3">
      <c r="A38" s="4" t="s">
        <v>613</v>
      </c>
    </row>
    <row r="39" spans="1:3">
      <c r="A39" s="3" t="s">
        <v>625</v>
      </c>
    </row>
    <row r="40" spans="1:3">
      <c r="A40" s="4" t="s">
        <v>461</v>
      </c>
      <c r="B40" s="6" t="n">
        <v>726</v>
      </c>
      <c r="C40" s="6" t="n">
        <v>9782</v>
      </c>
    </row>
    <row r="41" spans="1:3">
      <c r="A41" s="4" t="s">
        <v>626</v>
      </c>
      <c r="B41" s="6" t="n">
        <v>-381</v>
      </c>
      <c r="C41" s="6" t="n">
        <v>-8071</v>
      </c>
    </row>
    <row r="42" spans="1:3">
      <c r="A42" s="4" t="s">
        <v>627</v>
      </c>
      <c r="B42" s="6" t="n">
        <v>-340</v>
      </c>
      <c r="C42" s="6" t="n">
        <v>-775</v>
      </c>
    </row>
    <row r="43" spans="1:3">
      <c r="A43" s="4" t="s">
        <v>628</v>
      </c>
      <c r="B43" s="6" t="n">
        <v>-5</v>
      </c>
      <c r="C43" s="6" t="n">
        <v>-210</v>
      </c>
    </row>
    <row r="44" spans="1:3">
      <c r="A44" s="4" t="s">
        <v>466</v>
      </c>
      <c r="B44" s="6" t="n">
        <v>0</v>
      </c>
      <c r="C44" s="6" t="n">
        <v>726</v>
      </c>
    </row>
    <row r="45" spans="1:3">
      <c r="A45" s="4" t="s">
        <v>630</v>
      </c>
    </row>
    <row r="46" spans="1:3">
      <c r="A46" s="3" t="s">
        <v>625</v>
      </c>
    </row>
    <row r="47" spans="1:3">
      <c r="A47" s="4" t="s">
        <v>461</v>
      </c>
      <c r="B47" s="6" t="n">
        <v>0</v>
      </c>
      <c r="C47" s="6" t="n">
        <v>313</v>
      </c>
    </row>
    <row r="48" spans="1:3">
      <c r="A48" s="4" t="s">
        <v>626</v>
      </c>
      <c r="B48" s="6" t="n">
        <v>0</v>
      </c>
      <c r="C48" s="6" t="n">
        <v>-313</v>
      </c>
    </row>
    <row r="49" spans="1:3">
      <c r="A49" s="4" t="s">
        <v>627</v>
      </c>
      <c r="B49" s="6" t="n">
        <v>0</v>
      </c>
      <c r="C49" s="6" t="n">
        <v>0</v>
      </c>
    </row>
    <row r="50" spans="1:3">
      <c r="A50" s="4" t="s">
        <v>628</v>
      </c>
      <c r="B50" s="6" t="n">
        <v>0</v>
      </c>
      <c r="C50" s="6" t="n">
        <v>0</v>
      </c>
    </row>
    <row r="51" spans="1:3">
      <c r="A51" s="4" t="s">
        <v>466</v>
      </c>
      <c r="B51" s="6" t="n">
        <v>0</v>
      </c>
      <c r="C51" s="6" t="n">
        <v>0</v>
      </c>
    </row>
    <row r="52" spans="1:3">
      <c r="A52" s="4" t="s">
        <v>614</v>
      </c>
    </row>
    <row r="53" spans="1:3">
      <c r="A53" s="3" t="s">
        <v>625</v>
      </c>
    </row>
    <row r="54" spans="1:3">
      <c r="A54" s="4" t="s">
        <v>461</v>
      </c>
      <c r="B54" s="6" t="n">
        <v>0</v>
      </c>
      <c r="C54" s="6" t="n">
        <v>511</v>
      </c>
    </row>
    <row r="55" spans="1:3">
      <c r="A55" s="4" t="s">
        <v>626</v>
      </c>
      <c r="B55" s="6" t="n">
        <v>0</v>
      </c>
      <c r="C55" s="6" t="n">
        <v>-511</v>
      </c>
    </row>
    <row r="56" spans="1:3">
      <c r="A56" s="4" t="s">
        <v>627</v>
      </c>
      <c r="B56" s="6" t="n">
        <v>0</v>
      </c>
      <c r="C56" s="6" t="n">
        <v>0</v>
      </c>
    </row>
    <row r="57" spans="1:3">
      <c r="A57" s="4" t="s">
        <v>628</v>
      </c>
      <c r="B57" s="6" t="n">
        <v>0</v>
      </c>
      <c r="C57" s="6" t="n">
        <v>0</v>
      </c>
    </row>
    <row r="58" spans="1:3">
      <c r="A58" s="4" t="s">
        <v>466</v>
      </c>
      <c r="B58" s="7" t="n">
        <v>0</v>
      </c>
      <c r="C5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r="1" spans="1:6">
      <c r="A1" s="1" t="s">
        <v>631</v>
      </c>
      <c r="B1" s="2" t="s">
        <v>1</v>
      </c>
    </row>
    <row r="2" spans="1:6">
      <c r="B2" s="2" t="s">
        <v>632</v>
      </c>
      <c r="C2" s="2" t="s">
        <v>478</v>
      </c>
      <c r="D2" s="2" t="s">
        <v>479</v>
      </c>
      <c r="E2" s="2" t="s">
        <v>633</v>
      </c>
      <c r="F2" s="2" t="s">
        <v>634</v>
      </c>
    </row>
    <row r="3" spans="1:6">
      <c r="A3" s="3" t="s">
        <v>635</v>
      </c>
    </row>
    <row r="4" spans="1:6">
      <c r="A4" s="4" t="s">
        <v>31</v>
      </c>
      <c r="B4" s="7" t="n">
        <v>130817000</v>
      </c>
      <c r="C4" s="7" t="n">
        <v>184036000</v>
      </c>
    </row>
    <row r="5" spans="1:6">
      <c r="A5" s="4" t="s">
        <v>197</v>
      </c>
      <c r="B5" s="6" t="n">
        <v>367714000</v>
      </c>
      <c r="C5" s="6" t="n">
        <v>275779000</v>
      </c>
      <c r="D5" s="7" t="n">
        <v>63146000</v>
      </c>
    </row>
    <row r="6" spans="1:6">
      <c r="A6" s="4" t="s">
        <v>636</v>
      </c>
      <c r="B6" s="6" t="n">
        <v>-6000000</v>
      </c>
      <c r="C6" s="6" t="n">
        <v>-3900000</v>
      </c>
      <c r="D6" s="7" t="n">
        <v>0</v>
      </c>
    </row>
    <row r="7" spans="1:6">
      <c r="A7" s="4" t="s">
        <v>637</v>
      </c>
    </row>
    <row r="8" spans="1:6">
      <c r="A8" s="3" t="s">
        <v>635</v>
      </c>
    </row>
    <row r="9" spans="1:6">
      <c r="A9" s="4" t="s">
        <v>31</v>
      </c>
      <c r="B9" s="6" t="n">
        <v>127100000</v>
      </c>
      <c r="C9" s="6" t="n">
        <v>180200000</v>
      </c>
    </row>
    <row r="10" spans="1:6">
      <c r="A10" s="4" t="s">
        <v>638</v>
      </c>
    </row>
    <row r="11" spans="1:6">
      <c r="A11" s="3" t="s">
        <v>635</v>
      </c>
    </row>
    <row r="12" spans="1:6">
      <c r="A12" s="4" t="s">
        <v>31</v>
      </c>
      <c r="B12" s="6" t="n">
        <v>94400000</v>
      </c>
    </row>
    <row r="13" spans="1:6">
      <c r="A13" s="4" t="s">
        <v>639</v>
      </c>
    </row>
    <row r="14" spans="1:6">
      <c r="A14" s="3" t="s">
        <v>635</v>
      </c>
    </row>
    <row r="15" spans="1:6">
      <c r="A15" s="4" t="s">
        <v>31</v>
      </c>
      <c r="B15" s="6" t="n">
        <v>32700000</v>
      </c>
      <c r="E15" s="12" t="n">
        <v>30</v>
      </c>
    </row>
    <row r="16" spans="1:6">
      <c r="A16" s="4" t="s">
        <v>640</v>
      </c>
    </row>
    <row r="17" spans="1:6">
      <c r="A17" s="3" t="s">
        <v>635</v>
      </c>
    </row>
    <row r="18" spans="1:6">
      <c r="A18" s="4" t="s">
        <v>31</v>
      </c>
      <c r="B18" s="7" t="n">
        <v>3700000</v>
      </c>
      <c r="C18" s="7" t="n">
        <v>3900000</v>
      </c>
      <c r="E18" s="13" t="n">
        <v>3.4</v>
      </c>
      <c r="F18" s="13" t="n">
        <v>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41</v>
      </c>
      <c r="B1" s="2" t="s">
        <v>27</v>
      </c>
      <c r="C1" s="2" t="s">
        <v>28</v>
      </c>
    </row>
    <row r="2" spans="1:3">
      <c r="A2" s="3" t="s">
        <v>243</v>
      </c>
    </row>
    <row r="3" spans="1:3">
      <c r="A3" s="4" t="s">
        <v>642</v>
      </c>
      <c r="B3" s="7" t="n">
        <v>38986</v>
      </c>
      <c r="C3" s="7" t="n">
        <v>40359</v>
      </c>
    </row>
    <row r="4" spans="1:3">
      <c r="A4" s="4" t="s">
        <v>643</v>
      </c>
      <c r="B4" s="6" t="n">
        <v>15219</v>
      </c>
      <c r="C4" s="6" t="n">
        <v>13332</v>
      </c>
    </row>
    <row r="5" spans="1:3">
      <c r="A5" s="4" t="s">
        <v>644</v>
      </c>
      <c r="B5" s="6" t="n">
        <v>9876</v>
      </c>
      <c r="C5" s="6" t="n">
        <v>10778</v>
      </c>
    </row>
    <row r="6" spans="1:3">
      <c r="A6" s="4" t="s">
        <v>645</v>
      </c>
      <c r="B6" s="6" t="n">
        <v>3758</v>
      </c>
      <c r="C6" s="6" t="n">
        <v>46802</v>
      </c>
    </row>
    <row r="7" spans="1:3">
      <c r="A7" s="4" t="s">
        <v>645</v>
      </c>
      <c r="B7" s="6" t="n">
        <v>2500</v>
      </c>
      <c r="C7" s="6" t="n">
        <v>2500</v>
      </c>
    </row>
    <row r="8" spans="1:3">
      <c r="A8" s="4" t="s">
        <v>35</v>
      </c>
      <c r="B8" s="7" t="n">
        <v>70339</v>
      </c>
      <c r="C8" s="7" t="n">
        <v>1137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646</v>
      </c>
      <c r="B1" s="2" t="s">
        <v>1</v>
      </c>
    </row>
    <row r="2" spans="1:3">
      <c r="B2" s="2" t="s">
        <v>27</v>
      </c>
      <c r="C2" s="2" t="s">
        <v>28</v>
      </c>
    </row>
    <row r="3" spans="1:3">
      <c r="A3" s="3" t="s">
        <v>647</v>
      </c>
    </row>
    <row r="4" spans="1:3">
      <c r="A4" s="4" t="s">
        <v>648</v>
      </c>
      <c r="B4" s="7" t="n">
        <v>852578</v>
      </c>
      <c r="C4" s="7" t="n">
        <v>820656</v>
      </c>
    </row>
    <row r="5" spans="1:3">
      <c r="A5" s="4" t="s">
        <v>649</v>
      </c>
      <c r="B5" s="6" t="n">
        <v>-409634</v>
      </c>
      <c r="C5" s="6" t="n">
        <v>-392563</v>
      </c>
    </row>
    <row r="6" spans="1:3">
      <c r="A6" s="4" t="s">
        <v>650</v>
      </c>
      <c r="B6" s="7" t="n">
        <v>442944</v>
      </c>
      <c r="C6" s="6" t="n">
        <v>428093</v>
      </c>
    </row>
    <row r="7" spans="1:3">
      <c r="A7" s="4" t="s">
        <v>507</v>
      </c>
    </row>
    <row r="8" spans="1:3">
      <c r="A8" s="3" t="s">
        <v>647</v>
      </c>
    </row>
    <row r="9" spans="1:3">
      <c r="A9" s="4" t="s">
        <v>508</v>
      </c>
      <c r="B9" s="4" t="s">
        <v>509</v>
      </c>
    </row>
    <row r="10" spans="1:3">
      <c r="A10" s="4" t="s">
        <v>512</v>
      </c>
    </row>
    <row r="11" spans="1:3">
      <c r="A11" s="3" t="s">
        <v>647</v>
      </c>
    </row>
    <row r="12" spans="1:3">
      <c r="A12" s="4" t="s">
        <v>508</v>
      </c>
      <c r="B12" s="4" t="s">
        <v>513</v>
      </c>
    </row>
    <row r="13" spans="1:3">
      <c r="A13" s="4" t="s">
        <v>651</v>
      </c>
    </row>
    <row r="14" spans="1:3">
      <c r="A14" s="3" t="s">
        <v>647</v>
      </c>
    </row>
    <row r="15" spans="1:3">
      <c r="A15" s="4" t="s">
        <v>648</v>
      </c>
      <c r="B15" s="7" t="n">
        <v>15452</v>
      </c>
      <c r="C15" s="6" t="n">
        <v>15653</v>
      </c>
    </row>
    <row r="16" spans="1:3">
      <c r="A16" s="4" t="s">
        <v>652</v>
      </c>
    </row>
    <row r="17" spans="1:3">
      <c r="A17" s="3" t="s">
        <v>647</v>
      </c>
    </row>
    <row r="18" spans="1:3">
      <c r="A18" s="4" t="s">
        <v>648</v>
      </c>
      <c r="B18" s="7" t="n">
        <v>302068</v>
      </c>
      <c r="C18" s="6" t="n">
        <v>300131</v>
      </c>
    </row>
    <row r="19" spans="1:3">
      <c r="A19" s="4" t="s">
        <v>653</v>
      </c>
    </row>
    <row r="20" spans="1:3">
      <c r="A20" s="3" t="s">
        <v>647</v>
      </c>
    </row>
    <row r="21" spans="1:3">
      <c r="A21" s="4" t="s">
        <v>508</v>
      </c>
      <c r="B21" s="4" t="s">
        <v>516</v>
      </c>
    </row>
    <row r="22" spans="1:3">
      <c r="A22" s="4" t="s">
        <v>654</v>
      </c>
    </row>
    <row r="23" spans="1:3">
      <c r="A23" s="3" t="s">
        <v>647</v>
      </c>
    </row>
    <row r="24" spans="1:3">
      <c r="A24" s="4" t="s">
        <v>508</v>
      </c>
      <c r="B24" s="4" t="s">
        <v>513</v>
      </c>
    </row>
    <row r="25" spans="1:3">
      <c r="A25" s="4" t="s">
        <v>655</v>
      </c>
    </row>
    <row r="26" spans="1:3">
      <c r="A26" s="3" t="s">
        <v>647</v>
      </c>
    </row>
    <row r="27" spans="1:3">
      <c r="A27" s="4" t="s">
        <v>648</v>
      </c>
      <c r="B27" s="7" t="n">
        <v>253556</v>
      </c>
      <c r="C27" s="6" t="n">
        <v>244906</v>
      </c>
    </row>
    <row r="28" spans="1:3">
      <c r="A28" s="4" t="s">
        <v>656</v>
      </c>
    </row>
    <row r="29" spans="1:3">
      <c r="A29" s="3" t="s">
        <v>647</v>
      </c>
    </row>
    <row r="30" spans="1:3">
      <c r="A30" s="4" t="s">
        <v>508</v>
      </c>
      <c r="B30" s="4" t="s">
        <v>509</v>
      </c>
    </row>
    <row r="31" spans="1:3">
      <c r="A31" s="4" t="s">
        <v>657</v>
      </c>
    </row>
    <row r="32" spans="1:3">
      <c r="A32" s="3" t="s">
        <v>647</v>
      </c>
    </row>
    <row r="33" spans="1:3">
      <c r="A33" s="4" t="s">
        <v>508</v>
      </c>
      <c r="B33" s="4" t="s">
        <v>658</v>
      </c>
    </row>
    <row r="34" spans="1:3">
      <c r="A34" s="4" t="s">
        <v>659</v>
      </c>
    </row>
    <row r="35" spans="1:3">
      <c r="A35" s="3" t="s">
        <v>647</v>
      </c>
    </row>
    <row r="36" spans="1:3">
      <c r="A36" s="4" t="s">
        <v>648</v>
      </c>
      <c r="B36" s="7" t="n">
        <v>125396</v>
      </c>
      <c r="C36" s="6" t="n">
        <v>102835</v>
      </c>
    </row>
    <row r="37" spans="1:3">
      <c r="A37" s="4" t="s">
        <v>660</v>
      </c>
    </row>
    <row r="38" spans="1:3">
      <c r="A38" s="3" t="s">
        <v>647</v>
      </c>
    </row>
    <row r="39" spans="1:3">
      <c r="A39" s="4" t="s">
        <v>508</v>
      </c>
      <c r="B39" s="4" t="s">
        <v>509</v>
      </c>
    </row>
    <row r="40" spans="1:3">
      <c r="A40" s="4" t="s">
        <v>661</v>
      </c>
    </row>
    <row r="41" spans="1:3">
      <c r="A41" s="3" t="s">
        <v>647</v>
      </c>
    </row>
    <row r="42" spans="1:3">
      <c r="A42" s="4" t="s">
        <v>508</v>
      </c>
      <c r="B42" s="4" t="s">
        <v>662</v>
      </c>
    </row>
    <row r="43" spans="1:3">
      <c r="A43" s="4" t="s">
        <v>663</v>
      </c>
    </row>
    <row r="44" spans="1:3">
      <c r="A44" s="3" t="s">
        <v>647</v>
      </c>
    </row>
    <row r="45" spans="1:3">
      <c r="A45" s="4" t="s">
        <v>648</v>
      </c>
      <c r="B45" s="7" t="n">
        <v>92281</v>
      </c>
      <c r="C45" s="6" t="n">
        <v>86556</v>
      </c>
    </row>
    <row r="46" spans="1:3">
      <c r="A46" s="4" t="s">
        <v>664</v>
      </c>
    </row>
    <row r="47" spans="1:3">
      <c r="A47" s="3" t="s">
        <v>647</v>
      </c>
    </row>
    <row r="48" spans="1:3">
      <c r="A48" s="4" t="s">
        <v>508</v>
      </c>
      <c r="B48" s="4" t="s">
        <v>509</v>
      </c>
    </row>
    <row r="49" spans="1:3">
      <c r="A49" s="4" t="s">
        <v>665</v>
      </c>
    </row>
    <row r="50" spans="1:3">
      <c r="A50" s="3" t="s">
        <v>647</v>
      </c>
    </row>
    <row r="51" spans="1:3">
      <c r="A51" s="4" t="s">
        <v>508</v>
      </c>
      <c r="B51" s="4" t="s">
        <v>658</v>
      </c>
    </row>
    <row r="52" spans="1:3">
      <c r="A52" s="4" t="s">
        <v>666</v>
      </c>
    </row>
    <row r="53" spans="1:3">
      <c r="A53" s="3" t="s">
        <v>647</v>
      </c>
    </row>
    <row r="54" spans="1:3">
      <c r="A54" s="4" t="s">
        <v>648</v>
      </c>
      <c r="B54" s="7" t="n">
        <v>63825</v>
      </c>
      <c r="C54" s="7" t="n">
        <v>705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67</v>
      </c>
      <c r="B1" s="2" t="s">
        <v>1</v>
      </c>
    </row>
    <row r="2" spans="1:4">
      <c r="B2" s="2" t="s">
        <v>27</v>
      </c>
      <c r="C2" s="2" t="s">
        <v>28</v>
      </c>
      <c r="D2" s="2" t="s">
        <v>94</v>
      </c>
    </row>
    <row r="3" spans="1:4">
      <c r="A3" s="3" t="s">
        <v>647</v>
      </c>
    </row>
    <row r="4" spans="1:4">
      <c r="A4" s="4" t="s">
        <v>668</v>
      </c>
      <c r="B4" s="14" t="n">
        <v>59.5</v>
      </c>
      <c r="C4" s="14" t="n">
        <v>67.90000000000001</v>
      </c>
      <c r="D4" s="14" t="n">
        <v>72.5</v>
      </c>
    </row>
    <row r="5" spans="1:4">
      <c r="A5" s="4" t="s">
        <v>669</v>
      </c>
      <c r="B5" s="15" t="n">
        <v>5.1</v>
      </c>
      <c r="C5" s="15" t="n">
        <v>6.2</v>
      </c>
      <c r="D5" s="15" t="n">
        <v>4.8</v>
      </c>
    </row>
    <row r="6" spans="1:4">
      <c r="A6" s="4" t="s">
        <v>496</v>
      </c>
      <c r="C6" s="15" t="n">
        <v>19.6</v>
      </c>
      <c r="D6" s="15" t="n">
        <v>16.2</v>
      </c>
    </row>
    <row r="7" spans="1:4">
      <c r="A7" s="4" t="s">
        <v>670</v>
      </c>
      <c r="B7" s="15" t="n">
        <v>15.4</v>
      </c>
      <c r="C7" s="15" t="n">
        <v>15.9</v>
      </c>
      <c r="D7" s="7" t="n">
        <v>14</v>
      </c>
    </row>
    <row r="8" spans="1:4">
      <c r="A8" s="4" t="s">
        <v>659</v>
      </c>
    </row>
    <row r="9" spans="1:4">
      <c r="A9" s="3" t="s">
        <v>647</v>
      </c>
    </row>
    <row r="10" spans="1:4">
      <c r="A10" s="4" t="s">
        <v>496</v>
      </c>
      <c r="B10" s="6" t="n">
        <v>1</v>
      </c>
      <c r="C10" s="14" t="n">
        <v>8.800000000000001</v>
      </c>
    </row>
    <row r="11" spans="1:4">
      <c r="A11" s="4" t="s">
        <v>501</v>
      </c>
    </row>
    <row r="12" spans="1:4">
      <c r="A12" s="3" t="s">
        <v>647</v>
      </c>
    </row>
    <row r="13" spans="1:4">
      <c r="A13" s="4" t="s">
        <v>496</v>
      </c>
      <c r="B13" s="14"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94</v>
      </c>
    </row>
    <row r="3" spans="1:4">
      <c r="A3" s="3" t="s">
        <v>635</v>
      </c>
    </row>
    <row r="4" spans="1:4">
      <c r="A4" s="4" t="s">
        <v>672</v>
      </c>
      <c r="B4" s="7" t="n">
        <v>16716</v>
      </c>
      <c r="C4" s="7" t="n">
        <v>22693</v>
      </c>
    </row>
    <row r="5" spans="1:4">
      <c r="A5" s="4" t="s">
        <v>673</v>
      </c>
      <c r="B5" s="7" t="n">
        <v>661</v>
      </c>
      <c r="C5" s="6" t="n">
        <v>3464</v>
      </c>
      <c r="D5" s="7" t="n">
        <v>1754</v>
      </c>
    </row>
    <row r="6" spans="1:4">
      <c r="A6" s="4" t="s">
        <v>674</v>
      </c>
    </row>
    <row r="7" spans="1:4">
      <c r="A7" s="3" t="s">
        <v>635</v>
      </c>
    </row>
    <row r="8" spans="1:4">
      <c r="A8" s="4" t="s">
        <v>675</v>
      </c>
      <c r="B8" s="4" t="s">
        <v>676</v>
      </c>
    </row>
    <row r="9" spans="1:4">
      <c r="A9" s="4" t="s">
        <v>672</v>
      </c>
      <c r="B9" s="7" t="n">
        <v>10627</v>
      </c>
      <c r="C9" s="6" t="n">
        <v>18954</v>
      </c>
    </row>
    <row r="10" spans="1:4">
      <c r="A10" s="4" t="s">
        <v>673</v>
      </c>
      <c r="B10" s="7" t="n">
        <v>1878</v>
      </c>
      <c r="C10" s="6" t="n">
        <v>3557</v>
      </c>
      <c r="D10" s="6" t="n">
        <v>2044</v>
      </c>
    </row>
    <row r="11" spans="1:4">
      <c r="A11" s="4" t="s">
        <v>677</v>
      </c>
    </row>
    <row r="12" spans="1:4">
      <c r="A12" s="3" t="s">
        <v>635</v>
      </c>
    </row>
    <row r="13" spans="1:4">
      <c r="A13" s="4" t="s">
        <v>675</v>
      </c>
      <c r="B13" s="4" t="s">
        <v>678</v>
      </c>
    </row>
    <row r="14" spans="1:4">
      <c r="A14" s="4" t="s">
        <v>672</v>
      </c>
      <c r="B14" s="7" t="n">
        <v>3775</v>
      </c>
      <c r="C14" s="6" t="n">
        <v>0</v>
      </c>
    </row>
    <row r="15" spans="1:4">
      <c r="A15" s="4" t="s">
        <v>673</v>
      </c>
      <c r="B15" s="7" t="n">
        <v>-595</v>
      </c>
      <c r="C15" s="6" t="n">
        <v>0</v>
      </c>
      <c r="D15" s="6" t="n">
        <v>0</v>
      </c>
    </row>
    <row r="16" spans="1:4">
      <c r="A16" s="4" t="s">
        <v>679</v>
      </c>
    </row>
    <row r="17" spans="1:4">
      <c r="A17" s="3" t="s">
        <v>635</v>
      </c>
    </row>
    <row r="18" spans="1:4">
      <c r="A18" s="4" t="s">
        <v>675</v>
      </c>
      <c r="B18" s="4" t="s">
        <v>680</v>
      </c>
    </row>
    <row r="19" spans="1:4">
      <c r="A19" s="4" t="s">
        <v>672</v>
      </c>
      <c r="B19" s="7" t="n">
        <v>2111</v>
      </c>
      <c r="C19" s="6" t="n">
        <v>2711</v>
      </c>
    </row>
    <row r="20" spans="1:4">
      <c r="A20" s="4" t="s">
        <v>673</v>
      </c>
      <c r="B20" s="7" t="n">
        <v>-600</v>
      </c>
      <c r="C20" s="6" t="n">
        <v>-539</v>
      </c>
      <c r="D20" s="6" t="n">
        <v>-265</v>
      </c>
    </row>
    <row r="21" spans="1:4">
      <c r="A21" s="4" t="s">
        <v>681</v>
      </c>
    </row>
    <row r="22" spans="1:4">
      <c r="A22" s="3" t="s">
        <v>635</v>
      </c>
    </row>
    <row r="23" spans="1:4">
      <c r="A23" s="4" t="s">
        <v>675</v>
      </c>
      <c r="B23" s="4" t="s">
        <v>682</v>
      </c>
    </row>
    <row r="24" spans="1:4">
      <c r="A24" s="4" t="s">
        <v>672</v>
      </c>
      <c r="B24" s="7" t="n">
        <v>203</v>
      </c>
      <c r="C24" s="6" t="n">
        <v>216</v>
      </c>
    </row>
    <row r="25" spans="1:4">
      <c r="A25" s="4" t="s">
        <v>673</v>
      </c>
      <c r="B25" s="7" t="n">
        <v>-107</v>
      </c>
      <c r="C25" s="6" t="n">
        <v>-409</v>
      </c>
      <c r="D25" s="6" t="n">
        <v>-112</v>
      </c>
    </row>
    <row r="26" spans="1:4">
      <c r="A26" s="4" t="s">
        <v>683</v>
      </c>
    </row>
    <row r="27" spans="1:4">
      <c r="A27" s="3" t="s">
        <v>635</v>
      </c>
    </row>
    <row r="28" spans="1:4">
      <c r="A28" s="4" t="s">
        <v>675</v>
      </c>
      <c r="B28" s="4" t="s">
        <v>578</v>
      </c>
    </row>
    <row r="29" spans="1:4">
      <c r="A29" s="4" t="s">
        <v>672</v>
      </c>
      <c r="B29" s="7" t="n">
        <v>0</v>
      </c>
      <c r="C29" s="6" t="n">
        <v>414</v>
      </c>
    </row>
    <row r="30" spans="1:4">
      <c r="A30" s="4" t="s">
        <v>673</v>
      </c>
      <c r="B30" s="7" t="n">
        <v>85</v>
      </c>
      <c r="C30" s="6" t="n">
        <v>147</v>
      </c>
      <c r="D30" s="6" t="n">
        <v>93</v>
      </c>
    </row>
    <row r="31" spans="1:4">
      <c r="A31" s="4" t="s">
        <v>684</v>
      </c>
    </row>
    <row r="32" spans="1:4">
      <c r="A32" s="3" t="s">
        <v>635</v>
      </c>
    </row>
    <row r="33" spans="1:4">
      <c r="A33" s="4" t="s">
        <v>675</v>
      </c>
      <c r="B33" s="4" t="s">
        <v>685</v>
      </c>
    </row>
    <row r="34" spans="1:4">
      <c r="A34" s="4" t="s">
        <v>672</v>
      </c>
      <c r="B34" s="7" t="n">
        <v>0</v>
      </c>
      <c r="C34" s="6" t="n">
        <v>398</v>
      </c>
    </row>
    <row r="35" spans="1:4">
      <c r="A35" s="4" t="s">
        <v>673</v>
      </c>
      <c r="B35" s="7" t="n">
        <v>0</v>
      </c>
      <c r="C35" s="6" t="n">
        <v>-2</v>
      </c>
      <c r="D35" s="6" t="n">
        <v>-6</v>
      </c>
    </row>
    <row r="36" spans="1:4">
      <c r="A36" s="4" t="s">
        <v>686</v>
      </c>
    </row>
    <row r="37" spans="1:4">
      <c r="A37" s="3" t="s">
        <v>635</v>
      </c>
    </row>
    <row r="38" spans="1:4">
      <c r="A38" s="4" t="s">
        <v>675</v>
      </c>
      <c r="B38" s="4" t="s">
        <v>687</v>
      </c>
    </row>
    <row r="39" spans="1:4">
      <c r="A39" s="4" t="s">
        <v>672</v>
      </c>
      <c r="B39" s="7" t="n">
        <v>0</v>
      </c>
      <c r="C39" s="6" t="n">
        <v>0</v>
      </c>
    </row>
    <row r="40" spans="1:4">
      <c r="A40" s="4" t="s">
        <v>673</v>
      </c>
      <c r="B40" s="7" t="n">
        <v>0</v>
      </c>
      <c r="C40" s="7" t="n">
        <v>710</v>
      </c>
      <c r="D40"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v>
      </c>
      <c r="B1" s="2" t="s">
        <v>1</v>
      </c>
    </row>
    <row r="2" spans="1:4">
      <c r="B2" s="2" t="s">
        <v>27</v>
      </c>
      <c r="C2" s="2" t="s">
        <v>28</v>
      </c>
      <c r="D2" s="2" t="s">
        <v>94</v>
      </c>
    </row>
    <row r="3" spans="1:4">
      <c r="A3" s="3" t="s">
        <v>172</v>
      </c>
    </row>
    <row r="4" spans="1:4">
      <c r="A4" s="4" t="s">
        <v>113</v>
      </c>
      <c r="B4" s="7" t="n">
        <v>126857</v>
      </c>
      <c r="C4" s="7" t="n">
        <v>117202</v>
      </c>
      <c r="D4" s="7" t="n">
        <v>69098</v>
      </c>
    </row>
    <row r="5" spans="1:4">
      <c r="A5" s="3" t="s">
        <v>173</v>
      </c>
    </row>
    <row r="6" spans="1:4">
      <c r="A6" s="4" t="s">
        <v>174</v>
      </c>
      <c r="B6" s="6" t="n">
        <v>191473</v>
      </c>
      <c r="C6" s="6" t="n">
        <v>200782</v>
      </c>
      <c r="D6" s="6" t="n">
        <v>199355</v>
      </c>
    </row>
    <row r="7" spans="1:4">
      <c r="A7" s="4" t="s">
        <v>175</v>
      </c>
      <c r="B7" s="6" t="n">
        <v>5471</v>
      </c>
      <c r="C7" s="6" t="n">
        <v>34297</v>
      </c>
      <c r="D7" s="6" t="n">
        <v>42768</v>
      </c>
    </row>
    <row r="8" spans="1:4">
      <c r="A8" s="4" t="s">
        <v>176</v>
      </c>
      <c r="B8" s="6" t="n">
        <v>19955</v>
      </c>
      <c r="C8" s="6" t="n">
        <v>15392</v>
      </c>
      <c r="D8" s="6" t="n">
        <v>0</v>
      </c>
    </row>
    <row r="9" spans="1:4">
      <c r="A9" s="4" t="s">
        <v>177</v>
      </c>
      <c r="B9" s="6" t="n">
        <v>27565</v>
      </c>
      <c r="C9" s="6" t="n">
        <v>42188</v>
      </c>
      <c r="D9" s="6" t="n">
        <v>37935</v>
      </c>
    </row>
    <row r="10" spans="1:4">
      <c r="A10" s="4" t="s">
        <v>178</v>
      </c>
      <c r="B10" s="6" t="n">
        <v>-3328</v>
      </c>
      <c r="C10" s="6" t="n">
        <v>-1596</v>
      </c>
      <c r="D10" s="6" t="n">
        <v>-3130</v>
      </c>
    </row>
    <row r="11" spans="1:4">
      <c r="A11" s="4" t="s">
        <v>36</v>
      </c>
      <c r="B11" s="6" t="n">
        <v>-37194</v>
      </c>
      <c r="C11" s="6" t="n">
        <v>-41291</v>
      </c>
      <c r="D11" s="6" t="n">
        <v>-68086</v>
      </c>
    </row>
    <row r="12" spans="1:4">
      <c r="A12" s="4" t="s">
        <v>179</v>
      </c>
      <c r="B12" s="6" t="n">
        <v>7564</v>
      </c>
      <c r="C12" s="6" t="n">
        <v>4560</v>
      </c>
      <c r="D12" s="6" t="n">
        <v>0</v>
      </c>
    </row>
    <row r="13" spans="1:4">
      <c r="A13" s="4" t="s">
        <v>180</v>
      </c>
      <c r="B13" s="6" t="n">
        <v>6039</v>
      </c>
      <c r="C13" s="6" t="n">
        <v>3914</v>
      </c>
      <c r="D13" s="6" t="n">
        <v>0</v>
      </c>
    </row>
    <row r="14" spans="1:4">
      <c r="A14" s="4" t="s">
        <v>181</v>
      </c>
      <c r="B14" s="6" t="n">
        <v>-5225</v>
      </c>
      <c r="C14" s="6" t="n">
        <v>-1165</v>
      </c>
      <c r="D14" s="6" t="n">
        <v>-11127</v>
      </c>
    </row>
    <row r="15" spans="1:4">
      <c r="A15" s="4" t="s">
        <v>182</v>
      </c>
      <c r="B15" s="6" t="n">
        <v>2609</v>
      </c>
      <c r="C15" s="6" t="n">
        <v>-7509</v>
      </c>
      <c r="D15" s="6" t="n">
        <v>-13611</v>
      </c>
    </row>
    <row r="16" spans="1:4">
      <c r="A16" s="3" t="s">
        <v>183</v>
      </c>
    </row>
    <row r="17" spans="1:4">
      <c r="A17" s="4" t="s">
        <v>184</v>
      </c>
      <c r="B17" s="6" t="n">
        <v>-24764</v>
      </c>
      <c r="C17" s="6" t="n">
        <v>-16561</v>
      </c>
      <c r="D17" s="6" t="n">
        <v>-14921</v>
      </c>
    </row>
    <row r="18" spans="1:4">
      <c r="A18" s="4" t="s">
        <v>185</v>
      </c>
      <c r="B18" s="6" t="n">
        <v>-33194</v>
      </c>
      <c r="C18" s="6" t="n">
        <v>-41792</v>
      </c>
      <c r="D18" s="6" t="n">
        <v>-17499</v>
      </c>
    </row>
    <row r="19" spans="1:4">
      <c r="A19" s="4" t="s">
        <v>186</v>
      </c>
      <c r="B19" s="6" t="n">
        <v>52315</v>
      </c>
      <c r="C19" s="6" t="n">
        <v>-2273</v>
      </c>
      <c r="D19" s="6" t="n">
        <v>-7923</v>
      </c>
    </row>
    <row r="20" spans="1:4">
      <c r="A20" s="4" t="s">
        <v>187</v>
      </c>
      <c r="B20" s="6" t="n">
        <v>2730</v>
      </c>
      <c r="C20" s="6" t="n">
        <v>-13090</v>
      </c>
      <c r="D20" s="6" t="n">
        <v>257</v>
      </c>
    </row>
    <row r="21" spans="1:4">
      <c r="A21" s="4" t="s">
        <v>47</v>
      </c>
      <c r="B21" s="6" t="n">
        <v>7732</v>
      </c>
      <c r="C21" s="6" t="n">
        <v>-5495</v>
      </c>
      <c r="D21" s="6" t="n">
        <v>-6793</v>
      </c>
    </row>
    <row r="22" spans="1:4">
      <c r="A22" s="4" t="s">
        <v>188</v>
      </c>
      <c r="B22" s="6" t="n">
        <v>-25570</v>
      </c>
      <c r="C22" s="6" t="n">
        <v>-21482</v>
      </c>
      <c r="D22" s="6" t="n">
        <v>24655</v>
      </c>
    </row>
    <row r="23" spans="1:4">
      <c r="A23" s="4" t="s">
        <v>112</v>
      </c>
      <c r="B23" s="6" t="n">
        <v>-88</v>
      </c>
      <c r="C23" s="6" t="n">
        <v>16034</v>
      </c>
      <c r="D23" s="6" t="n">
        <v>23829</v>
      </c>
    </row>
    <row r="24" spans="1:4">
      <c r="A24" s="4" t="s">
        <v>189</v>
      </c>
      <c r="B24" s="6" t="n">
        <v>-3450</v>
      </c>
      <c r="C24" s="6" t="n">
        <v>5850</v>
      </c>
      <c r="D24" s="6" t="n">
        <v>4150</v>
      </c>
    </row>
    <row r="25" spans="1:4">
      <c r="A25" s="4" t="s">
        <v>190</v>
      </c>
      <c r="B25" s="6" t="n">
        <v>317497</v>
      </c>
      <c r="C25" s="6" t="n">
        <v>287965</v>
      </c>
      <c r="D25" s="6" t="n">
        <v>258957</v>
      </c>
    </row>
    <row r="26" spans="1:4">
      <c r="A26" s="3" t="s">
        <v>191</v>
      </c>
    </row>
    <row r="27" spans="1:4">
      <c r="A27" s="4" t="s">
        <v>192</v>
      </c>
      <c r="B27" s="6" t="n">
        <v>-97778</v>
      </c>
      <c r="C27" s="6" t="n">
        <v>-86591</v>
      </c>
      <c r="D27" s="6" t="n">
        <v>-84468</v>
      </c>
    </row>
    <row r="28" spans="1:4">
      <c r="A28" s="4" t="s">
        <v>193</v>
      </c>
      <c r="B28" s="6" t="n">
        <v>103</v>
      </c>
      <c r="C28" s="6" t="n">
        <v>35</v>
      </c>
      <c r="D28" s="6" t="n">
        <v>44</v>
      </c>
    </row>
    <row r="29" spans="1:4">
      <c r="A29" s="4" t="s">
        <v>194</v>
      </c>
      <c r="B29" s="6" t="n">
        <v>-19703</v>
      </c>
      <c r="C29" s="6" t="n">
        <v>-10412</v>
      </c>
      <c r="D29" s="6" t="n">
        <v>-34225</v>
      </c>
    </row>
    <row r="30" spans="1:4">
      <c r="A30" s="4" t="s">
        <v>195</v>
      </c>
      <c r="B30" s="6" t="n">
        <v>-6053</v>
      </c>
      <c r="C30" s="6" t="n">
        <v>-9426</v>
      </c>
      <c r="D30" s="6" t="n">
        <v>-4319</v>
      </c>
    </row>
    <row r="31" spans="1:4">
      <c r="A31" s="4" t="s">
        <v>196</v>
      </c>
      <c r="B31" s="6" t="n">
        <v>-317570</v>
      </c>
      <c r="C31" s="6" t="n">
        <v>-420158</v>
      </c>
      <c r="D31" s="6" t="n">
        <v>-20346</v>
      </c>
    </row>
    <row r="32" spans="1:4">
      <c r="A32" s="4" t="s">
        <v>197</v>
      </c>
      <c r="B32" s="6" t="n">
        <v>367714</v>
      </c>
      <c r="C32" s="6" t="n">
        <v>275779</v>
      </c>
      <c r="D32" s="6" t="n">
        <v>63146</v>
      </c>
    </row>
    <row r="33" spans="1:4">
      <c r="A33" s="4" t="s">
        <v>198</v>
      </c>
      <c r="B33" s="6" t="n">
        <v>-66930</v>
      </c>
      <c r="C33" s="6" t="n">
        <v>-160436</v>
      </c>
      <c r="D33" s="6" t="n">
        <v>-170546</v>
      </c>
    </row>
    <row r="34" spans="1:4">
      <c r="A34" s="4" t="s">
        <v>199</v>
      </c>
      <c r="B34" s="6" t="n">
        <v>-5983</v>
      </c>
      <c r="C34" s="6" t="n">
        <v>3608</v>
      </c>
      <c r="D34" s="6" t="n">
        <v>-1021</v>
      </c>
    </row>
    <row r="35" spans="1:4">
      <c r="A35" s="4" t="s">
        <v>200</v>
      </c>
      <c r="B35" s="6" t="n">
        <v>-146200</v>
      </c>
      <c r="C35" s="6" t="n">
        <v>-407601</v>
      </c>
      <c r="D35" s="6" t="n">
        <v>-251735</v>
      </c>
    </row>
    <row r="36" spans="1:4">
      <c r="A36" s="3" t="s">
        <v>201</v>
      </c>
    </row>
    <row r="37" spans="1:4">
      <c r="A37" s="4" t="s">
        <v>202</v>
      </c>
      <c r="B37" s="6" t="n">
        <v>0</v>
      </c>
      <c r="C37" s="6" t="n">
        <v>-105170</v>
      </c>
      <c r="D37" s="6" t="n">
        <v>0</v>
      </c>
    </row>
    <row r="38" spans="1:4">
      <c r="A38" s="4" t="s">
        <v>203</v>
      </c>
      <c r="B38" s="6" t="n">
        <v>0</v>
      </c>
      <c r="C38" s="6" t="n">
        <v>68900</v>
      </c>
      <c r="D38" s="6" t="n">
        <v>0</v>
      </c>
    </row>
    <row r="39" spans="1:4">
      <c r="A39" s="4" t="s">
        <v>204</v>
      </c>
      <c r="B39" s="6" t="n">
        <v>0</v>
      </c>
      <c r="C39" s="6" t="n">
        <v>0</v>
      </c>
      <c r="D39" s="6" t="n">
        <v>-1451</v>
      </c>
    </row>
    <row r="40" spans="1:4">
      <c r="A40" s="4" t="s">
        <v>205</v>
      </c>
      <c r="B40" s="6" t="n">
        <v>-86</v>
      </c>
      <c r="C40" s="6" t="n">
        <v>716967</v>
      </c>
      <c r="D40" s="6" t="n">
        <v>13</v>
      </c>
    </row>
    <row r="41" spans="1:4">
      <c r="A41" s="4" t="s">
        <v>206</v>
      </c>
      <c r="B41" s="6" t="n">
        <v>-251868</v>
      </c>
      <c r="C41" s="6" t="n">
        <v>-387050</v>
      </c>
      <c r="D41" s="6" t="n">
        <v>-2285</v>
      </c>
    </row>
    <row r="42" spans="1:4">
      <c r="A42" s="4" t="s">
        <v>207</v>
      </c>
      <c r="B42" s="6" t="n">
        <v>-1079</v>
      </c>
      <c r="C42" s="6" t="n">
        <v>-4579</v>
      </c>
      <c r="D42" s="6" t="n">
        <v>-4215</v>
      </c>
    </row>
    <row r="43" spans="1:4">
      <c r="A43" s="4" t="s">
        <v>157</v>
      </c>
      <c r="B43" s="6" t="n">
        <v>97</v>
      </c>
      <c r="C43" s="6" t="n">
        <v>536</v>
      </c>
      <c r="D43" s="6" t="n">
        <v>1062</v>
      </c>
    </row>
    <row r="44" spans="1:4">
      <c r="A44" s="4" t="s">
        <v>178</v>
      </c>
      <c r="B44" s="6" t="n">
        <v>3328</v>
      </c>
      <c r="C44" s="6" t="n">
        <v>1596</v>
      </c>
      <c r="D44" s="6" t="n">
        <v>3130</v>
      </c>
    </row>
    <row r="45" spans="1:4">
      <c r="A45" s="4" t="s">
        <v>208</v>
      </c>
      <c r="B45" s="6" t="n">
        <v>10316</v>
      </c>
      <c r="C45" s="6" t="n">
        <v>12131</v>
      </c>
      <c r="D45" s="6" t="n">
        <v>25337</v>
      </c>
    </row>
    <row r="46" spans="1:4">
      <c r="A46" s="4" t="s">
        <v>151</v>
      </c>
      <c r="B46" s="6" t="n">
        <v>-20818</v>
      </c>
      <c r="C46" s="6" t="n">
        <v>-126889</v>
      </c>
      <c r="D46" s="6" t="n">
        <v>-86029</v>
      </c>
    </row>
    <row r="47" spans="1:4">
      <c r="A47" s="4" t="s">
        <v>209</v>
      </c>
      <c r="B47" s="6" t="n">
        <v>1497</v>
      </c>
      <c r="C47" s="6" t="n">
        <v>16401</v>
      </c>
      <c r="D47" s="6" t="n">
        <v>-4321</v>
      </c>
    </row>
    <row r="48" spans="1:4">
      <c r="A48" s="4" t="s">
        <v>210</v>
      </c>
      <c r="B48" s="6" t="n">
        <v>-258613</v>
      </c>
      <c r="C48" s="6" t="n">
        <v>192843</v>
      </c>
      <c r="D48" s="6" t="n">
        <v>-68759</v>
      </c>
    </row>
    <row r="49" spans="1:4">
      <c r="A49" s="4" t="s">
        <v>211</v>
      </c>
      <c r="B49" s="6" t="n">
        <v>-15340</v>
      </c>
      <c r="C49" s="6" t="n">
        <v>-10843</v>
      </c>
      <c r="D49" s="6" t="n">
        <v>-2197</v>
      </c>
    </row>
    <row r="50" spans="1:4">
      <c r="A50" s="4" t="s">
        <v>212</v>
      </c>
      <c r="B50" s="6" t="n">
        <v>-102656</v>
      </c>
      <c r="C50" s="6" t="n">
        <v>62364</v>
      </c>
      <c r="D50" s="6" t="n">
        <v>-63734</v>
      </c>
    </row>
    <row r="51" spans="1:4">
      <c r="A51" s="4" t="s">
        <v>213</v>
      </c>
      <c r="B51" s="6" t="n">
        <v>392667</v>
      </c>
      <c r="C51" s="6" t="n">
        <v>330303</v>
      </c>
      <c r="D51" s="6" t="n">
        <v>394037</v>
      </c>
    </row>
    <row r="52" spans="1:4">
      <c r="A52" s="4" t="s">
        <v>214</v>
      </c>
      <c r="B52" s="6" t="n">
        <v>290011</v>
      </c>
      <c r="C52" s="6" t="n">
        <v>392667</v>
      </c>
      <c r="D52" s="6" t="n">
        <v>330303</v>
      </c>
    </row>
    <row r="53" spans="1:4">
      <c r="A53" s="3" t="s">
        <v>215</v>
      </c>
    </row>
    <row r="54" spans="1:4">
      <c r="A54" s="4" t="s">
        <v>216</v>
      </c>
      <c r="B54" s="6" t="n">
        <v>20799</v>
      </c>
      <c r="C54" s="6" t="n">
        <v>24052</v>
      </c>
      <c r="D54" s="6" t="n">
        <v>31000</v>
      </c>
    </row>
    <row r="55" spans="1:4">
      <c r="A55" s="4" t="s">
        <v>217</v>
      </c>
      <c r="B55" s="6" t="n">
        <v>34441</v>
      </c>
      <c r="C55" s="6" t="n">
        <v>12539</v>
      </c>
      <c r="D55" s="6" t="n">
        <v>14518</v>
      </c>
    </row>
    <row r="56" spans="1:4">
      <c r="A56" s="3" t="s">
        <v>218</v>
      </c>
    </row>
    <row r="57" spans="1:4">
      <c r="A57" s="4" t="s">
        <v>219</v>
      </c>
      <c r="B57" s="6" t="n">
        <v>231</v>
      </c>
      <c r="C57" s="6" t="n">
        <v>342</v>
      </c>
      <c r="D57" s="6" t="n">
        <v>449</v>
      </c>
    </row>
    <row r="58" spans="1:4">
      <c r="A58" s="4" t="s">
        <v>220</v>
      </c>
      <c r="B58" s="7" t="n">
        <v>5900</v>
      </c>
      <c r="C58" s="7" t="n">
        <v>0</v>
      </c>
      <c r="D5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 customWidth="1" max="5" min="5" width="14"/>
    <col customWidth="1" max="6" min="6" width="14"/>
  </cols>
  <sheetData>
    <row r="1" spans="1:6">
      <c r="A1" s="1" t="s">
        <v>688</v>
      </c>
      <c r="B1" s="2" t="s">
        <v>601</v>
      </c>
      <c r="C1" s="2" t="s">
        <v>1</v>
      </c>
    </row>
    <row r="2" spans="1:6">
      <c r="B2" s="2" t="s">
        <v>689</v>
      </c>
      <c r="C2" s="2" t="s">
        <v>27</v>
      </c>
      <c r="D2" s="2" t="s">
        <v>28</v>
      </c>
      <c r="E2" s="2" t="s">
        <v>94</v>
      </c>
      <c r="F2" s="2" t="s">
        <v>690</v>
      </c>
    </row>
    <row r="3" spans="1:6">
      <c r="A3" s="3" t="s">
        <v>635</v>
      </c>
    </row>
    <row r="4" spans="1:6">
      <c r="A4" s="4" t="s">
        <v>691</v>
      </c>
      <c r="C4" s="7" t="n">
        <v>17200000</v>
      </c>
      <c r="D4" s="7" t="n">
        <v>18600000</v>
      </c>
    </row>
    <row r="5" spans="1:6">
      <c r="A5" s="4" t="s">
        <v>692</v>
      </c>
      <c r="C5" s="7" t="n">
        <v>4400000</v>
      </c>
      <c r="D5" s="6" t="n">
        <v>9400000</v>
      </c>
    </row>
    <row r="6" spans="1:6">
      <c r="A6" s="4" t="s">
        <v>495</v>
      </c>
      <c r="D6" s="6" t="n">
        <v>6000000</v>
      </c>
    </row>
    <row r="7" spans="1:6">
      <c r="A7" s="4" t="s">
        <v>693</v>
      </c>
    </row>
    <row r="8" spans="1:6">
      <c r="A8" s="3" t="s">
        <v>635</v>
      </c>
    </row>
    <row r="9" spans="1:6">
      <c r="A9" s="4" t="s">
        <v>694</v>
      </c>
      <c r="C9" s="6" t="n">
        <v>320712</v>
      </c>
    </row>
    <row r="10" spans="1:6">
      <c r="A10" s="4" t="s">
        <v>695</v>
      </c>
      <c r="C10" s="7" t="n">
        <v>3500000</v>
      </c>
    </row>
    <row r="11" spans="1:6">
      <c r="A11" s="4" t="s">
        <v>696</v>
      </c>
      <c r="C11" s="6" t="n">
        <v>2300000</v>
      </c>
    </row>
    <row r="12" spans="1:6">
      <c r="A12" s="4" t="s">
        <v>697</v>
      </c>
    </row>
    <row r="13" spans="1:6">
      <c r="A13" s="3" t="s">
        <v>635</v>
      </c>
    </row>
    <row r="14" spans="1:6">
      <c r="A14" s="4" t="s">
        <v>506</v>
      </c>
      <c r="F14" s="7" t="n">
        <v>600000</v>
      </c>
    </row>
    <row r="15" spans="1:6">
      <c r="A15" s="4" t="s">
        <v>497</v>
      </c>
    </row>
    <row r="16" spans="1:6">
      <c r="A16" s="3" t="s">
        <v>635</v>
      </c>
    </row>
    <row r="17" spans="1:6">
      <c r="A17" s="4" t="s">
        <v>495</v>
      </c>
      <c r="C17" s="7" t="n">
        <v>2200000</v>
      </c>
      <c r="D17" s="6" t="n">
        <v>4800000</v>
      </c>
      <c r="E17" s="7" t="n">
        <v>3400000</v>
      </c>
    </row>
    <row r="18" spans="1:6">
      <c r="A18" s="4" t="s">
        <v>499</v>
      </c>
    </row>
    <row r="19" spans="1:6">
      <c r="A19" s="3" t="s">
        <v>635</v>
      </c>
    </row>
    <row r="20" spans="1:6">
      <c r="A20" s="4" t="s">
        <v>495</v>
      </c>
      <c r="D20" s="7" t="n">
        <v>1200000</v>
      </c>
    </row>
    <row r="21" spans="1:6">
      <c r="A21" s="4" t="s">
        <v>683</v>
      </c>
    </row>
    <row r="22" spans="1:6">
      <c r="A22" s="3" t="s">
        <v>635</v>
      </c>
    </row>
    <row r="23" spans="1:6">
      <c r="A23" s="4" t="s">
        <v>675</v>
      </c>
      <c r="C23" s="4" t="s">
        <v>578</v>
      </c>
    </row>
    <row r="24" spans="1:6">
      <c r="A24" s="4" t="s">
        <v>683</v>
      </c>
    </row>
    <row r="25" spans="1:6">
      <c r="A25" s="3" t="s">
        <v>635</v>
      </c>
    </row>
    <row r="26" spans="1:6">
      <c r="A26" s="4" t="s">
        <v>698</v>
      </c>
      <c r="B26" s="7" t="n">
        <v>2509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99</v>
      </c>
      <c r="B1" s="2" t="s">
        <v>1</v>
      </c>
    </row>
    <row r="2" spans="1:4">
      <c r="B2" s="2" t="s">
        <v>27</v>
      </c>
      <c r="C2" s="2" t="s">
        <v>28</v>
      </c>
      <c r="D2" s="2" t="s">
        <v>94</v>
      </c>
    </row>
    <row r="3" spans="1:4">
      <c r="A3" s="3" t="s">
        <v>700</v>
      </c>
    </row>
    <row r="4" spans="1:4">
      <c r="A4" s="4" t="s">
        <v>701</v>
      </c>
      <c r="B4" s="4" t="s">
        <v>555</v>
      </c>
    </row>
    <row r="5" spans="1:4">
      <c r="A5" s="4" t="s">
        <v>702</v>
      </c>
      <c r="B5" s="7" t="n">
        <v>1463505</v>
      </c>
      <c r="C5" s="7" t="n">
        <v>1444418</v>
      </c>
    </row>
    <row r="6" spans="1:4">
      <c r="A6" s="4" t="s">
        <v>703</v>
      </c>
      <c r="B6" s="6" t="n">
        <v>-827084</v>
      </c>
      <c r="C6" s="6" t="n">
        <v>-726273</v>
      </c>
    </row>
    <row r="7" spans="1:4">
      <c r="A7" s="4" t="s">
        <v>40</v>
      </c>
      <c r="B7" s="6" t="n">
        <v>1875698</v>
      </c>
      <c r="C7" s="6" t="n">
        <v>1887963</v>
      </c>
      <c r="D7" s="7" t="n">
        <v>1855691</v>
      </c>
    </row>
    <row r="8" spans="1:4">
      <c r="A8" s="4" t="s">
        <v>704</v>
      </c>
      <c r="B8" s="6" t="n">
        <v>1875698</v>
      </c>
      <c r="C8" s="6" t="n">
        <v>1896732</v>
      </c>
    </row>
    <row r="9" spans="1:4">
      <c r="A9" s="4" t="s">
        <v>705</v>
      </c>
    </row>
    <row r="10" spans="1:4">
      <c r="A10" s="3" t="s">
        <v>700</v>
      </c>
    </row>
    <row r="11" spans="1:4">
      <c r="A11" s="4" t="s">
        <v>705</v>
      </c>
      <c r="B11" s="7" t="n">
        <v>0</v>
      </c>
      <c r="C11" s="6" t="n">
        <v>8769</v>
      </c>
    </row>
    <row r="12" spans="1:4">
      <c r="A12" s="4" t="s">
        <v>706</v>
      </c>
    </row>
    <row r="13" spans="1:4">
      <c r="A13" s="3" t="s">
        <v>700</v>
      </c>
    </row>
    <row r="14" spans="1:4">
      <c r="A14" s="4" t="s">
        <v>701</v>
      </c>
      <c r="B14" s="4" t="s">
        <v>707</v>
      </c>
    </row>
    <row r="15" spans="1:4">
      <c r="A15" s="4" t="s">
        <v>702</v>
      </c>
      <c r="B15" s="7" t="n">
        <v>338175</v>
      </c>
      <c r="C15" s="6" t="n">
        <v>312224</v>
      </c>
    </row>
    <row r="16" spans="1:4">
      <c r="A16" s="4" t="s">
        <v>703</v>
      </c>
      <c r="B16" s="7" t="n">
        <v>-205880</v>
      </c>
      <c r="C16" s="6" t="n">
        <v>-185132</v>
      </c>
    </row>
    <row r="17" spans="1:4">
      <c r="A17" s="4" t="s">
        <v>708</v>
      </c>
    </row>
    <row r="18" spans="1:4">
      <c r="A18" s="3" t="s">
        <v>700</v>
      </c>
    </row>
    <row r="19" spans="1:4">
      <c r="A19" s="4" t="s">
        <v>701</v>
      </c>
      <c r="B19" s="4" t="s">
        <v>709</v>
      </c>
    </row>
    <row r="20" spans="1:4">
      <c r="A20" s="4" t="s">
        <v>702</v>
      </c>
      <c r="B20" s="7" t="n">
        <v>693294</v>
      </c>
      <c r="C20" s="6" t="n">
        <v>708509</v>
      </c>
    </row>
    <row r="21" spans="1:4">
      <c r="A21" s="4" t="s">
        <v>703</v>
      </c>
      <c r="B21" s="7" t="n">
        <v>-409374</v>
      </c>
      <c r="C21" s="6" t="n">
        <v>-361825</v>
      </c>
    </row>
    <row r="22" spans="1:4">
      <c r="A22" s="4" t="s">
        <v>710</v>
      </c>
    </row>
    <row r="23" spans="1:4">
      <c r="A23" s="3" t="s">
        <v>700</v>
      </c>
    </row>
    <row r="24" spans="1:4">
      <c r="A24" s="4" t="s">
        <v>701</v>
      </c>
      <c r="B24" s="4" t="s">
        <v>711</v>
      </c>
    </row>
    <row r="25" spans="1:4">
      <c r="A25" s="4" t="s">
        <v>702</v>
      </c>
      <c r="B25" s="7" t="n">
        <v>432036</v>
      </c>
      <c r="C25" s="6" t="n">
        <v>423685</v>
      </c>
    </row>
    <row r="26" spans="1:4">
      <c r="A26" s="4" t="s">
        <v>703</v>
      </c>
      <c r="B26" s="7" t="n">
        <v>-211830</v>
      </c>
      <c r="C26" s="7" t="n">
        <v>-1793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7</v>
      </c>
      <c r="C2" s="2" t="s">
        <v>28</v>
      </c>
      <c r="D2" s="2" t="s">
        <v>94</v>
      </c>
    </row>
    <row r="3" spans="1:4">
      <c r="A3" s="3" t="s">
        <v>713</v>
      </c>
    </row>
    <row r="4" spans="1:4">
      <c r="A4" s="4" t="s">
        <v>461</v>
      </c>
      <c r="B4" s="7" t="n">
        <v>726914</v>
      </c>
      <c r="C4" s="7" t="n">
        <v>790405</v>
      </c>
    </row>
    <row r="5" spans="1:4">
      <c r="A5" s="4" t="s">
        <v>714</v>
      </c>
      <c r="B5" s="6" t="n">
        <v>45575</v>
      </c>
      <c r="C5" s="6" t="n">
        <v>9677</v>
      </c>
    </row>
    <row r="6" spans="1:4">
      <c r="A6" s="4" t="s">
        <v>553</v>
      </c>
      <c r="B6" s="6" t="n">
        <v>-8200</v>
      </c>
    </row>
    <row r="7" spans="1:4">
      <c r="A7" s="4" t="s">
        <v>233</v>
      </c>
      <c r="B7" s="6" t="n">
        <v>31412</v>
      </c>
      <c r="C7" s="6" t="n">
        <v>103130</v>
      </c>
    </row>
    <row r="8" spans="1:4">
      <c r="A8" s="4" t="s">
        <v>715</v>
      </c>
      <c r="B8" s="6" t="n">
        <v>-131953</v>
      </c>
      <c r="C8" s="6" t="n">
        <v>-132890</v>
      </c>
      <c r="D8" s="7" t="n">
        <v>-126900</v>
      </c>
    </row>
    <row r="9" spans="1:4">
      <c r="A9" s="4" t="s">
        <v>716</v>
      </c>
      <c r="B9" s="6" t="n">
        <v>-205</v>
      </c>
      <c r="C9" s="6" t="n">
        <v>-8711</v>
      </c>
    </row>
    <row r="10" spans="1:4">
      <c r="A10" s="4" t="s">
        <v>717</v>
      </c>
      <c r="B10" s="6" t="n">
        <v>-27122</v>
      </c>
      <c r="C10" s="6" t="n">
        <v>-34697</v>
      </c>
    </row>
    <row r="11" spans="1:4">
      <c r="A11" s="4" t="s">
        <v>466</v>
      </c>
      <c r="B11" s="6" t="n">
        <v>636421</v>
      </c>
      <c r="C11" s="6" t="n">
        <v>726914</v>
      </c>
      <c r="D11" s="6" t="n">
        <v>790405</v>
      </c>
    </row>
    <row r="12" spans="1:4">
      <c r="A12" s="3" t="s">
        <v>718</v>
      </c>
    </row>
    <row r="13" spans="1:4">
      <c r="A13" s="4" t="s">
        <v>461</v>
      </c>
      <c r="B13" s="6" t="n">
        <v>1887963</v>
      </c>
      <c r="C13" s="6" t="n">
        <v>1855691</v>
      </c>
    </row>
    <row r="14" spans="1:4">
      <c r="A14" s="4" t="s">
        <v>714</v>
      </c>
      <c r="B14" s="6" t="n">
        <v>0</v>
      </c>
      <c r="C14" s="6" t="n">
        <v>0</v>
      </c>
    </row>
    <row r="15" spans="1:4">
      <c r="A15" s="4" t="s">
        <v>553</v>
      </c>
      <c r="B15" s="6" t="n">
        <v>1656</v>
      </c>
    </row>
    <row r="16" spans="1:4">
      <c r="A16" s="4" t="s">
        <v>233</v>
      </c>
      <c r="B16" s="6" t="n">
        <v>37084</v>
      </c>
      <c r="C16" s="6" t="n">
        <v>99846</v>
      </c>
    </row>
    <row r="17" spans="1:4">
      <c r="A17" s="4" t="s">
        <v>715</v>
      </c>
      <c r="B17" s="6" t="n">
        <v>0</v>
      </c>
      <c r="C17" s="6" t="n">
        <v>0</v>
      </c>
    </row>
    <row r="18" spans="1:4">
      <c r="A18" s="4" t="s">
        <v>716</v>
      </c>
      <c r="B18" s="6" t="n">
        <v>0</v>
      </c>
      <c r="C18" s="6" t="n">
        <v>0</v>
      </c>
    </row>
    <row r="19" spans="1:4">
      <c r="A19" s="4" t="s">
        <v>717</v>
      </c>
      <c r="B19" s="6" t="n">
        <v>-51005</v>
      </c>
      <c r="C19" s="6" t="n">
        <v>-67574</v>
      </c>
    </row>
    <row r="20" spans="1:4">
      <c r="A20" s="4" t="s">
        <v>466</v>
      </c>
      <c r="B20" s="7" t="n">
        <v>1875698</v>
      </c>
      <c r="C20" s="7" t="n">
        <v>1887963</v>
      </c>
      <c r="D20" s="7" t="n">
        <v>18556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19</v>
      </c>
      <c r="B1" s="2" t="s">
        <v>632</v>
      </c>
    </row>
    <row r="2" spans="1:2">
      <c r="A2" s="3" t="s">
        <v>252</v>
      </c>
    </row>
    <row r="3" spans="1:2">
      <c r="A3" s="6" t="n">
        <v>2016</v>
      </c>
      <c r="B3" s="7" t="n">
        <v>132640</v>
      </c>
    </row>
    <row r="4" spans="1:2">
      <c r="A4" s="6" t="n">
        <v>2017</v>
      </c>
      <c r="B4" s="6" t="n">
        <v>114512</v>
      </c>
    </row>
    <row r="5" spans="1:2">
      <c r="A5" s="6" t="n">
        <v>2018</v>
      </c>
      <c r="B5" s="6" t="n">
        <v>92591</v>
      </c>
    </row>
    <row r="6" spans="1:2">
      <c r="A6" s="6" t="n">
        <v>2019</v>
      </c>
      <c r="B6" s="6" t="n">
        <v>74479</v>
      </c>
    </row>
    <row r="7" spans="1:2">
      <c r="A7" s="6" t="n">
        <v>2020</v>
      </c>
      <c r="B7" s="7" t="n">
        <v>500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720</v>
      </c>
      <c r="B1" s="2" t="s">
        <v>1</v>
      </c>
    </row>
    <row r="2" spans="1:4">
      <c r="B2" s="2" t="s">
        <v>721</v>
      </c>
      <c r="C2" s="2" t="s">
        <v>478</v>
      </c>
      <c r="D2" s="2" t="s">
        <v>479</v>
      </c>
    </row>
    <row r="3" spans="1:4">
      <c r="A3" s="3" t="s">
        <v>722</v>
      </c>
    </row>
    <row r="4" spans="1:4">
      <c r="A4" s="4" t="s">
        <v>723</v>
      </c>
      <c r="B4" s="7" t="n">
        <v>131953</v>
      </c>
      <c r="C4" s="7" t="n">
        <v>132890</v>
      </c>
      <c r="D4" s="7" t="n">
        <v>126900</v>
      </c>
    </row>
    <row r="5" spans="1:4">
      <c r="A5" s="4" t="s">
        <v>494</v>
      </c>
      <c r="B5" s="6" t="n">
        <v>205</v>
      </c>
      <c r="C5" s="6" t="n">
        <v>8711</v>
      </c>
    </row>
    <row r="6" spans="1:4">
      <c r="A6" s="4" t="s">
        <v>194</v>
      </c>
      <c r="B6" s="6" t="n">
        <v>-19703</v>
      </c>
      <c r="C6" s="6" t="n">
        <v>-10412</v>
      </c>
      <c r="D6" s="6" t="n">
        <v>-34225</v>
      </c>
    </row>
    <row r="7" spans="1:4">
      <c r="A7" s="4" t="s">
        <v>724</v>
      </c>
      <c r="B7" s="6" t="n">
        <v>45575</v>
      </c>
      <c r="C7" s="6" t="n">
        <v>9677</v>
      </c>
    </row>
    <row r="8" spans="1:4">
      <c r="A8" s="4" t="s">
        <v>725</v>
      </c>
      <c r="B8" s="6" t="n">
        <v>5900</v>
      </c>
    </row>
    <row r="9" spans="1:4">
      <c r="A9" s="4" t="s">
        <v>726</v>
      </c>
      <c r="B9" s="6" t="n">
        <v>4400</v>
      </c>
    </row>
    <row r="10" spans="1:4">
      <c r="A10" s="4" t="s">
        <v>727</v>
      </c>
      <c r="B10" s="7" t="n">
        <v>1600</v>
      </c>
      <c r="C10" s="6" t="n">
        <v>1600</v>
      </c>
    </row>
    <row r="11" spans="1:4">
      <c r="A11" s="4" t="s">
        <v>728</v>
      </c>
      <c r="B11" s="6" t="n">
        <v>2</v>
      </c>
    </row>
    <row r="12" spans="1:4">
      <c r="A12" s="4" t="s">
        <v>729</v>
      </c>
      <c r="B12" s="7" t="n">
        <v>8800</v>
      </c>
    </row>
    <row r="13" spans="1:4">
      <c r="A13" s="4" t="s">
        <v>730</v>
      </c>
    </row>
    <row r="14" spans="1:4">
      <c r="A14" s="3" t="s">
        <v>722</v>
      </c>
    </row>
    <row r="15" spans="1:4">
      <c r="A15" s="4" t="s">
        <v>194</v>
      </c>
      <c r="B15" s="6" t="n">
        <v>-6400</v>
      </c>
      <c r="C15" s="6" t="n">
        <v>-700</v>
      </c>
    </row>
    <row r="16" spans="1:4">
      <c r="A16" s="4" t="s">
        <v>731</v>
      </c>
    </row>
    <row r="17" spans="1:4">
      <c r="A17" s="3" t="s">
        <v>722</v>
      </c>
    </row>
    <row r="18" spans="1:4">
      <c r="A18" s="4" t="s">
        <v>194</v>
      </c>
      <c r="B18" s="6" t="n">
        <v>-13300</v>
      </c>
    </row>
    <row r="19" spans="1:4">
      <c r="A19" s="4" t="s">
        <v>732</v>
      </c>
    </row>
    <row r="20" spans="1:4">
      <c r="A20" s="3" t="s">
        <v>722</v>
      </c>
    </row>
    <row r="21" spans="1:4">
      <c r="A21" s="4" t="s">
        <v>194</v>
      </c>
      <c r="B21" s="6" t="n">
        <v>-12100</v>
      </c>
    </row>
    <row r="22" spans="1:4">
      <c r="A22" s="4" t="s">
        <v>733</v>
      </c>
    </row>
    <row r="23" spans="1:4">
      <c r="A23" s="3" t="s">
        <v>722</v>
      </c>
    </row>
    <row r="24" spans="1:4">
      <c r="A24" s="4" t="s">
        <v>194</v>
      </c>
      <c r="B24" s="7" t="n">
        <v>-10000</v>
      </c>
    </row>
    <row r="25" spans="1:4">
      <c r="A25" s="4" t="s">
        <v>500</v>
      </c>
    </row>
    <row r="26" spans="1:4">
      <c r="A26" s="3" t="s">
        <v>722</v>
      </c>
    </row>
    <row r="27" spans="1:4">
      <c r="A27" s="4" t="s">
        <v>494</v>
      </c>
      <c r="C27" s="7" t="n">
        <v>8700</v>
      </c>
      <c r="D27" s="7" t="n">
        <v>19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34</v>
      </c>
      <c r="B1" s="2" t="s">
        <v>27</v>
      </c>
      <c r="C1" s="2" t="s">
        <v>28</v>
      </c>
    </row>
    <row r="2" spans="1:3">
      <c r="A2" s="3" t="s">
        <v>255</v>
      </c>
    </row>
    <row r="3" spans="1:3">
      <c r="A3" s="4" t="s">
        <v>735</v>
      </c>
      <c r="B3" s="7" t="n">
        <v>55928</v>
      </c>
      <c r="C3" s="7" t="n">
        <v>79120</v>
      </c>
    </row>
    <row r="4" spans="1:3">
      <c r="A4" s="4" t="s">
        <v>736</v>
      </c>
      <c r="B4" s="6" t="n">
        <v>52036</v>
      </c>
      <c r="C4" s="6" t="n">
        <v>54768</v>
      </c>
    </row>
    <row r="5" spans="1:3">
      <c r="A5" s="4" t="s">
        <v>737</v>
      </c>
      <c r="B5" s="6" t="n">
        <v>49812</v>
      </c>
      <c r="C5" s="6" t="n">
        <v>49190</v>
      </c>
    </row>
    <row r="6" spans="1:3">
      <c r="A6" s="4" t="s">
        <v>738</v>
      </c>
      <c r="B6" s="6" t="n">
        <v>13786</v>
      </c>
      <c r="C6" s="6" t="n">
        <v>13855</v>
      </c>
    </row>
    <row r="7" spans="1:3">
      <c r="A7" s="4" t="s">
        <v>739</v>
      </c>
      <c r="B7" s="6" t="n">
        <v>7826</v>
      </c>
      <c r="C7" s="6" t="n">
        <v>0</v>
      </c>
    </row>
    <row r="8" spans="1:3">
      <c r="A8" s="4" t="s">
        <v>740</v>
      </c>
      <c r="B8" s="6" t="n">
        <v>6995</v>
      </c>
      <c r="C8" s="6" t="n">
        <v>7477</v>
      </c>
    </row>
    <row r="9" spans="1:3">
      <c r="A9" s="4" t="s">
        <v>741</v>
      </c>
      <c r="B9" s="6" t="n">
        <v>4239</v>
      </c>
      <c r="C9" s="6" t="n">
        <v>8121</v>
      </c>
    </row>
    <row r="10" spans="1:3">
      <c r="A10" s="4" t="s">
        <v>742</v>
      </c>
      <c r="B10" s="6" t="n">
        <v>922</v>
      </c>
      <c r="C10" s="6" t="n">
        <v>1125</v>
      </c>
    </row>
    <row r="11" spans="1:3">
      <c r="A11" s="4" t="s">
        <v>743</v>
      </c>
      <c r="B11" s="6" t="n">
        <v>525</v>
      </c>
      <c r="C11" s="6" t="n">
        <v>10547</v>
      </c>
    </row>
    <row r="12" spans="1:3">
      <c r="A12" s="4" t="s">
        <v>744</v>
      </c>
      <c r="B12" s="7" t="n">
        <v>192069</v>
      </c>
      <c r="C12" s="7" t="n">
        <v>2242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6"/>
    <col customWidth="1" max="2" min="2" width="21"/>
    <col customWidth="1" max="3" min="3" width="31"/>
    <col customWidth="1" max="4" min="4" width="21"/>
    <col customWidth="1" max="5" min="5" width="21"/>
    <col customWidth="1" max="6" min="6" width="31"/>
  </cols>
  <sheetData>
    <row r="1" spans="1:6">
      <c r="A1" s="1" t="s">
        <v>745</v>
      </c>
      <c r="B1" s="2" t="s">
        <v>746</v>
      </c>
      <c r="C1" s="2" t="s">
        <v>1</v>
      </c>
    </row>
    <row r="2" spans="1:6">
      <c r="B2" s="2" t="s">
        <v>747</v>
      </c>
      <c r="C2" s="2" t="s">
        <v>748</v>
      </c>
      <c r="D2" s="2" t="s">
        <v>478</v>
      </c>
      <c r="E2" s="2" t="s">
        <v>479</v>
      </c>
      <c r="F2" s="2" t="s">
        <v>749</v>
      </c>
    </row>
    <row r="3" spans="1:6">
      <c r="A3" s="3" t="s">
        <v>750</v>
      </c>
    </row>
    <row r="4" spans="1:6">
      <c r="A4" s="4" t="s">
        <v>751</v>
      </c>
      <c r="C4" s="7" t="n">
        <v>0</v>
      </c>
      <c r="D4" s="7" t="n">
        <v>105170</v>
      </c>
      <c r="E4" s="7" t="n">
        <v>0</v>
      </c>
    </row>
    <row r="5" spans="1:6">
      <c r="A5" s="4" t="s">
        <v>752</v>
      </c>
      <c r="B5" s="7" t="n">
        <v>68900</v>
      </c>
      <c r="C5" s="6" t="n">
        <v>0</v>
      </c>
      <c r="D5" s="6" t="n">
        <v>68900</v>
      </c>
      <c r="E5" s="7" t="n">
        <v>0</v>
      </c>
    </row>
    <row r="6" spans="1:6">
      <c r="A6" s="4" t="s">
        <v>753</v>
      </c>
      <c r="C6" s="6" t="n">
        <v>3758</v>
      </c>
      <c r="D6" s="6" t="n">
        <v>46802</v>
      </c>
    </row>
    <row r="7" spans="1:6">
      <c r="A7" s="4" t="s">
        <v>754</v>
      </c>
    </row>
    <row r="8" spans="1:6">
      <c r="A8" s="3" t="s">
        <v>750</v>
      </c>
    </row>
    <row r="9" spans="1:6">
      <c r="A9" s="4" t="s">
        <v>755</v>
      </c>
      <c r="C9" s="6" t="n">
        <v>171476</v>
      </c>
      <c r="D9" s="6" t="n">
        <v>159997</v>
      </c>
    </row>
    <row r="10" spans="1:6">
      <c r="A10" s="4" t="s">
        <v>756</v>
      </c>
      <c r="C10" s="6" t="n">
        <v>170430</v>
      </c>
      <c r="D10" s="6" t="n">
        <v>194509</v>
      </c>
    </row>
    <row r="11" spans="1:6">
      <c r="A11" s="4" t="s">
        <v>757</v>
      </c>
    </row>
    <row r="12" spans="1:6">
      <c r="A12" s="3" t="s">
        <v>750</v>
      </c>
    </row>
    <row r="13" spans="1:6">
      <c r="A13" s="4" t="s">
        <v>756</v>
      </c>
      <c r="C13" s="6" t="n">
        <v>6900</v>
      </c>
    </row>
    <row r="14" spans="1:6">
      <c r="A14" s="4" t="s">
        <v>758</v>
      </c>
    </row>
    <row r="15" spans="1:6">
      <c r="A15" s="3" t="s">
        <v>750</v>
      </c>
    </row>
    <row r="16" spans="1:6">
      <c r="A16" s="4" t="s">
        <v>753</v>
      </c>
      <c r="C16" s="6" t="n">
        <v>1400</v>
      </c>
      <c r="D16" s="6" t="n">
        <v>46800</v>
      </c>
    </row>
    <row r="17" spans="1:6">
      <c r="A17" s="4" t="s">
        <v>759</v>
      </c>
    </row>
    <row r="18" spans="1:6">
      <c r="A18" s="3" t="s">
        <v>750</v>
      </c>
    </row>
    <row r="19" spans="1:6">
      <c r="A19" s="4" t="s">
        <v>755</v>
      </c>
      <c r="C19" s="6" t="n">
        <v>7800</v>
      </c>
    </row>
    <row r="20" spans="1:6">
      <c r="A20" s="4" t="s">
        <v>760</v>
      </c>
      <c r="C20" s="7" t="n">
        <v>500</v>
      </c>
      <c r="D20" s="6" t="n">
        <v>10500</v>
      </c>
    </row>
    <row r="21" spans="1:6">
      <c r="A21" s="4" t="s">
        <v>761</v>
      </c>
    </row>
    <row r="22" spans="1:6">
      <c r="A22" s="3" t="s">
        <v>750</v>
      </c>
    </row>
    <row r="23" spans="1:6">
      <c r="A23" s="4" t="s">
        <v>762</v>
      </c>
      <c r="C23" s="6" t="n">
        <v>5</v>
      </c>
      <c r="F23" s="6" t="n">
        <v>5</v>
      </c>
    </row>
    <row r="24" spans="1:6">
      <c r="A24" s="4" t="s">
        <v>763</v>
      </c>
      <c r="C24" s="7" t="n">
        <v>200000</v>
      </c>
      <c r="D24" s="6" t="n">
        <v>200000</v>
      </c>
      <c r="F24" s="12" t="n">
        <v>180</v>
      </c>
    </row>
    <row r="25" spans="1:6">
      <c r="A25" s="4" t="s">
        <v>764</v>
      </c>
    </row>
    <row r="26" spans="1:6">
      <c r="A26" s="3" t="s">
        <v>750</v>
      </c>
    </row>
    <row r="27" spans="1:6">
      <c r="A27" s="4" t="s">
        <v>756</v>
      </c>
      <c r="C27" s="6" t="n">
        <v>5800</v>
      </c>
      <c r="D27" s="6" t="n">
        <v>3300</v>
      </c>
    </row>
    <row r="28" spans="1:6">
      <c r="A28" s="4" t="s">
        <v>765</v>
      </c>
    </row>
    <row r="29" spans="1:6">
      <c r="A29" s="3" t="s">
        <v>750</v>
      </c>
    </row>
    <row r="30" spans="1:6">
      <c r="A30" s="4" t="s">
        <v>751</v>
      </c>
      <c r="C30" s="6" t="n">
        <v>105200</v>
      </c>
    </row>
    <row r="31" spans="1:6">
      <c r="A31" s="4" t="s">
        <v>766</v>
      </c>
    </row>
    <row r="32" spans="1:6">
      <c r="A32" s="3" t="s">
        <v>750</v>
      </c>
    </row>
    <row r="33" spans="1:6">
      <c r="A33" s="4" t="s">
        <v>767</v>
      </c>
      <c r="C33" s="6" t="n">
        <v>21300</v>
      </c>
      <c r="D33" s="6" t="n">
        <v>42500</v>
      </c>
    </row>
    <row r="34" spans="1:6">
      <c r="A34" s="4" t="s">
        <v>768</v>
      </c>
    </row>
    <row r="35" spans="1:6">
      <c r="A35" s="3" t="s">
        <v>750</v>
      </c>
    </row>
    <row r="36" spans="1:6">
      <c r="A36" s="4" t="s">
        <v>756</v>
      </c>
      <c r="C36" s="6" t="n">
        <v>169000</v>
      </c>
      <c r="D36" s="6" t="n">
        <v>147700</v>
      </c>
    </row>
    <row r="37" spans="1:6">
      <c r="A37" s="4" t="s">
        <v>769</v>
      </c>
    </row>
    <row r="38" spans="1:6">
      <c r="A38" s="3" t="s">
        <v>750</v>
      </c>
    </row>
    <row r="39" spans="1:6">
      <c r="A39" s="4" t="s">
        <v>770</v>
      </c>
      <c r="C39" s="6" t="n">
        <v>36300</v>
      </c>
    </row>
    <row r="40" spans="1:6">
      <c r="A40" s="4" t="s">
        <v>771</v>
      </c>
    </row>
    <row r="41" spans="1:6">
      <c r="A41" s="3" t="s">
        <v>750</v>
      </c>
    </row>
    <row r="42" spans="1:6">
      <c r="A42" s="4" t="s">
        <v>755</v>
      </c>
      <c r="C42" s="6" t="n">
        <v>170951</v>
      </c>
      <c r="D42" s="6" t="n">
        <v>149450</v>
      </c>
    </row>
    <row r="43" spans="1:6">
      <c r="A43" s="4" t="s">
        <v>756</v>
      </c>
      <c r="C43" s="6" t="n">
        <v>169037</v>
      </c>
      <c r="D43" s="6" t="n">
        <v>147707</v>
      </c>
    </row>
    <row r="44" spans="1:6">
      <c r="A44" s="4" t="s">
        <v>772</v>
      </c>
    </row>
    <row r="45" spans="1:6">
      <c r="A45" s="3" t="s">
        <v>750</v>
      </c>
    </row>
    <row r="46" spans="1:6">
      <c r="A46" s="4" t="s">
        <v>755</v>
      </c>
      <c r="C46" s="6" t="n">
        <v>171000</v>
      </c>
      <c r="D46" s="6" t="n">
        <v>149500</v>
      </c>
    </row>
    <row r="47" spans="1:6">
      <c r="A47" s="4" t="s">
        <v>773</v>
      </c>
    </row>
    <row r="48" spans="1:6">
      <c r="A48" s="3" t="s">
        <v>750</v>
      </c>
    </row>
    <row r="49" spans="1:6">
      <c r="A49" s="4" t="s">
        <v>774</v>
      </c>
      <c r="C49" s="6" t="n">
        <v>21500</v>
      </c>
      <c r="D49" s="6" t="n">
        <v>44300</v>
      </c>
    </row>
    <row r="50" spans="1:6">
      <c r="A50" s="4" t="s">
        <v>775</v>
      </c>
    </row>
    <row r="51" spans="1:6">
      <c r="A51" s="3" t="s">
        <v>750</v>
      </c>
    </row>
    <row r="52" spans="1:6">
      <c r="A52" s="4" t="s">
        <v>755</v>
      </c>
      <c r="C52" s="6" t="n">
        <v>525</v>
      </c>
      <c r="D52" s="6" t="n">
        <v>10547</v>
      </c>
    </row>
    <row r="53" spans="1:6">
      <c r="A53" s="4" t="s">
        <v>756</v>
      </c>
      <c r="C53" s="6" t="n">
        <v>1393</v>
      </c>
      <c r="D53" s="6" t="n">
        <v>46802</v>
      </c>
    </row>
    <row r="54" spans="1:6">
      <c r="A54" s="4" t="s">
        <v>776</v>
      </c>
      <c r="C54" s="7" t="n">
        <v>264200</v>
      </c>
      <c r="D54" s="7" t="n">
        <v>13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7</v>
      </c>
      <c r="C1" s="2" t="s">
        <v>28</v>
      </c>
    </row>
    <row r="2" spans="1:3">
      <c r="A2" s="4" t="s">
        <v>778</v>
      </c>
    </row>
    <row r="3" spans="1:3">
      <c r="A3" s="3" t="s">
        <v>750</v>
      </c>
    </row>
    <row r="4" spans="1:3">
      <c r="A4" s="4" t="s">
        <v>779</v>
      </c>
      <c r="B4" s="7" t="n">
        <v>12687</v>
      </c>
      <c r="C4" s="7" t="n">
        <v>3294</v>
      </c>
    </row>
    <row r="5" spans="1:3">
      <c r="A5" s="4" t="s">
        <v>780</v>
      </c>
      <c r="B5" s="6" t="n">
        <v>0</v>
      </c>
      <c r="C5" s="6" t="n">
        <v>0</v>
      </c>
    </row>
    <row r="6" spans="1:3">
      <c r="A6" s="4" t="s">
        <v>781</v>
      </c>
    </row>
    <row r="7" spans="1:3">
      <c r="A7" s="3" t="s">
        <v>750</v>
      </c>
    </row>
    <row r="8" spans="1:3">
      <c r="A8" s="4" t="s">
        <v>779</v>
      </c>
      <c r="B8" s="6" t="n">
        <v>12687</v>
      </c>
      <c r="C8" s="6" t="n">
        <v>3294</v>
      </c>
    </row>
    <row r="9" spans="1:3">
      <c r="A9" s="4" t="s">
        <v>780</v>
      </c>
      <c r="B9" s="6" t="n">
        <v>0</v>
      </c>
      <c r="C9" s="6" t="n">
        <v>0</v>
      </c>
    </row>
    <row r="10" spans="1:3">
      <c r="A10" s="4" t="s">
        <v>754</v>
      </c>
    </row>
    <row r="11" spans="1:3">
      <c r="A11" s="3" t="s">
        <v>750</v>
      </c>
    </row>
    <row r="12" spans="1:3">
      <c r="A12" s="4" t="s">
        <v>779</v>
      </c>
      <c r="B12" s="6" t="n">
        <v>170430</v>
      </c>
      <c r="C12" s="6" t="n">
        <v>194509</v>
      </c>
    </row>
    <row r="13" spans="1:3">
      <c r="A13" s="4" t="s">
        <v>780</v>
      </c>
      <c r="B13" s="6" t="n">
        <v>-171476</v>
      </c>
      <c r="C13" s="6" t="n">
        <v>-159997</v>
      </c>
    </row>
    <row r="14" spans="1:3">
      <c r="A14" s="4" t="s">
        <v>782</v>
      </c>
    </row>
    <row r="15" spans="1:3">
      <c r="A15" s="3" t="s">
        <v>750</v>
      </c>
    </row>
    <row r="16" spans="1:3">
      <c r="A16" s="4" t="s">
        <v>779</v>
      </c>
      <c r="B16" s="6" t="n">
        <v>169037</v>
      </c>
      <c r="C16" s="6" t="n">
        <v>147707</v>
      </c>
    </row>
    <row r="17" spans="1:3">
      <c r="A17" s="4" t="s">
        <v>780</v>
      </c>
      <c r="B17" s="6" t="n">
        <v>-170951</v>
      </c>
      <c r="C17" s="6" t="n">
        <v>-149450</v>
      </c>
    </row>
    <row r="18" spans="1:3">
      <c r="A18" s="4" t="s">
        <v>783</v>
      </c>
    </row>
    <row r="19" spans="1:3">
      <c r="A19" s="3" t="s">
        <v>750</v>
      </c>
    </row>
    <row r="20" spans="1:3">
      <c r="A20" s="4" t="s">
        <v>779</v>
      </c>
      <c r="B20" s="6" t="n">
        <v>1393</v>
      </c>
      <c r="C20" s="6" t="n">
        <v>46802</v>
      </c>
    </row>
    <row r="21" spans="1:3">
      <c r="A21" s="4" t="s">
        <v>780</v>
      </c>
      <c r="B21" s="7" t="n">
        <v>-525</v>
      </c>
      <c r="C21" s="7" t="n">
        <v>-105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7</v>
      </c>
      <c r="C2" s="2" t="s">
        <v>28</v>
      </c>
      <c r="D2" s="2" t="s">
        <v>94</v>
      </c>
    </row>
    <row r="3" spans="1:4">
      <c r="A3" s="4" t="s">
        <v>754</v>
      </c>
    </row>
    <row r="4" spans="1:4">
      <c r="A4" s="3" t="s">
        <v>785</v>
      </c>
    </row>
    <row r="5" spans="1:4">
      <c r="A5" s="4" t="s">
        <v>786</v>
      </c>
      <c r="B5" s="7" t="n">
        <v>21263</v>
      </c>
      <c r="C5" s="7" t="n">
        <v>59970</v>
      </c>
    </row>
    <row r="6" spans="1:4">
      <c r="A6" s="4" t="s">
        <v>787</v>
      </c>
    </row>
    <row r="7" spans="1:4">
      <c r="A7" s="3" t="s">
        <v>785</v>
      </c>
    </row>
    <row r="8" spans="1:4">
      <c r="A8" s="4" t="s">
        <v>788</v>
      </c>
      <c r="B8" s="6" t="n">
        <v>5337</v>
      </c>
      <c r="C8" s="6" t="n">
        <v>0</v>
      </c>
    </row>
    <row r="9" spans="1:4">
      <c r="A9" s="4" t="s">
        <v>789</v>
      </c>
      <c r="B9" s="6" t="n">
        <v>-5273</v>
      </c>
      <c r="C9" s="6" t="n">
        <v>0</v>
      </c>
    </row>
    <row r="10" spans="1:4">
      <c r="A10" s="4" t="s">
        <v>786</v>
      </c>
      <c r="C10" s="6" t="n">
        <v>3294</v>
      </c>
    </row>
    <row r="11" spans="1:4">
      <c r="A11" s="4" t="s">
        <v>790</v>
      </c>
    </row>
    <row r="12" spans="1:4">
      <c r="A12" s="3" t="s">
        <v>785</v>
      </c>
    </row>
    <row r="13" spans="1:4">
      <c r="A13" s="4" t="s">
        <v>788</v>
      </c>
      <c r="B13" s="6" t="n">
        <v>0</v>
      </c>
    </row>
    <row r="14" spans="1:4">
      <c r="A14" s="4" t="s">
        <v>789</v>
      </c>
      <c r="B14" s="6" t="n">
        <v>0</v>
      </c>
    </row>
    <row r="15" spans="1:4">
      <c r="A15" s="4" t="s">
        <v>786</v>
      </c>
      <c r="B15" s="6" t="n">
        <v>1691</v>
      </c>
    </row>
    <row r="16" spans="1:4">
      <c r="A16" s="4" t="s">
        <v>791</v>
      </c>
    </row>
    <row r="17" spans="1:4">
      <c r="A17" s="3" t="s">
        <v>785</v>
      </c>
    </row>
    <row r="18" spans="1:4">
      <c r="A18" s="4" t="s">
        <v>786</v>
      </c>
      <c r="B18" s="6" t="n">
        <v>-171</v>
      </c>
      <c r="C18" s="6" t="n">
        <v>-1743</v>
      </c>
    </row>
    <row r="19" spans="1:4">
      <c r="A19" s="4" t="s">
        <v>792</v>
      </c>
    </row>
    <row r="20" spans="1:4">
      <c r="A20" s="3" t="s">
        <v>785</v>
      </c>
    </row>
    <row r="21" spans="1:4">
      <c r="A21" s="4" t="s">
        <v>786</v>
      </c>
      <c r="B21" s="7" t="n">
        <v>21434</v>
      </c>
      <c r="C21" s="7" t="n">
        <v>61713</v>
      </c>
      <c r="D21" s="7" t="n">
        <v>-194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793</v>
      </c>
      <c r="B1" s="2" t="s">
        <v>1</v>
      </c>
    </row>
    <row r="2" spans="1:2">
      <c r="B2" s="2" t="s">
        <v>27</v>
      </c>
    </row>
    <row r="3" spans="1:2">
      <c r="A3" s="4" t="s">
        <v>507</v>
      </c>
    </row>
    <row r="4" spans="1:2">
      <c r="A4" s="3" t="s">
        <v>794</v>
      </c>
    </row>
    <row r="5" spans="1:2">
      <c r="A5" s="4" t="s">
        <v>795</v>
      </c>
      <c r="B5" s="4" t="s">
        <v>796</v>
      </c>
    </row>
    <row r="6" spans="1:2">
      <c r="A6" s="4" t="s">
        <v>557</v>
      </c>
      <c r="B6" s="4" t="s">
        <v>558</v>
      </c>
    </row>
    <row r="7" spans="1:2">
      <c r="A7" s="4" t="s">
        <v>512</v>
      </c>
    </row>
    <row r="8" spans="1:2">
      <c r="A8" s="3" t="s">
        <v>794</v>
      </c>
    </row>
    <row r="9" spans="1:2">
      <c r="A9" s="4" t="s">
        <v>795</v>
      </c>
      <c r="B9" s="4" t="s">
        <v>578</v>
      </c>
    </row>
    <row r="10" spans="1:2">
      <c r="A10" s="4" t="s">
        <v>557</v>
      </c>
      <c r="B10" s="4" t="s">
        <v>5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7</v>
      </c>
      <c r="C1" s="2" t="s">
        <v>28</v>
      </c>
    </row>
    <row r="2" spans="1:3">
      <c r="A2" s="3" t="s">
        <v>798</v>
      </c>
    </row>
    <row r="3" spans="1:3">
      <c r="A3" s="4" t="s">
        <v>44</v>
      </c>
      <c r="B3" s="7" t="n">
        <v>317419</v>
      </c>
      <c r="C3" s="7" t="n">
        <v>381839</v>
      </c>
    </row>
    <row r="4" spans="1:3">
      <c r="A4" s="4" t="s">
        <v>799</v>
      </c>
      <c r="B4" s="6" t="n">
        <v>-189154</v>
      </c>
      <c r="C4" s="6" t="n">
        <v>-177474</v>
      </c>
    </row>
    <row r="5" spans="1:3">
      <c r="A5" s="4" t="s">
        <v>800</v>
      </c>
    </row>
    <row r="6" spans="1:3">
      <c r="A6" s="3" t="s">
        <v>798</v>
      </c>
    </row>
    <row r="7" spans="1:3">
      <c r="A7" s="4" t="s">
        <v>800</v>
      </c>
      <c r="B7" s="6" t="n">
        <v>-525</v>
      </c>
      <c r="C7" s="6" t="n">
        <v>-10547</v>
      </c>
    </row>
    <row r="8" spans="1:3">
      <c r="A8" s="4" t="s">
        <v>801</v>
      </c>
    </row>
    <row r="9" spans="1:3">
      <c r="A9" s="3" t="s">
        <v>798</v>
      </c>
    </row>
    <row r="10" spans="1:3">
      <c r="A10" s="4" t="s">
        <v>801</v>
      </c>
      <c r="B10" s="6" t="n">
        <v>-17678</v>
      </c>
      <c r="C10" s="6" t="n">
        <v>-17477</v>
      </c>
    </row>
    <row r="11" spans="1:3">
      <c r="A11" s="4" t="s">
        <v>31</v>
      </c>
    </row>
    <row r="12" spans="1:3">
      <c r="A12" s="3" t="s">
        <v>798</v>
      </c>
    </row>
    <row r="13" spans="1:3">
      <c r="A13" s="4" t="s">
        <v>695</v>
      </c>
      <c r="B13" s="6" t="n">
        <v>130817</v>
      </c>
      <c r="C13" s="6" t="n">
        <v>184036</v>
      </c>
    </row>
    <row r="14" spans="1:3">
      <c r="A14" s="4" t="s">
        <v>802</v>
      </c>
    </row>
    <row r="15" spans="1:3">
      <c r="A15" s="3" t="s">
        <v>798</v>
      </c>
    </row>
    <row r="16" spans="1:3">
      <c r="A16" s="4" t="s">
        <v>695</v>
      </c>
      <c r="B16" s="6" t="n">
        <v>3485</v>
      </c>
      <c r="C16" s="6" t="n">
        <v>0</v>
      </c>
    </row>
    <row r="17" spans="1:3">
      <c r="A17" s="4" t="s">
        <v>800</v>
      </c>
    </row>
    <row r="18" spans="1:3">
      <c r="A18" s="3" t="s">
        <v>798</v>
      </c>
    </row>
    <row r="19" spans="1:3">
      <c r="A19" s="4" t="s">
        <v>800</v>
      </c>
      <c r="B19" s="6" t="n">
        <v>1393</v>
      </c>
      <c r="C19" s="6" t="n">
        <v>46802</v>
      </c>
    </row>
    <row r="20" spans="1:3">
      <c r="A20" s="4" t="s">
        <v>765</v>
      </c>
    </row>
    <row r="21" spans="1:3">
      <c r="A21" s="3" t="s">
        <v>798</v>
      </c>
    </row>
    <row r="22" spans="1:3">
      <c r="A22" s="4" t="s">
        <v>803</v>
      </c>
      <c r="B22" s="6" t="n">
        <v>169037</v>
      </c>
      <c r="C22" s="6" t="n">
        <v>147707</v>
      </c>
    </row>
    <row r="23" spans="1:3">
      <c r="A23" s="4" t="s">
        <v>804</v>
      </c>
    </row>
    <row r="24" spans="1:3">
      <c r="A24" s="3" t="s">
        <v>798</v>
      </c>
    </row>
    <row r="25" spans="1:3">
      <c r="A25" s="4" t="s">
        <v>803</v>
      </c>
      <c r="B25" s="6" t="n">
        <v>12687</v>
      </c>
      <c r="C25" s="6" t="n">
        <v>3294</v>
      </c>
    </row>
    <row r="26" spans="1:3">
      <c r="A26" s="4" t="s">
        <v>772</v>
      </c>
    </row>
    <row r="27" spans="1:3">
      <c r="A27" s="3" t="s">
        <v>798</v>
      </c>
    </row>
    <row r="28" spans="1:3">
      <c r="A28" s="4" t="s">
        <v>805</v>
      </c>
      <c r="B28" s="6" t="n">
        <v>-170951</v>
      </c>
      <c r="C28" s="6" t="n">
        <v>-149450</v>
      </c>
    </row>
    <row r="29" spans="1:3">
      <c r="A29" s="16" t="n">
        <v>1</v>
      </c>
    </row>
    <row r="30" spans="1:3">
      <c r="A30" s="3" t="s">
        <v>798</v>
      </c>
    </row>
    <row r="31" spans="1:3">
      <c r="A31" s="4" t="s">
        <v>44</v>
      </c>
      <c r="B31" s="6" t="n">
        <v>7159</v>
      </c>
      <c r="C31" s="6" t="n">
        <v>3885</v>
      </c>
    </row>
    <row r="32" spans="1:3">
      <c r="A32" s="4" t="s">
        <v>799</v>
      </c>
      <c r="B32" s="6" t="n">
        <v>0</v>
      </c>
      <c r="C32" s="6" t="n">
        <v>0</v>
      </c>
    </row>
    <row r="33" spans="1:3">
      <c r="A33" s="4" t="s">
        <v>806</v>
      </c>
    </row>
    <row r="34" spans="1:3">
      <c r="A34" s="3" t="s">
        <v>798</v>
      </c>
    </row>
    <row r="35" spans="1:3">
      <c r="A35" s="4" t="s">
        <v>800</v>
      </c>
      <c r="B35" s="6" t="n">
        <v>0</v>
      </c>
      <c r="C35" s="6" t="n">
        <v>0</v>
      </c>
    </row>
    <row r="36" spans="1:3">
      <c r="A36" s="4" t="s">
        <v>807</v>
      </c>
    </row>
    <row r="37" spans="1:3">
      <c r="A37" s="3" t="s">
        <v>798</v>
      </c>
    </row>
    <row r="38" spans="1:3">
      <c r="A38" s="4" t="s">
        <v>801</v>
      </c>
      <c r="B38" s="6" t="n">
        <v>0</v>
      </c>
      <c r="C38" s="6" t="n">
        <v>0</v>
      </c>
    </row>
    <row r="39" spans="1:3">
      <c r="A39" s="4" t="s">
        <v>808</v>
      </c>
    </row>
    <row r="40" spans="1:3">
      <c r="A40" s="3" t="s">
        <v>798</v>
      </c>
    </row>
    <row r="41" spans="1:3">
      <c r="A41" s="4" t="s">
        <v>695</v>
      </c>
      <c r="B41" s="6" t="n">
        <v>3674</v>
      </c>
      <c r="C41" s="6" t="n">
        <v>3885</v>
      </c>
    </row>
    <row r="42" spans="1:3">
      <c r="A42" s="4" t="s">
        <v>809</v>
      </c>
    </row>
    <row r="43" spans="1:3">
      <c r="A43" s="3" t="s">
        <v>798</v>
      </c>
    </row>
    <row r="44" spans="1:3">
      <c r="A44" s="4" t="s">
        <v>695</v>
      </c>
      <c r="B44" s="6" t="n">
        <v>3485</v>
      </c>
      <c r="C44" s="6" t="n">
        <v>0</v>
      </c>
    </row>
    <row r="45" spans="1:3">
      <c r="A45" s="4" t="s">
        <v>806</v>
      </c>
    </row>
    <row r="46" spans="1:3">
      <c r="A46" s="3" t="s">
        <v>798</v>
      </c>
    </row>
    <row r="47" spans="1:3">
      <c r="A47" s="4" t="s">
        <v>800</v>
      </c>
      <c r="B47" s="6" t="n">
        <v>0</v>
      </c>
      <c r="C47" s="6" t="n">
        <v>0</v>
      </c>
    </row>
    <row r="48" spans="1:3">
      <c r="A48" s="4" t="s">
        <v>810</v>
      </c>
    </row>
    <row r="49" spans="1:3">
      <c r="A49" s="3" t="s">
        <v>798</v>
      </c>
    </row>
    <row r="50" spans="1:3">
      <c r="A50" s="4" t="s">
        <v>803</v>
      </c>
      <c r="B50" s="6" t="n">
        <v>0</v>
      </c>
      <c r="C50" s="6" t="n">
        <v>0</v>
      </c>
    </row>
    <row r="51" spans="1:3">
      <c r="A51" s="4" t="s">
        <v>811</v>
      </c>
    </row>
    <row r="52" spans="1:3">
      <c r="A52" s="3" t="s">
        <v>798</v>
      </c>
    </row>
    <row r="53" spans="1:3">
      <c r="A53" s="4" t="s">
        <v>803</v>
      </c>
      <c r="B53" s="6" t="n">
        <v>0</v>
      </c>
      <c r="C53" s="6" t="n">
        <v>0</v>
      </c>
    </row>
    <row r="54" spans="1:3">
      <c r="A54" s="4" t="s">
        <v>812</v>
      </c>
    </row>
    <row r="55" spans="1:3">
      <c r="A55" s="3" t="s">
        <v>798</v>
      </c>
    </row>
    <row r="56" spans="1:3">
      <c r="A56" s="4" t="s">
        <v>805</v>
      </c>
      <c r="B56" s="6" t="n">
        <v>0</v>
      </c>
      <c r="C56" s="6" t="n">
        <v>0</v>
      </c>
    </row>
    <row r="57" spans="1:3">
      <c r="A57" s="16" t="n">
        <v>2</v>
      </c>
    </row>
    <row r="58" spans="1:3">
      <c r="A58" s="3" t="s">
        <v>798</v>
      </c>
    </row>
    <row r="59" spans="1:3">
      <c r="A59" s="4" t="s">
        <v>44</v>
      </c>
      <c r="B59" s="6" t="n">
        <v>310260</v>
      </c>
      <c r="C59" s="6" t="n">
        <v>377954</v>
      </c>
    </row>
    <row r="60" spans="1:3">
      <c r="A60" s="4" t="s">
        <v>799</v>
      </c>
      <c r="B60" s="6" t="n">
        <v>-171476</v>
      </c>
      <c r="C60" s="6" t="n">
        <v>-159997</v>
      </c>
    </row>
    <row r="61" spans="1:3">
      <c r="A61" s="4" t="s">
        <v>813</v>
      </c>
    </row>
    <row r="62" spans="1:3">
      <c r="A62" s="3" t="s">
        <v>798</v>
      </c>
    </row>
    <row r="63" spans="1:3">
      <c r="A63" s="4" t="s">
        <v>800</v>
      </c>
      <c r="B63" s="6" t="n">
        <v>-525</v>
      </c>
      <c r="C63" s="6" t="n">
        <v>-10547</v>
      </c>
    </row>
    <row r="64" spans="1:3">
      <c r="A64" s="4" t="s">
        <v>814</v>
      </c>
    </row>
    <row r="65" spans="1:3">
      <c r="A65" s="3" t="s">
        <v>798</v>
      </c>
    </row>
    <row r="66" spans="1:3">
      <c r="A66" s="4" t="s">
        <v>801</v>
      </c>
      <c r="B66" s="6" t="n">
        <v>0</v>
      </c>
      <c r="C66" s="6" t="n">
        <v>0</v>
      </c>
    </row>
    <row r="67" spans="1:3">
      <c r="A67" s="4" t="s">
        <v>815</v>
      </c>
    </row>
    <row r="68" spans="1:3">
      <c r="A68" s="3" t="s">
        <v>798</v>
      </c>
    </row>
    <row r="69" spans="1:3">
      <c r="A69" s="4" t="s">
        <v>695</v>
      </c>
      <c r="B69" s="6" t="n">
        <v>127143</v>
      </c>
      <c r="C69" s="6" t="n">
        <v>180151</v>
      </c>
    </row>
    <row r="70" spans="1:3">
      <c r="A70" s="4" t="s">
        <v>816</v>
      </c>
    </row>
    <row r="71" spans="1:3">
      <c r="A71" s="3" t="s">
        <v>798</v>
      </c>
    </row>
    <row r="72" spans="1:3">
      <c r="A72" s="4" t="s">
        <v>695</v>
      </c>
      <c r="B72" s="6" t="n">
        <v>0</v>
      </c>
      <c r="C72" s="6" t="n">
        <v>0</v>
      </c>
    </row>
    <row r="73" spans="1:3">
      <c r="A73" s="4" t="s">
        <v>813</v>
      </c>
    </row>
    <row r="74" spans="1:3">
      <c r="A74" s="3" t="s">
        <v>798</v>
      </c>
    </row>
    <row r="75" spans="1:3">
      <c r="A75" s="4" t="s">
        <v>800</v>
      </c>
      <c r="B75" s="6" t="n">
        <v>1393</v>
      </c>
      <c r="C75" s="6" t="n">
        <v>46802</v>
      </c>
    </row>
    <row r="76" spans="1:3">
      <c r="A76" s="4" t="s">
        <v>817</v>
      </c>
    </row>
    <row r="77" spans="1:3">
      <c r="A77" s="3" t="s">
        <v>798</v>
      </c>
    </row>
    <row r="78" spans="1:3">
      <c r="A78" s="4" t="s">
        <v>803</v>
      </c>
      <c r="B78" s="6" t="n">
        <v>169037</v>
      </c>
      <c r="C78" s="6" t="n">
        <v>147707</v>
      </c>
    </row>
    <row r="79" spans="1:3">
      <c r="A79" s="4" t="s">
        <v>818</v>
      </c>
    </row>
    <row r="80" spans="1:3">
      <c r="A80" s="3" t="s">
        <v>798</v>
      </c>
    </row>
    <row r="81" spans="1:3">
      <c r="A81" s="4" t="s">
        <v>803</v>
      </c>
      <c r="B81" s="6" t="n">
        <v>12687</v>
      </c>
      <c r="C81" s="6" t="n">
        <v>3294</v>
      </c>
    </row>
    <row r="82" spans="1:3">
      <c r="A82" s="4" t="s">
        <v>819</v>
      </c>
    </row>
    <row r="83" spans="1:3">
      <c r="A83" s="3" t="s">
        <v>798</v>
      </c>
    </row>
    <row r="84" spans="1:3">
      <c r="A84" s="4" t="s">
        <v>805</v>
      </c>
      <c r="B84" s="6" t="n">
        <v>-170951</v>
      </c>
      <c r="C84" s="6" t="n">
        <v>-149450</v>
      </c>
    </row>
    <row r="85" spans="1:3">
      <c r="A85" s="16" t="n">
        <v>3</v>
      </c>
    </row>
    <row r="86" spans="1:3">
      <c r="A86" s="3" t="s">
        <v>798</v>
      </c>
    </row>
    <row r="87" spans="1:3">
      <c r="A87" s="4" t="s">
        <v>44</v>
      </c>
      <c r="B87" s="6" t="n">
        <v>0</v>
      </c>
      <c r="C87" s="6" t="n">
        <v>0</v>
      </c>
    </row>
    <row r="88" spans="1:3">
      <c r="A88" s="4" t="s">
        <v>799</v>
      </c>
      <c r="B88" s="6" t="n">
        <v>-17678</v>
      </c>
      <c r="C88" s="6" t="n">
        <v>-17477</v>
      </c>
    </row>
    <row r="89" spans="1:3">
      <c r="A89" s="4" t="s">
        <v>820</v>
      </c>
    </row>
    <row r="90" spans="1:3">
      <c r="A90" s="3" t="s">
        <v>798</v>
      </c>
    </row>
    <row r="91" spans="1:3">
      <c r="A91" s="4" t="s">
        <v>800</v>
      </c>
      <c r="B91" s="6" t="n">
        <v>0</v>
      </c>
      <c r="C91" s="6" t="n">
        <v>0</v>
      </c>
    </row>
    <row r="92" spans="1:3">
      <c r="A92" s="4" t="s">
        <v>821</v>
      </c>
    </row>
    <row r="93" spans="1:3">
      <c r="A93" s="3" t="s">
        <v>798</v>
      </c>
    </row>
    <row r="94" spans="1:3">
      <c r="A94" s="4" t="s">
        <v>801</v>
      </c>
      <c r="B94" s="6" t="n">
        <v>-17678</v>
      </c>
      <c r="C94" s="6" t="n">
        <v>-17477</v>
      </c>
    </row>
    <row r="95" spans="1:3">
      <c r="A95" s="4" t="s">
        <v>822</v>
      </c>
    </row>
    <row r="96" spans="1:3">
      <c r="A96" s="3" t="s">
        <v>798</v>
      </c>
    </row>
    <row r="97" spans="1:3">
      <c r="A97" s="4" t="s">
        <v>695</v>
      </c>
      <c r="B97" s="6" t="n">
        <v>0</v>
      </c>
      <c r="C97" s="6" t="n">
        <v>0</v>
      </c>
    </row>
    <row r="98" spans="1:3">
      <c r="A98" s="4" t="s">
        <v>823</v>
      </c>
    </row>
    <row r="99" spans="1:3">
      <c r="A99" s="3" t="s">
        <v>798</v>
      </c>
    </row>
    <row r="100" spans="1:3">
      <c r="A100" s="4" t="s">
        <v>695</v>
      </c>
      <c r="B100" s="6" t="n">
        <v>0</v>
      </c>
      <c r="C100" s="6" t="n">
        <v>0</v>
      </c>
    </row>
    <row r="101" spans="1:3">
      <c r="A101" s="4" t="s">
        <v>820</v>
      </c>
    </row>
    <row r="102" spans="1:3">
      <c r="A102" s="3" t="s">
        <v>798</v>
      </c>
    </row>
    <row r="103" spans="1:3">
      <c r="A103" s="4" t="s">
        <v>800</v>
      </c>
      <c r="B103" s="6" t="n">
        <v>0</v>
      </c>
      <c r="C103" s="6" t="n">
        <v>0</v>
      </c>
    </row>
    <row r="104" spans="1:3">
      <c r="A104" s="4" t="s">
        <v>824</v>
      </c>
    </row>
    <row r="105" spans="1:3">
      <c r="A105" s="3" t="s">
        <v>798</v>
      </c>
    </row>
    <row r="106" spans="1:3">
      <c r="A106" s="4" t="s">
        <v>803</v>
      </c>
      <c r="B106" s="6" t="n">
        <v>0</v>
      </c>
      <c r="C106" s="6" t="n">
        <v>0</v>
      </c>
    </row>
    <row r="107" spans="1:3">
      <c r="A107" s="4" t="s">
        <v>825</v>
      </c>
    </row>
    <row r="108" spans="1:3">
      <c r="A108" s="3" t="s">
        <v>798</v>
      </c>
    </row>
    <row r="109" spans="1:3">
      <c r="A109" s="4" t="s">
        <v>803</v>
      </c>
      <c r="B109" s="6" t="n">
        <v>0</v>
      </c>
      <c r="C109" s="6" t="n">
        <v>0</v>
      </c>
    </row>
    <row r="110" spans="1:3">
      <c r="A110" s="4" t="s">
        <v>826</v>
      </c>
    </row>
    <row r="111" spans="1:3">
      <c r="A111" s="3" t="s">
        <v>798</v>
      </c>
    </row>
    <row r="112" spans="1:3">
      <c r="A112" s="4" t="s">
        <v>805</v>
      </c>
      <c r="B112" s="7" t="n">
        <v>0</v>
      </c>
      <c r="C112"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7</v>
      </c>
      <c r="B1" s="2" t="s">
        <v>1</v>
      </c>
    </row>
    <row r="2" spans="1:3">
      <c r="B2" s="2" t="s">
        <v>27</v>
      </c>
      <c r="C2" s="2" t="s">
        <v>28</v>
      </c>
    </row>
    <row r="3" spans="1:3">
      <c r="A3" s="3" t="s">
        <v>828</v>
      </c>
    </row>
    <row r="4" spans="1:3">
      <c r="A4" s="4" t="s">
        <v>567</v>
      </c>
      <c r="B4" s="7" t="n">
        <v>17700</v>
      </c>
    </row>
    <row r="5" spans="1:3">
      <c r="A5" s="4" t="s">
        <v>829</v>
      </c>
    </row>
    <row r="6" spans="1:3">
      <c r="A6" s="3" t="s">
        <v>828</v>
      </c>
    </row>
    <row r="7" spans="1:3">
      <c r="A7" s="4" t="s">
        <v>830</v>
      </c>
      <c r="B7" s="6" t="n">
        <v>-17477</v>
      </c>
      <c r="C7" s="7" t="n">
        <v>-6127</v>
      </c>
    </row>
    <row r="8" spans="1:3">
      <c r="A8" s="4" t="s">
        <v>714</v>
      </c>
      <c r="B8" s="6" t="n">
        <v>-5476</v>
      </c>
      <c r="C8" s="6" t="n">
        <v>-13057</v>
      </c>
    </row>
    <row r="9" spans="1:3">
      <c r="A9" s="4" t="s">
        <v>626</v>
      </c>
      <c r="C9" s="6" t="n">
        <v>457</v>
      </c>
    </row>
    <row r="10" spans="1:3">
      <c r="A10" s="4" t="s">
        <v>717</v>
      </c>
      <c r="B10" s="6" t="n">
        <v>50</v>
      </c>
      <c r="C10" s="6" t="n">
        <v>88</v>
      </c>
    </row>
    <row r="11" spans="1:3">
      <c r="A11" s="4" t="s">
        <v>831</v>
      </c>
      <c r="B11" s="6" t="n">
        <v>-17678</v>
      </c>
      <c r="C11" s="6" t="n">
        <v>-17477</v>
      </c>
    </row>
    <row r="12" spans="1:3">
      <c r="A12" s="4" t="s">
        <v>832</v>
      </c>
    </row>
    <row r="13" spans="1:3">
      <c r="A13" s="3" t="s">
        <v>828</v>
      </c>
    </row>
    <row r="14" spans="1:3">
      <c r="A14" s="4" t="s">
        <v>833</v>
      </c>
      <c r="B14" s="6" t="n">
        <v>5225</v>
      </c>
    </row>
    <row r="15" spans="1:3">
      <c r="A15" s="4" t="s">
        <v>834</v>
      </c>
    </row>
    <row r="16" spans="1:3">
      <c r="A16" s="3" t="s">
        <v>828</v>
      </c>
    </row>
    <row r="17" spans="1:3">
      <c r="A17" s="4" t="s">
        <v>833</v>
      </c>
      <c r="C17" s="7" t="n">
        <v>1162</v>
      </c>
    </row>
    <row r="18" spans="1:3">
      <c r="A18" s="4" t="s">
        <v>835</v>
      </c>
    </row>
    <row r="19" spans="1:3">
      <c r="A19" s="3" t="s">
        <v>828</v>
      </c>
    </row>
    <row r="20" spans="1:3">
      <c r="A20" s="4" t="s">
        <v>567</v>
      </c>
      <c r="B20" s="6" t="n">
        <v>10700</v>
      </c>
    </row>
    <row r="21" spans="1:3">
      <c r="A21" s="4" t="s">
        <v>759</v>
      </c>
    </row>
    <row r="22" spans="1:3">
      <c r="A22" s="3" t="s">
        <v>828</v>
      </c>
    </row>
    <row r="23" spans="1:3">
      <c r="A23" s="4" t="s">
        <v>567</v>
      </c>
      <c r="B23" s="7" t="n">
        <v>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37"/>
    <col customWidth="1" max="6" min="6" width="37"/>
    <col customWidth="1" max="7" min="7" width="21"/>
    <col customWidth="1" max="8" min="8" width="62"/>
    <col customWidth="1" max="9" min="9" width="46"/>
    <col customWidth="1" max="10" min="10" width="27"/>
    <col customWidth="1" max="11" min="11" width="21"/>
    <col customWidth="1" max="12" min="12" width="27"/>
  </cols>
  <sheetData>
    <row r="1" spans="1:12">
      <c r="A1" s="1" t="s">
        <v>836</v>
      </c>
      <c r="B1" s="2" t="s">
        <v>837</v>
      </c>
      <c r="C1" s="2" t="s">
        <v>838</v>
      </c>
      <c r="D1" s="2" t="s">
        <v>839</v>
      </c>
      <c r="E1" s="2" t="s">
        <v>840</v>
      </c>
      <c r="F1" s="2" t="s">
        <v>841</v>
      </c>
      <c r="G1" s="2" t="s">
        <v>842</v>
      </c>
      <c r="H1" s="2" t="s">
        <v>843</v>
      </c>
      <c r="I1" s="2" t="s">
        <v>844</v>
      </c>
      <c r="J1" s="2" t="s">
        <v>73</v>
      </c>
      <c r="K1" s="2" t="s">
        <v>479</v>
      </c>
      <c r="L1" s="2" t="s">
        <v>845</v>
      </c>
    </row>
    <row r="2" spans="1:12">
      <c r="A2" s="3" t="s">
        <v>846</v>
      </c>
    </row>
    <row r="3" spans="1:12">
      <c r="A3" s="4" t="s">
        <v>847</v>
      </c>
      <c r="H3" s="7" t="n">
        <v>475300000</v>
      </c>
      <c r="L3" s="13" t="n">
        <v>436.6</v>
      </c>
    </row>
    <row r="4" spans="1:12">
      <c r="A4" s="4" t="s">
        <v>848</v>
      </c>
      <c r="L4" s="6" t="n">
        <v>400</v>
      </c>
    </row>
    <row r="5" spans="1:12">
      <c r="A5" s="4" t="s">
        <v>849</v>
      </c>
      <c r="H5" s="6" t="n">
        <v>4</v>
      </c>
      <c r="I5" s="6" t="n">
        <v>4</v>
      </c>
    </row>
    <row r="6" spans="1:12">
      <c r="A6" s="4" t="s">
        <v>850</v>
      </c>
      <c r="L6" s="13" t="n">
        <v>36.6</v>
      </c>
    </row>
    <row r="7" spans="1:12">
      <c r="A7" s="4" t="s">
        <v>851</v>
      </c>
      <c r="H7" s="4" t="s">
        <v>852</v>
      </c>
      <c r="I7" s="4" t="s">
        <v>852</v>
      </c>
    </row>
    <row r="8" spans="1:12">
      <c r="A8" s="4" t="s">
        <v>853</v>
      </c>
      <c r="H8" s="4" t="s">
        <v>854</v>
      </c>
      <c r="I8" s="4" t="s">
        <v>854</v>
      </c>
    </row>
    <row r="9" spans="1:12">
      <c r="A9" s="4" t="s">
        <v>855</v>
      </c>
      <c r="H9" s="4" t="s">
        <v>856</v>
      </c>
      <c r="I9" s="4" t="s">
        <v>856</v>
      </c>
    </row>
    <row r="10" spans="1:12">
      <c r="A10" s="4" t="s">
        <v>857</v>
      </c>
      <c r="H10" s="7" t="n">
        <v>900000</v>
      </c>
      <c r="J10" s="7" t="n">
        <v>1800000</v>
      </c>
    </row>
    <row r="11" spans="1:12">
      <c r="A11" s="4" t="s">
        <v>858</v>
      </c>
      <c r="H11" s="6" t="n">
        <v>1059587000</v>
      </c>
      <c r="J11" s="6" t="n">
        <v>1172079000</v>
      </c>
    </row>
    <row r="12" spans="1:12">
      <c r="A12" s="4" t="s">
        <v>859</v>
      </c>
      <c r="H12" s="6" t="n">
        <v>34500000</v>
      </c>
      <c r="J12" s="6" t="n">
        <v>36400000</v>
      </c>
      <c r="K12" s="7" t="n">
        <v>28400000</v>
      </c>
    </row>
    <row r="13" spans="1:12">
      <c r="A13" s="4" t="s">
        <v>751</v>
      </c>
      <c r="H13" s="6" t="n">
        <v>0</v>
      </c>
      <c r="J13" s="6" t="n">
        <v>105170000</v>
      </c>
      <c r="K13" s="6" t="n">
        <v>0</v>
      </c>
    </row>
    <row r="14" spans="1:12">
      <c r="A14" s="4" t="s">
        <v>752</v>
      </c>
      <c r="H14" s="6" t="n">
        <v>69400000</v>
      </c>
    </row>
    <row r="15" spans="1:12">
      <c r="A15" s="4" t="s">
        <v>860</v>
      </c>
      <c r="C15" s="6" t="n">
        <v>25800000</v>
      </c>
    </row>
    <row r="16" spans="1:12">
      <c r="A16" s="4" t="s">
        <v>861</v>
      </c>
      <c r="C16" s="17" t="n">
        <v>32.085</v>
      </c>
    </row>
    <row r="17" spans="1:12">
      <c r="A17" s="4" t="s">
        <v>862</v>
      </c>
      <c r="D17" s="6" t="n">
        <v>3</v>
      </c>
    </row>
    <row r="18" spans="1:12">
      <c r="A18" s="4" t="s">
        <v>863</v>
      </c>
      <c r="H18" s="6" t="n">
        <v>-7564000</v>
      </c>
      <c r="J18" s="6" t="n">
        <v>-4560000</v>
      </c>
      <c r="K18" s="7" t="n">
        <v>0</v>
      </c>
    </row>
    <row r="19" spans="1:12">
      <c r="A19" s="4" t="s">
        <v>164</v>
      </c>
      <c r="H19" s="6" t="n">
        <v>112995000</v>
      </c>
      <c r="J19" s="6" t="n">
        <v>67943000</v>
      </c>
    </row>
    <row r="20" spans="1:12">
      <c r="A20" s="4" t="s">
        <v>864</v>
      </c>
      <c r="J20" s="6" t="n">
        <v>3900000</v>
      </c>
    </row>
    <row r="21" spans="1:12">
      <c r="A21" s="4" t="s">
        <v>139</v>
      </c>
    </row>
    <row r="22" spans="1:12">
      <c r="A22" s="3" t="s">
        <v>846</v>
      </c>
    </row>
    <row r="23" spans="1:12">
      <c r="A23" s="4" t="s">
        <v>164</v>
      </c>
      <c r="H23" s="6" t="n">
        <v>112995000</v>
      </c>
      <c r="J23" s="6" t="n">
        <v>67943000</v>
      </c>
    </row>
    <row r="24" spans="1:12">
      <c r="A24" s="4" t="s">
        <v>778</v>
      </c>
    </row>
    <row r="25" spans="1:12">
      <c r="A25" s="3" t="s">
        <v>846</v>
      </c>
    </row>
    <row r="26" spans="1:12">
      <c r="A26" s="4" t="s">
        <v>756</v>
      </c>
      <c r="H26" s="6" t="n">
        <v>12687000</v>
      </c>
      <c r="J26" s="7" t="n">
        <v>3294000</v>
      </c>
    </row>
    <row r="27" spans="1:12">
      <c r="A27" s="4" t="s">
        <v>865</v>
      </c>
    </row>
    <row r="28" spans="1:12">
      <c r="A28" s="3" t="s">
        <v>846</v>
      </c>
    </row>
    <row r="29" spans="1:12">
      <c r="A29" s="4" t="s">
        <v>866</v>
      </c>
      <c r="C29" s="4" t="s">
        <v>867</v>
      </c>
    </row>
    <row r="30" spans="1:12">
      <c r="A30" s="4" t="s">
        <v>868</v>
      </c>
    </row>
    <row r="31" spans="1:12">
      <c r="A31" s="3" t="s">
        <v>846</v>
      </c>
    </row>
    <row r="32" spans="1:12">
      <c r="A32" s="4" t="s">
        <v>863</v>
      </c>
      <c r="C32" s="7" t="n">
        <v>-4600000</v>
      </c>
    </row>
    <row r="33" spans="1:12">
      <c r="A33" s="4" t="s">
        <v>683</v>
      </c>
    </row>
    <row r="34" spans="1:12">
      <c r="A34" s="3" t="s">
        <v>846</v>
      </c>
    </row>
    <row r="35" spans="1:12">
      <c r="A35" s="4" t="s">
        <v>698</v>
      </c>
      <c r="G35" s="7" t="n">
        <v>250900000</v>
      </c>
    </row>
    <row r="36" spans="1:12">
      <c r="A36" s="4" t="s">
        <v>869</v>
      </c>
    </row>
    <row r="37" spans="1:12">
      <c r="A37" s="3" t="s">
        <v>846</v>
      </c>
    </row>
    <row r="38" spans="1:12">
      <c r="A38" s="4" t="s">
        <v>863</v>
      </c>
      <c r="H38" s="6" t="n">
        <v>-7600000</v>
      </c>
    </row>
    <row r="39" spans="1:12">
      <c r="A39" s="4" t="s">
        <v>870</v>
      </c>
    </row>
    <row r="40" spans="1:12">
      <c r="A40" s="3" t="s">
        <v>846</v>
      </c>
    </row>
    <row r="41" spans="1:12">
      <c r="A41" s="4" t="s">
        <v>751</v>
      </c>
      <c r="H41" s="7" t="n">
        <v>105200000</v>
      </c>
    </row>
    <row r="42" spans="1:12">
      <c r="A42" s="4" t="s">
        <v>871</v>
      </c>
    </row>
    <row r="43" spans="1:12">
      <c r="A43" s="3" t="s">
        <v>846</v>
      </c>
    </row>
    <row r="44" spans="1:12">
      <c r="A44" s="4" t="s">
        <v>872</v>
      </c>
      <c r="J44" s="6" t="n">
        <v>195079</v>
      </c>
    </row>
    <row r="45" spans="1:12">
      <c r="A45" s="4" t="s">
        <v>873</v>
      </c>
    </row>
    <row r="46" spans="1:12">
      <c r="A46" s="3" t="s">
        <v>846</v>
      </c>
    </row>
    <row r="47" spans="1:12">
      <c r="A47" s="4" t="s">
        <v>874</v>
      </c>
      <c r="C47" s="7" t="n">
        <v>300000000</v>
      </c>
      <c r="E47" s="7" t="n">
        <v>300000000</v>
      </c>
    </row>
    <row r="48" spans="1:12">
      <c r="A48" s="4" t="s">
        <v>875</v>
      </c>
      <c r="E48" s="7" t="n">
        <v>20</v>
      </c>
    </row>
    <row r="49" spans="1:12">
      <c r="A49" s="4" t="s">
        <v>876</v>
      </c>
      <c r="H49" s="4" t="s">
        <v>877</v>
      </c>
      <c r="L49" s="4" t="s">
        <v>877</v>
      </c>
    </row>
    <row r="50" spans="1:12">
      <c r="A50" s="4" t="s">
        <v>878</v>
      </c>
      <c r="E50" s="4" t="s">
        <v>879</v>
      </c>
    </row>
    <row r="51" spans="1:12">
      <c r="A51" s="4" t="s">
        <v>880</v>
      </c>
      <c r="E51" s="4" t="s">
        <v>578</v>
      </c>
    </row>
    <row r="52" spans="1:12">
      <c r="A52" s="4" t="s">
        <v>881</v>
      </c>
      <c r="E52" s="6" t="n">
        <v>15000000</v>
      </c>
    </row>
    <row r="53" spans="1:12">
      <c r="A53" s="4" t="s">
        <v>882</v>
      </c>
    </row>
    <row r="54" spans="1:12">
      <c r="A54" s="3" t="s">
        <v>846</v>
      </c>
    </row>
    <row r="55" spans="1:12">
      <c r="A55" s="4" t="s">
        <v>872</v>
      </c>
      <c r="J55" s="6" t="n">
        <v>1200000</v>
      </c>
    </row>
    <row r="56" spans="1:12">
      <c r="A56" s="4" t="s">
        <v>883</v>
      </c>
    </row>
    <row r="57" spans="1:12">
      <c r="A57" s="3" t="s">
        <v>846</v>
      </c>
    </row>
    <row r="58" spans="1:12">
      <c r="A58" s="4" t="s">
        <v>858</v>
      </c>
      <c r="H58" s="7" t="n">
        <v>0</v>
      </c>
      <c r="J58" s="7" t="n">
        <v>130451000</v>
      </c>
    </row>
    <row r="59" spans="1:12">
      <c r="A59" s="4" t="s">
        <v>874</v>
      </c>
      <c r="F59" s="7" t="n">
        <v>150000000</v>
      </c>
    </row>
    <row r="60" spans="1:12">
      <c r="A60" s="4" t="s">
        <v>875</v>
      </c>
      <c r="F60" s="18" t="n">
        <v>12.6449</v>
      </c>
    </row>
    <row r="61" spans="1:12">
      <c r="A61" s="4" t="s">
        <v>876</v>
      </c>
      <c r="F61" s="4" t="s">
        <v>884</v>
      </c>
      <c r="H61" s="4" t="s">
        <v>884</v>
      </c>
      <c r="J61" s="4" t="s">
        <v>884</v>
      </c>
      <c r="L61" s="4" t="s">
        <v>884</v>
      </c>
    </row>
    <row r="62" spans="1:12">
      <c r="A62" s="4" t="s">
        <v>878</v>
      </c>
      <c r="F62" s="4" t="s">
        <v>885</v>
      </c>
    </row>
    <row r="63" spans="1:12">
      <c r="A63" s="4" t="s">
        <v>880</v>
      </c>
      <c r="F63" s="4" t="s">
        <v>578</v>
      </c>
    </row>
    <row r="64" spans="1:12">
      <c r="A64" s="4" t="s">
        <v>881</v>
      </c>
      <c r="F64" s="6" t="n">
        <v>11500000</v>
      </c>
    </row>
    <row r="65" spans="1:12">
      <c r="A65" s="4" t="s">
        <v>886</v>
      </c>
    </row>
    <row r="66" spans="1:12">
      <c r="A66" s="3" t="s">
        <v>846</v>
      </c>
    </row>
    <row r="67" spans="1:12">
      <c r="A67" s="4" t="s">
        <v>860</v>
      </c>
      <c r="H67" s="6" t="n">
        <v>15200000</v>
      </c>
      <c r="L67" s="6" t="n">
        <v>15200000</v>
      </c>
    </row>
    <row r="68" spans="1:12">
      <c r="A68" s="4" t="s">
        <v>887</v>
      </c>
      <c r="H68" s="4" t="s">
        <v>888</v>
      </c>
      <c r="I68" s="4" t="s">
        <v>888</v>
      </c>
    </row>
    <row r="69" spans="1:12">
      <c r="A69" s="4" t="s">
        <v>889</v>
      </c>
    </row>
    <row r="70" spans="1:12">
      <c r="A70" s="3" t="s">
        <v>846</v>
      </c>
    </row>
    <row r="71" spans="1:12">
      <c r="A71" s="4" t="s">
        <v>860</v>
      </c>
      <c r="H71" s="6" t="n">
        <v>10600000</v>
      </c>
      <c r="L71" s="6" t="n">
        <v>10600000</v>
      </c>
    </row>
    <row r="72" spans="1:12">
      <c r="A72" s="4" t="s">
        <v>887</v>
      </c>
      <c r="H72" s="4" t="s">
        <v>888</v>
      </c>
      <c r="I72" s="4" t="s">
        <v>888</v>
      </c>
    </row>
    <row r="73" spans="1:12">
      <c r="A73" s="4" t="s">
        <v>757</v>
      </c>
    </row>
    <row r="74" spans="1:12">
      <c r="A74" s="3" t="s">
        <v>846</v>
      </c>
    </row>
    <row r="75" spans="1:12">
      <c r="A75" s="4" t="s">
        <v>756</v>
      </c>
      <c r="H75" s="7" t="n">
        <v>6900000</v>
      </c>
    </row>
    <row r="76" spans="1:12">
      <c r="A76" s="4" t="s">
        <v>765</v>
      </c>
    </row>
    <row r="77" spans="1:12">
      <c r="A77" s="3" t="s">
        <v>846</v>
      </c>
    </row>
    <row r="78" spans="1:12">
      <c r="A78" s="4" t="s">
        <v>751</v>
      </c>
      <c r="H78" s="6" t="n">
        <v>105200000</v>
      </c>
    </row>
    <row r="79" spans="1:12">
      <c r="A79" s="4" t="s">
        <v>768</v>
      </c>
    </row>
    <row r="80" spans="1:12">
      <c r="A80" s="3" t="s">
        <v>846</v>
      </c>
    </row>
    <row r="81" spans="1:12">
      <c r="A81" s="4" t="s">
        <v>756</v>
      </c>
      <c r="H81" s="6" t="n">
        <v>169000000</v>
      </c>
      <c r="J81" s="7" t="n">
        <v>147700000</v>
      </c>
    </row>
    <row r="82" spans="1:12">
      <c r="A82" s="4" t="s">
        <v>764</v>
      </c>
    </row>
    <row r="83" spans="1:12">
      <c r="A83" s="3" t="s">
        <v>846</v>
      </c>
    </row>
    <row r="84" spans="1:12">
      <c r="A84" s="4" t="s">
        <v>756</v>
      </c>
      <c r="H84" s="7" t="n">
        <v>5800000</v>
      </c>
      <c r="J84" s="6" t="n">
        <v>3300000</v>
      </c>
    </row>
    <row r="85" spans="1:12">
      <c r="A85" s="4" t="s">
        <v>890</v>
      </c>
    </row>
    <row r="86" spans="1:12">
      <c r="A86" s="3" t="s">
        <v>846</v>
      </c>
    </row>
    <row r="87" spans="1:12">
      <c r="A87" s="4" t="s">
        <v>891</v>
      </c>
      <c r="H87" s="4" t="s">
        <v>867</v>
      </c>
      <c r="I87" s="4" t="s">
        <v>867</v>
      </c>
    </row>
    <row r="88" spans="1:12">
      <c r="A88" s="4" t="s">
        <v>892</v>
      </c>
    </row>
    <row r="89" spans="1:12">
      <c r="A89" s="3" t="s">
        <v>846</v>
      </c>
    </row>
    <row r="90" spans="1:12">
      <c r="A90" s="4" t="s">
        <v>893</v>
      </c>
      <c r="H90" s="4" t="s">
        <v>894</v>
      </c>
      <c r="I90" s="4" t="s">
        <v>894</v>
      </c>
    </row>
    <row r="91" spans="1:12">
      <c r="A91" s="4" t="s">
        <v>891</v>
      </c>
      <c r="H91" s="4" t="s">
        <v>895</v>
      </c>
      <c r="I91" s="4" t="s">
        <v>895</v>
      </c>
    </row>
    <row r="92" spans="1:12">
      <c r="A92" s="4" t="s">
        <v>870</v>
      </c>
    </row>
    <row r="93" spans="1:12">
      <c r="A93" s="3" t="s">
        <v>846</v>
      </c>
    </row>
    <row r="94" spans="1:12">
      <c r="A94" s="4" t="s">
        <v>874</v>
      </c>
      <c r="B94" s="7" t="n">
        <v>730000000</v>
      </c>
    </row>
    <row r="95" spans="1:12">
      <c r="A95" s="4" t="s">
        <v>896</v>
      </c>
      <c r="B95" s="6" t="n">
        <v>680700000</v>
      </c>
    </row>
    <row r="96" spans="1:12">
      <c r="A96" s="4" t="s">
        <v>897</v>
      </c>
      <c r="B96" s="6" t="n">
        <v>372500000</v>
      </c>
    </row>
    <row r="97" spans="1:12">
      <c r="A97" s="4" t="s">
        <v>898</v>
      </c>
      <c r="H97" s="6" t="n">
        <v>20</v>
      </c>
      <c r="I97" s="6" t="n">
        <v>20</v>
      </c>
    </row>
    <row r="98" spans="1:12">
      <c r="A98" s="4" t="s">
        <v>899</v>
      </c>
      <c r="H98" s="4" t="s">
        <v>900</v>
      </c>
      <c r="I98" s="4" t="s">
        <v>900</v>
      </c>
    </row>
    <row r="99" spans="1:12">
      <c r="A99" s="4" t="s">
        <v>901</v>
      </c>
      <c r="H99" s="11" t="n">
        <v>7056.7273</v>
      </c>
      <c r="I99" s="11" t="n">
        <v>7056.7273</v>
      </c>
    </row>
    <row r="100" spans="1:12">
      <c r="A100" s="4" t="s">
        <v>902</v>
      </c>
      <c r="H100" s="7" t="n">
        <v>200000000</v>
      </c>
    </row>
    <row r="101" spans="1:12">
      <c r="A101" s="4" t="s">
        <v>875</v>
      </c>
      <c r="H101" s="10" t="n">
        <v>28.34</v>
      </c>
    </row>
    <row r="102" spans="1:12">
      <c r="A102" s="4" t="s">
        <v>903</v>
      </c>
      <c r="H102" s="4" t="s">
        <v>888</v>
      </c>
      <c r="I102" s="4" t="s">
        <v>888</v>
      </c>
    </row>
    <row r="103" spans="1:12">
      <c r="A103" s="4" t="s">
        <v>904</v>
      </c>
      <c r="H103" s="4" t="s">
        <v>578</v>
      </c>
      <c r="I103" s="4" t="s">
        <v>578</v>
      </c>
    </row>
    <row r="104" spans="1:12">
      <c r="A104" s="4" t="s">
        <v>905</v>
      </c>
      <c r="H104" s="4" t="s">
        <v>906</v>
      </c>
      <c r="I104" s="4" t="s">
        <v>906</v>
      </c>
    </row>
    <row r="105" spans="1:12">
      <c r="A105" s="4" t="s">
        <v>907</v>
      </c>
      <c r="B105" s="6" t="n">
        <v>13100000</v>
      </c>
    </row>
    <row r="106" spans="1:12">
      <c r="A106" s="4" t="s">
        <v>908</v>
      </c>
    </row>
    <row r="107" spans="1:12">
      <c r="A107" s="3" t="s">
        <v>846</v>
      </c>
    </row>
    <row r="108" spans="1:12">
      <c r="A108" s="4" t="s">
        <v>893</v>
      </c>
      <c r="H108" s="4" t="s">
        <v>909</v>
      </c>
      <c r="I108" s="4" t="s">
        <v>909</v>
      </c>
    </row>
    <row r="109" spans="1:12">
      <c r="A109" s="4" t="s">
        <v>891</v>
      </c>
      <c r="H109" s="4" t="s">
        <v>910</v>
      </c>
      <c r="I109" s="4" t="s">
        <v>910</v>
      </c>
    </row>
    <row r="110" spans="1:12">
      <c r="A110" s="4" t="s">
        <v>911</v>
      </c>
    </row>
    <row r="111" spans="1:12">
      <c r="A111" s="3" t="s">
        <v>846</v>
      </c>
    </row>
    <row r="112" spans="1:12">
      <c r="A112" s="4" t="s">
        <v>893</v>
      </c>
      <c r="H112" s="4" t="s">
        <v>912</v>
      </c>
      <c r="I112" s="4" t="s">
        <v>912</v>
      </c>
    </row>
    <row r="113" spans="1:12">
      <c r="A113" s="4" t="s">
        <v>913</v>
      </c>
    </row>
    <row r="114" spans="1:12">
      <c r="A114" s="3" t="s">
        <v>846</v>
      </c>
    </row>
    <row r="115" spans="1:12">
      <c r="A115" s="4" t="s">
        <v>851</v>
      </c>
      <c r="H115" s="4" t="s">
        <v>914</v>
      </c>
      <c r="I115" s="4" t="s">
        <v>914</v>
      </c>
    </row>
    <row r="116" spans="1:12">
      <c r="A116" s="4" t="s">
        <v>874</v>
      </c>
      <c r="B116" s="6" t="n">
        <v>430000000</v>
      </c>
    </row>
    <row r="117" spans="1:12">
      <c r="A117" s="4" t="s">
        <v>915</v>
      </c>
      <c r="H117" s="4" t="s">
        <v>516</v>
      </c>
      <c r="I117" s="4" t="s">
        <v>516</v>
      </c>
    </row>
    <row r="118" spans="1:12">
      <c r="A118" s="4" t="s">
        <v>876</v>
      </c>
      <c r="H118" s="4" t="s">
        <v>916</v>
      </c>
      <c r="L118" s="4" t="s">
        <v>916</v>
      </c>
    </row>
    <row r="119" spans="1:12">
      <c r="A119" s="4" t="s">
        <v>917</v>
      </c>
      <c r="H119" s="7" t="n">
        <v>495500000</v>
      </c>
      <c r="J119" s="6" t="n">
        <v>452000000</v>
      </c>
    </row>
    <row r="120" spans="1:12">
      <c r="A120" s="4" t="s">
        <v>918</v>
      </c>
    </row>
    <row r="121" spans="1:12">
      <c r="A121" s="3" t="s">
        <v>846</v>
      </c>
    </row>
    <row r="122" spans="1:12">
      <c r="A122" s="4" t="s">
        <v>853</v>
      </c>
      <c r="H122" s="4" t="s">
        <v>919</v>
      </c>
      <c r="I122" s="4" t="s">
        <v>919</v>
      </c>
    </row>
    <row r="123" spans="1:12">
      <c r="A123" s="4" t="s">
        <v>874</v>
      </c>
      <c r="B123" s="7" t="n">
        <v>300000000</v>
      </c>
    </row>
    <row r="124" spans="1:12">
      <c r="A124" s="4" t="s">
        <v>915</v>
      </c>
      <c r="H124" s="4" t="s">
        <v>662</v>
      </c>
      <c r="I124" s="4" t="s">
        <v>662</v>
      </c>
    </row>
    <row r="125" spans="1:12">
      <c r="A125" s="4" t="s">
        <v>876</v>
      </c>
      <c r="H125" s="4" t="s">
        <v>920</v>
      </c>
      <c r="L125" s="4" t="s">
        <v>920</v>
      </c>
    </row>
    <row r="126" spans="1:12">
      <c r="A126" s="4" t="s">
        <v>917</v>
      </c>
      <c r="H126" s="7" t="n">
        <v>356100000</v>
      </c>
      <c r="J126" s="6" t="n">
        <v>318100000</v>
      </c>
    </row>
    <row r="127" spans="1:12">
      <c r="A127" s="4" t="s">
        <v>769</v>
      </c>
    </row>
    <row r="128" spans="1:12">
      <c r="A128" s="3" t="s">
        <v>846</v>
      </c>
    </row>
    <row r="129" spans="1:12">
      <c r="A129" s="4" t="s">
        <v>921</v>
      </c>
      <c r="H129" s="6" t="n">
        <v>35800000</v>
      </c>
    </row>
    <row r="130" spans="1:12">
      <c r="A130" s="4" t="s">
        <v>505</v>
      </c>
    </row>
    <row r="131" spans="1:12">
      <c r="A131" s="3" t="s">
        <v>846</v>
      </c>
    </row>
    <row r="132" spans="1:12">
      <c r="A132" s="4" t="s">
        <v>917</v>
      </c>
      <c r="H132" s="6" t="n">
        <v>399300000</v>
      </c>
      <c r="J132" s="6" t="n">
        <v>394300000</v>
      </c>
    </row>
    <row r="133" spans="1:12">
      <c r="A133" s="4" t="s">
        <v>506</v>
      </c>
      <c r="D133" s="7" t="n">
        <v>400000000</v>
      </c>
    </row>
    <row r="134" spans="1:12">
      <c r="A134" s="4" t="s">
        <v>922</v>
      </c>
      <c r="D134" s="4" t="s">
        <v>923</v>
      </c>
    </row>
    <row r="135" spans="1:12">
      <c r="A135" s="4" t="s">
        <v>924</v>
      </c>
      <c r="H135" s="6" t="n">
        <v>220000000</v>
      </c>
      <c r="I135" s="12" t="n">
        <v>170</v>
      </c>
    </row>
    <row r="136" spans="1:12">
      <c r="A136" s="4" t="s">
        <v>925</v>
      </c>
    </row>
    <row r="137" spans="1:12">
      <c r="A137" s="3" t="s">
        <v>846</v>
      </c>
    </row>
    <row r="138" spans="1:12">
      <c r="A138" s="4" t="s">
        <v>506</v>
      </c>
      <c r="D138" s="7" t="n">
        <v>200000000</v>
      </c>
    </row>
    <row r="139" spans="1:12">
      <c r="A139" s="4" t="s">
        <v>926</v>
      </c>
    </row>
    <row r="140" spans="1:12">
      <c r="A140" s="3" t="s">
        <v>846</v>
      </c>
    </row>
    <row r="141" spans="1:12">
      <c r="A141" s="4" t="s">
        <v>858</v>
      </c>
      <c r="H141" s="7" t="n">
        <v>73994000</v>
      </c>
      <c r="J141" s="7" t="n">
        <v>73645000</v>
      </c>
    </row>
    <row r="142" spans="1:12">
      <c r="A142" s="4" t="s">
        <v>915</v>
      </c>
      <c r="D142" s="4" t="s">
        <v>662</v>
      </c>
    </row>
    <row r="143" spans="1:12">
      <c r="A143" s="4" t="s">
        <v>506</v>
      </c>
      <c r="D143" s="7" t="n">
        <v>73000000</v>
      </c>
    </row>
    <row r="144" spans="1:12">
      <c r="A144" s="4" t="s">
        <v>878</v>
      </c>
      <c r="D144" s="4" t="s">
        <v>927</v>
      </c>
      <c r="H144" s="4" t="s">
        <v>927</v>
      </c>
      <c r="J144" s="4" t="s">
        <v>927</v>
      </c>
      <c r="L144" s="4" t="s">
        <v>927</v>
      </c>
    </row>
    <row r="145" spans="1:12">
      <c r="A145" s="4" t="s">
        <v>928</v>
      </c>
    </row>
    <row r="146" spans="1:12">
      <c r="A146" s="3" t="s">
        <v>846</v>
      </c>
    </row>
    <row r="147" spans="1:12">
      <c r="A147" s="4" t="s">
        <v>858</v>
      </c>
      <c r="H147" s="7" t="n">
        <v>303991000</v>
      </c>
      <c r="J147" s="7" t="n">
        <v>302648000</v>
      </c>
    </row>
    <row r="148" spans="1:12">
      <c r="A148" s="4" t="s">
        <v>915</v>
      </c>
      <c r="D148" s="4" t="s">
        <v>658</v>
      </c>
    </row>
    <row r="149" spans="1:12">
      <c r="A149" s="4" t="s">
        <v>907</v>
      </c>
      <c r="D149" s="7" t="n">
        <v>2100000</v>
      </c>
    </row>
    <row r="150" spans="1:12">
      <c r="A150" s="4" t="s">
        <v>506</v>
      </c>
      <c r="D150" s="7" t="n">
        <v>300000000</v>
      </c>
    </row>
    <row r="151" spans="1:12">
      <c r="A151" s="4" t="s">
        <v>878</v>
      </c>
      <c r="D151" s="4" t="s">
        <v>929</v>
      </c>
      <c r="H151" s="4" t="s">
        <v>929</v>
      </c>
      <c r="J151" s="4" t="s">
        <v>929</v>
      </c>
      <c r="L151" s="4" t="s">
        <v>929</v>
      </c>
    </row>
    <row r="152" spans="1:12">
      <c r="A152" s="4" t="s">
        <v>930</v>
      </c>
    </row>
    <row r="153" spans="1:12">
      <c r="A153" s="3" t="s">
        <v>846</v>
      </c>
    </row>
    <row r="154" spans="1:12">
      <c r="A154" s="4" t="s">
        <v>858</v>
      </c>
      <c r="H154" s="7" t="n">
        <v>27000000</v>
      </c>
      <c r="J154" s="7" t="n">
        <v>27000000</v>
      </c>
    </row>
    <row r="155" spans="1:12">
      <c r="A155" s="4" t="s">
        <v>915</v>
      </c>
      <c r="D155" s="4" t="s">
        <v>931</v>
      </c>
    </row>
    <row r="156" spans="1:12">
      <c r="A156" s="4" t="s">
        <v>506</v>
      </c>
      <c r="D156" s="7" t="n">
        <v>27000000</v>
      </c>
    </row>
    <row r="157" spans="1:12">
      <c r="A157" s="4" t="s">
        <v>878</v>
      </c>
      <c r="D157" s="4" t="s">
        <v>932</v>
      </c>
      <c r="H157" s="4" t="s">
        <v>932</v>
      </c>
      <c r="J157" s="4" t="s">
        <v>932</v>
      </c>
      <c r="L157" s="4" t="s">
        <v>9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3</v>
      </c>
      <c r="B1" s="2" t="s">
        <v>27</v>
      </c>
      <c r="C1" s="2" t="s">
        <v>28</v>
      </c>
      <c r="D1" s="2" t="s">
        <v>934</v>
      </c>
      <c r="E1" s="2" t="s">
        <v>935</v>
      </c>
    </row>
    <row r="2" spans="1:5">
      <c r="A2" s="3" t="s">
        <v>846</v>
      </c>
    </row>
    <row r="3" spans="1:5">
      <c r="A3" s="4" t="s">
        <v>858</v>
      </c>
      <c r="B3" s="7" t="n">
        <v>1059587</v>
      </c>
      <c r="C3" s="7" t="n">
        <v>1172079</v>
      </c>
    </row>
    <row r="4" spans="1:5">
      <c r="A4" s="4" t="s">
        <v>936</v>
      </c>
      <c r="B4" s="6" t="n">
        <v>0</v>
      </c>
      <c r="C4" s="6" t="n">
        <v>131119</v>
      </c>
    </row>
    <row r="5" spans="1:5">
      <c r="A5" s="4" t="s">
        <v>937</v>
      </c>
      <c r="B5" s="6" t="n">
        <v>1059587</v>
      </c>
      <c r="C5" s="6" t="n">
        <v>1040960</v>
      </c>
    </row>
    <row r="6" spans="1:5">
      <c r="A6" s="4" t="s">
        <v>938</v>
      </c>
    </row>
    <row r="7" spans="1:5">
      <c r="A7" s="3" t="s">
        <v>846</v>
      </c>
    </row>
    <row r="8" spans="1:5">
      <c r="A8" s="4" t="s">
        <v>858</v>
      </c>
      <c r="B8" s="7" t="n">
        <v>0</v>
      </c>
      <c r="C8" s="7" t="n">
        <v>668</v>
      </c>
    </row>
    <row r="9" spans="1:5">
      <c r="A9" s="4" t="s">
        <v>878</v>
      </c>
      <c r="B9" s="4" t="s">
        <v>939</v>
      </c>
      <c r="C9" s="4" t="s">
        <v>939</v>
      </c>
    </row>
    <row r="10" spans="1:5">
      <c r="A10" s="4" t="s">
        <v>926</v>
      </c>
    </row>
    <row r="11" spans="1:5">
      <c r="A11" s="3" t="s">
        <v>846</v>
      </c>
    </row>
    <row r="12" spans="1:5">
      <c r="A12" s="4" t="s">
        <v>858</v>
      </c>
      <c r="B12" s="7" t="n">
        <v>73994</v>
      </c>
      <c r="C12" s="7" t="n">
        <v>73645</v>
      </c>
    </row>
    <row r="13" spans="1:5">
      <c r="A13" s="4" t="s">
        <v>878</v>
      </c>
      <c r="B13" s="4" t="s">
        <v>927</v>
      </c>
      <c r="C13" s="4" t="s">
        <v>927</v>
      </c>
      <c r="D13" s="4" t="s">
        <v>927</v>
      </c>
    </row>
    <row r="14" spans="1:5">
      <c r="A14" s="4" t="s">
        <v>928</v>
      </c>
    </row>
    <row r="15" spans="1:5">
      <c r="A15" s="3" t="s">
        <v>846</v>
      </c>
    </row>
    <row r="16" spans="1:5">
      <c r="A16" s="4" t="s">
        <v>858</v>
      </c>
      <c r="B16" s="7" t="n">
        <v>303991</v>
      </c>
      <c r="C16" s="7" t="n">
        <v>302648</v>
      </c>
    </row>
    <row r="17" spans="1:5">
      <c r="A17" s="4" t="s">
        <v>878</v>
      </c>
      <c r="B17" s="4" t="s">
        <v>929</v>
      </c>
      <c r="C17" s="4" t="s">
        <v>929</v>
      </c>
      <c r="D17" s="4" t="s">
        <v>929</v>
      </c>
    </row>
    <row r="18" spans="1:5">
      <c r="A18" s="4" t="s">
        <v>930</v>
      </c>
    </row>
    <row r="19" spans="1:5">
      <c r="A19" s="3" t="s">
        <v>846</v>
      </c>
    </row>
    <row r="20" spans="1:5">
      <c r="A20" s="4" t="s">
        <v>858</v>
      </c>
      <c r="B20" s="7" t="n">
        <v>27000</v>
      </c>
      <c r="C20" s="7" t="n">
        <v>27000</v>
      </c>
    </row>
    <row r="21" spans="1:5">
      <c r="A21" s="4" t="s">
        <v>878</v>
      </c>
      <c r="B21" s="4" t="s">
        <v>932</v>
      </c>
      <c r="C21" s="4" t="s">
        <v>932</v>
      </c>
      <c r="D21" s="4" t="s">
        <v>932</v>
      </c>
    </row>
    <row r="22" spans="1:5">
      <c r="A22" s="4" t="s">
        <v>940</v>
      </c>
    </row>
    <row r="23" spans="1:5">
      <c r="A23" s="3" t="s">
        <v>846</v>
      </c>
    </row>
    <row r="24" spans="1:5">
      <c r="A24" s="4" t="s">
        <v>858</v>
      </c>
      <c r="B24" s="7" t="n">
        <v>396198</v>
      </c>
      <c r="C24" s="7" t="n">
        <v>386332</v>
      </c>
    </row>
    <row r="25" spans="1:5">
      <c r="A25" s="4" t="s">
        <v>878</v>
      </c>
      <c r="B25" s="4" t="s">
        <v>914</v>
      </c>
      <c r="C25" s="4" t="s">
        <v>914</v>
      </c>
    </row>
    <row r="26" spans="1:5">
      <c r="A26" s="4" t="s">
        <v>941</v>
      </c>
    </row>
    <row r="27" spans="1:5">
      <c r="A27" s="3" t="s">
        <v>846</v>
      </c>
    </row>
    <row r="28" spans="1:5">
      <c r="A28" s="4" t="s">
        <v>858</v>
      </c>
      <c r="B28" s="7" t="n">
        <v>258404</v>
      </c>
      <c r="C28" s="7" t="n">
        <v>251335</v>
      </c>
    </row>
    <row r="29" spans="1:5">
      <c r="A29" s="4" t="s">
        <v>878</v>
      </c>
      <c r="B29" s="4" t="s">
        <v>919</v>
      </c>
      <c r="C29" s="4" t="s">
        <v>919</v>
      </c>
    </row>
    <row r="30" spans="1:5">
      <c r="A30" s="4" t="s">
        <v>942</v>
      </c>
    </row>
    <row r="31" spans="1:5">
      <c r="A31" s="3" t="s">
        <v>846</v>
      </c>
    </row>
    <row r="32" spans="1:5">
      <c r="A32" s="4" t="s">
        <v>876</v>
      </c>
      <c r="B32" s="4" t="s">
        <v>884</v>
      </c>
      <c r="C32" s="4" t="s">
        <v>884</v>
      </c>
      <c r="E32" s="4" t="s">
        <v>884</v>
      </c>
    </row>
    <row r="33" spans="1:5">
      <c r="A33" s="4" t="s">
        <v>858</v>
      </c>
      <c r="B33" s="7" t="n">
        <v>0</v>
      </c>
      <c r="C33" s="7" t="n">
        <v>130451</v>
      </c>
    </row>
    <row r="34" spans="1:5">
      <c r="A34" s="4" t="s">
        <v>878</v>
      </c>
      <c r="E34" s="4" t="s">
        <v>88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3</v>
      </c>
      <c r="B1" s="2" t="s">
        <v>27</v>
      </c>
      <c r="C1" s="2" t="s">
        <v>28</v>
      </c>
    </row>
    <row r="2" spans="1:3">
      <c r="A2" s="3" t="s">
        <v>264</v>
      </c>
    </row>
    <row r="3" spans="1:3">
      <c r="A3" s="6" t="n">
        <v>2016</v>
      </c>
      <c r="B3" s="7" t="n">
        <v>0</v>
      </c>
    </row>
    <row r="4" spans="1:3">
      <c r="A4" s="6" t="n">
        <v>2017</v>
      </c>
      <c r="B4" s="6" t="n">
        <v>0</v>
      </c>
    </row>
    <row r="5" spans="1:3">
      <c r="A5" s="6" t="n">
        <v>2018</v>
      </c>
      <c r="B5" s="6" t="n">
        <v>0</v>
      </c>
    </row>
    <row r="6" spans="1:3">
      <c r="A6" s="6" t="n">
        <v>2019</v>
      </c>
      <c r="B6" s="6" t="n">
        <v>470192</v>
      </c>
    </row>
    <row r="7" spans="1:3">
      <c r="A7" s="6" t="n">
        <v>2020</v>
      </c>
      <c r="B7" s="6" t="n">
        <v>0</v>
      </c>
    </row>
    <row r="8" spans="1:3">
      <c r="A8" s="4" t="s">
        <v>944</v>
      </c>
      <c r="B8" s="6" t="n">
        <v>589395</v>
      </c>
    </row>
    <row r="9" spans="1:3">
      <c r="A9" s="4" t="s">
        <v>858</v>
      </c>
      <c r="B9" s="7" t="n">
        <v>1059587</v>
      </c>
      <c r="C9" s="7" t="n">
        <v>11720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7</v>
      </c>
      <c r="C2" s="2" t="s">
        <v>28</v>
      </c>
      <c r="D2" s="2" t="s">
        <v>94</v>
      </c>
    </row>
    <row r="3" spans="1:4">
      <c r="A3" s="3" t="s">
        <v>846</v>
      </c>
    </row>
    <row r="4" spans="1:4">
      <c r="A4" s="4" t="s">
        <v>176</v>
      </c>
      <c r="B4" s="7" t="n">
        <v>19955</v>
      </c>
      <c r="C4" s="7" t="n">
        <v>15392</v>
      </c>
      <c r="D4" s="7" t="n">
        <v>0</v>
      </c>
    </row>
    <row r="5" spans="1:4">
      <c r="A5" s="4" t="s">
        <v>870</v>
      </c>
    </row>
    <row r="6" spans="1:4">
      <c r="A6" s="3" t="s">
        <v>846</v>
      </c>
    </row>
    <row r="7" spans="1:4">
      <c r="A7" s="4" t="s">
        <v>946</v>
      </c>
      <c r="B7" s="6" t="n">
        <v>4238</v>
      </c>
      <c r="C7" s="6" t="n">
        <v>3307</v>
      </c>
    </row>
    <row r="8" spans="1:4">
      <c r="A8" s="4" t="s">
        <v>947</v>
      </c>
      <c r="B8" s="6" t="n">
        <v>16935</v>
      </c>
      <c r="C8" s="6" t="n">
        <v>12836</v>
      </c>
    </row>
    <row r="9" spans="1:4">
      <c r="A9" s="4" t="s">
        <v>176</v>
      </c>
      <c r="B9" s="6" t="n">
        <v>2220</v>
      </c>
      <c r="C9" s="6" t="n">
        <v>1693</v>
      </c>
    </row>
    <row r="10" spans="1:4">
      <c r="A10" s="4" t="s">
        <v>948</v>
      </c>
      <c r="B10" s="7" t="n">
        <v>23393</v>
      </c>
      <c r="C10" s="7" t="n">
        <v>178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49</v>
      </c>
      <c r="B1" s="2" t="s">
        <v>1</v>
      </c>
    </row>
    <row r="2" spans="1:4">
      <c r="B2" s="2" t="s">
        <v>27</v>
      </c>
      <c r="C2" s="2" t="s">
        <v>28</v>
      </c>
      <c r="D2" s="2" t="s">
        <v>94</v>
      </c>
    </row>
    <row r="3" spans="1:4">
      <c r="A3" s="3" t="s">
        <v>267</v>
      </c>
    </row>
    <row r="4" spans="1:4">
      <c r="A4" s="4" t="s">
        <v>950</v>
      </c>
      <c r="B4" s="7" t="n">
        <v>-2495</v>
      </c>
      <c r="C4" s="7" t="n">
        <v>-5806</v>
      </c>
      <c r="D4" s="7" t="n">
        <v>24135</v>
      </c>
    </row>
    <row r="5" spans="1:4">
      <c r="A5" s="4" t="s">
        <v>951</v>
      </c>
      <c r="B5" s="6" t="n">
        <v>134993</v>
      </c>
      <c r="C5" s="6" t="n">
        <v>124320</v>
      </c>
      <c r="D5" s="6" t="n">
        <v>13203</v>
      </c>
    </row>
    <row r="6" spans="1:4">
      <c r="A6" s="4" t="s">
        <v>111</v>
      </c>
      <c r="B6" s="7" t="n">
        <v>132498</v>
      </c>
      <c r="C6" s="7" t="n">
        <v>118514</v>
      </c>
      <c r="D6" s="7" t="n">
        <v>373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52</v>
      </c>
      <c r="B1" s="2" t="s">
        <v>1</v>
      </c>
    </row>
    <row r="2" spans="1:4">
      <c r="B2" s="2" t="s">
        <v>27</v>
      </c>
      <c r="C2" s="2" t="s">
        <v>28</v>
      </c>
      <c r="D2" s="2" t="s">
        <v>94</v>
      </c>
    </row>
    <row r="3" spans="1:4">
      <c r="A3" s="3" t="s">
        <v>267</v>
      </c>
    </row>
    <row r="4" spans="1:4">
      <c r="A4" s="4" t="s">
        <v>953</v>
      </c>
      <c r="B4" s="7" t="n">
        <v>973</v>
      </c>
      <c r="C4" s="7" t="n">
        <v>936</v>
      </c>
      <c r="D4" s="7" t="n">
        <v>2874</v>
      </c>
    </row>
    <row r="5" spans="1:4">
      <c r="A5" s="4" t="s">
        <v>954</v>
      </c>
      <c r="B5" s="6" t="n">
        <v>41862</v>
      </c>
      <c r="C5" s="6" t="n">
        <v>41667</v>
      </c>
      <c r="D5" s="6" t="n">
        <v>33452</v>
      </c>
    </row>
    <row r="6" spans="1:4">
      <c r="A6" s="4" t="s">
        <v>955</v>
      </c>
      <c r="B6" s="6" t="n">
        <v>42835</v>
      </c>
      <c r="C6" s="6" t="n">
        <v>42603</v>
      </c>
      <c r="D6" s="6" t="n">
        <v>36326</v>
      </c>
    </row>
    <row r="7" spans="1:4">
      <c r="A7" s="4" t="s">
        <v>956</v>
      </c>
      <c r="B7" s="6" t="n">
        <v>250</v>
      </c>
      <c r="C7" s="6" t="n">
        <v>317</v>
      </c>
      <c r="D7" s="6" t="n">
        <v>0</v>
      </c>
    </row>
    <row r="8" spans="1:4">
      <c r="A8" s="4" t="s">
        <v>954</v>
      </c>
      <c r="B8" s="6" t="n">
        <v>-37444</v>
      </c>
      <c r="C8" s="6" t="n">
        <v>-41608</v>
      </c>
      <c r="D8" s="6" t="n">
        <v>-68086</v>
      </c>
    </row>
    <row r="9" spans="1:4">
      <c r="A9" s="4" t="s">
        <v>957</v>
      </c>
      <c r="B9" s="6" t="n">
        <v>-37194</v>
      </c>
      <c r="C9" s="6" t="n">
        <v>-41291</v>
      </c>
      <c r="D9" s="6" t="n">
        <v>-68086</v>
      </c>
    </row>
    <row r="10" spans="1:4">
      <c r="A10" s="4" t="s">
        <v>958</v>
      </c>
      <c r="B10" s="7" t="n">
        <v>5641</v>
      </c>
      <c r="C10" s="7" t="n">
        <v>1312</v>
      </c>
      <c r="D10" s="7" t="n">
        <v>-317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9</v>
      </c>
      <c r="B1" s="2" t="s">
        <v>1</v>
      </c>
    </row>
    <row r="2" spans="1:4">
      <c r="B2" s="2" t="s">
        <v>27</v>
      </c>
      <c r="C2" s="2" t="s">
        <v>28</v>
      </c>
      <c r="D2" s="2" t="s">
        <v>94</v>
      </c>
    </row>
    <row r="3" spans="1:4">
      <c r="A3" s="3" t="s">
        <v>267</v>
      </c>
    </row>
    <row r="4" spans="1:4">
      <c r="A4" s="4" t="s">
        <v>960</v>
      </c>
      <c r="B4" s="7" t="n">
        <v>33124</v>
      </c>
      <c r="C4" s="7" t="n">
        <v>29628</v>
      </c>
      <c r="D4" s="7" t="n">
        <v>9334</v>
      </c>
    </row>
    <row r="5" spans="1:4">
      <c r="A5" s="4" t="s">
        <v>961</v>
      </c>
      <c r="B5" s="4" t="s">
        <v>895</v>
      </c>
      <c r="C5" s="4" t="s">
        <v>895</v>
      </c>
      <c r="D5" s="4" t="s">
        <v>895</v>
      </c>
    </row>
    <row r="6" spans="1:4">
      <c r="A6" s="4" t="s">
        <v>962</v>
      </c>
      <c r="B6" s="7" t="n">
        <v>-36407</v>
      </c>
      <c r="C6" s="7" t="n">
        <v>-29959</v>
      </c>
      <c r="D6" s="7" t="n">
        <v>-31826</v>
      </c>
    </row>
    <row r="7" spans="1:4">
      <c r="A7" s="4" t="s">
        <v>963</v>
      </c>
      <c r="B7" s="4" t="s">
        <v>964</v>
      </c>
      <c r="C7" s="4" t="s">
        <v>965</v>
      </c>
      <c r="D7" s="4" t="s">
        <v>966</v>
      </c>
    </row>
    <row r="8" spans="1:4">
      <c r="A8" s="4" t="s">
        <v>967</v>
      </c>
      <c r="B8" s="7" t="n">
        <v>14411</v>
      </c>
      <c r="C8" s="7" t="n">
        <v>9339</v>
      </c>
      <c r="D8" s="7" t="n">
        <v>6219</v>
      </c>
    </row>
    <row r="9" spans="1:4">
      <c r="A9" s="4" t="s">
        <v>968</v>
      </c>
      <c r="B9" s="4" t="s">
        <v>969</v>
      </c>
      <c r="C9" s="4" t="s">
        <v>970</v>
      </c>
      <c r="D9" s="4" t="s">
        <v>971</v>
      </c>
    </row>
    <row r="10" spans="1:4">
      <c r="A10" s="4" t="s">
        <v>972</v>
      </c>
      <c r="B10" s="7" t="n">
        <v>-5810</v>
      </c>
      <c r="C10" s="7" t="n">
        <v>-2589</v>
      </c>
      <c r="D10" s="7" t="n">
        <v>-8557</v>
      </c>
    </row>
    <row r="11" spans="1:4">
      <c r="A11" s="4" t="s">
        <v>973</v>
      </c>
      <c r="B11" s="4" t="s">
        <v>974</v>
      </c>
      <c r="C11" s="4" t="s">
        <v>975</v>
      </c>
      <c r="D11" s="4" t="s">
        <v>976</v>
      </c>
    </row>
    <row r="12" spans="1:4">
      <c r="A12" s="4" t="s">
        <v>977</v>
      </c>
      <c r="B12" s="7" t="n">
        <v>1163</v>
      </c>
      <c r="C12" s="7" t="n">
        <v>4409</v>
      </c>
      <c r="D12" s="7" t="n">
        <v>1986</v>
      </c>
    </row>
    <row r="13" spans="1:4">
      <c r="A13" s="4" t="s">
        <v>978</v>
      </c>
      <c r="B13" s="4" t="s">
        <v>979</v>
      </c>
      <c r="C13" s="4" t="s">
        <v>877</v>
      </c>
      <c r="D13" s="4" t="s">
        <v>980</v>
      </c>
    </row>
    <row r="14" spans="1:4">
      <c r="A14" s="4" t="s">
        <v>981</v>
      </c>
      <c r="B14" s="7" t="n">
        <v>-836</v>
      </c>
      <c r="C14" s="7" t="n">
        <v>330</v>
      </c>
      <c r="D14" s="7" t="n">
        <v>-1640</v>
      </c>
    </row>
    <row r="15" spans="1:4">
      <c r="A15" s="4" t="s">
        <v>982</v>
      </c>
      <c r="B15" s="4" t="s">
        <v>983</v>
      </c>
      <c r="C15" s="4" t="s">
        <v>984</v>
      </c>
      <c r="D15" s="4" t="s">
        <v>974</v>
      </c>
    </row>
    <row r="16" spans="1:4">
      <c r="A16" s="4" t="s">
        <v>985</v>
      </c>
      <c r="B16" s="7" t="n">
        <v>-2754</v>
      </c>
      <c r="C16" s="7" t="n">
        <v>-8617</v>
      </c>
      <c r="D16" s="7" t="n">
        <v>-5931</v>
      </c>
    </row>
    <row r="17" spans="1:4">
      <c r="A17" s="4" t="s">
        <v>986</v>
      </c>
      <c r="B17" s="4" t="s">
        <v>975</v>
      </c>
      <c r="C17" s="4" t="s">
        <v>987</v>
      </c>
      <c r="D17" s="4" t="s">
        <v>988</v>
      </c>
    </row>
    <row r="18" spans="1:4">
      <c r="A18" s="4" t="s">
        <v>989</v>
      </c>
      <c r="B18" s="7" t="n">
        <v>0</v>
      </c>
      <c r="C18" s="7" t="n">
        <v>0</v>
      </c>
      <c r="D18" s="7" t="n">
        <v>-872</v>
      </c>
    </row>
    <row r="19" spans="1:4">
      <c r="A19" s="4" t="s">
        <v>990</v>
      </c>
      <c r="B19" s="4" t="s">
        <v>991</v>
      </c>
      <c r="C19" s="4" t="s">
        <v>991</v>
      </c>
      <c r="D19" s="4" t="s">
        <v>992</v>
      </c>
    </row>
    <row r="20" spans="1:4">
      <c r="A20" s="4" t="s">
        <v>993</v>
      </c>
      <c r="B20" s="7" t="n">
        <v>-1201</v>
      </c>
      <c r="C20" s="7" t="n">
        <v>-1950</v>
      </c>
      <c r="D20" s="7" t="n">
        <v>-888</v>
      </c>
    </row>
    <row r="21" spans="1:4">
      <c r="A21" s="4" t="s">
        <v>994</v>
      </c>
      <c r="B21" s="4" t="s">
        <v>995</v>
      </c>
      <c r="C21" s="4" t="s">
        <v>996</v>
      </c>
      <c r="D21" s="4" t="s">
        <v>997</v>
      </c>
    </row>
    <row r="22" spans="1:4">
      <c r="A22" s="4" t="s">
        <v>998</v>
      </c>
      <c r="B22" s="7" t="n">
        <v>3450</v>
      </c>
      <c r="C22" s="7" t="n">
        <v>0</v>
      </c>
      <c r="D22" s="7" t="n">
        <v>0</v>
      </c>
    </row>
    <row r="23" spans="1:4">
      <c r="A23" s="4" t="s">
        <v>999</v>
      </c>
      <c r="B23" s="4" t="s">
        <v>1000</v>
      </c>
      <c r="C23" s="4" t="s">
        <v>796</v>
      </c>
      <c r="D23" s="4" t="s">
        <v>796</v>
      </c>
    </row>
    <row r="24" spans="1:4">
      <c r="A24" s="4" t="s">
        <v>1001</v>
      </c>
      <c r="B24" s="7" t="n">
        <v>501</v>
      </c>
      <c r="C24" s="7" t="n">
        <v>721</v>
      </c>
      <c r="D24" s="7" t="n">
        <v>415</v>
      </c>
    </row>
    <row r="25" spans="1:4">
      <c r="A25" s="4" t="s">
        <v>1002</v>
      </c>
      <c r="B25" s="4" t="s">
        <v>852</v>
      </c>
      <c r="C25" s="4" t="s">
        <v>1003</v>
      </c>
      <c r="D25" s="4" t="s">
        <v>1004</v>
      </c>
    </row>
    <row r="26" spans="1:4">
      <c r="A26" s="4" t="s">
        <v>958</v>
      </c>
      <c r="B26" s="7" t="n">
        <v>5641</v>
      </c>
      <c r="C26" s="7" t="n">
        <v>1312</v>
      </c>
      <c r="D26" s="7" t="n">
        <v>-31760</v>
      </c>
    </row>
    <row r="27" spans="1:4">
      <c r="A27" s="4" t="s">
        <v>1005</v>
      </c>
      <c r="B27" s="4" t="s">
        <v>1006</v>
      </c>
      <c r="C27" s="4" t="s">
        <v>1004</v>
      </c>
      <c r="D27" s="4" t="s">
        <v>10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8</v>
      </c>
      <c r="B1" s="2" t="s">
        <v>1</v>
      </c>
    </row>
    <row r="2" spans="1:3">
      <c r="B2" s="2" t="s">
        <v>27</v>
      </c>
      <c r="C2" s="2" t="s">
        <v>28</v>
      </c>
    </row>
    <row r="3" spans="1:3">
      <c r="A3" s="3" t="s">
        <v>1009</v>
      </c>
    </row>
    <row r="4" spans="1:3">
      <c r="A4" s="4" t="s">
        <v>461</v>
      </c>
      <c r="B4" s="7" t="n">
        <v>16002</v>
      </c>
      <c r="C4" s="7" t="n">
        <v>11585</v>
      </c>
    </row>
    <row r="5" spans="1:3">
      <c r="A5" s="4" t="s">
        <v>1010</v>
      </c>
      <c r="B5" s="6" t="n">
        <v>2018</v>
      </c>
      <c r="C5" s="6" t="n">
        <v>4448</v>
      </c>
    </row>
    <row r="6" spans="1:3">
      <c r="A6" s="4" t="s">
        <v>1011</v>
      </c>
      <c r="B6" s="6" t="n">
        <v>2640</v>
      </c>
    </row>
    <row r="7" spans="1:3">
      <c r="A7" s="4" t="s">
        <v>1012</v>
      </c>
      <c r="B7" s="6" t="n">
        <v>-2988</v>
      </c>
    </row>
    <row r="8" spans="1:3">
      <c r="A8" s="4" t="s">
        <v>1013</v>
      </c>
      <c r="B8" s="6" t="n">
        <v>-747</v>
      </c>
    </row>
    <row r="9" spans="1:3">
      <c r="A9" s="4" t="s">
        <v>1014</v>
      </c>
      <c r="B9" s="6" t="n">
        <v>-190</v>
      </c>
      <c r="C9" s="6" t="n">
        <v>-31</v>
      </c>
    </row>
    <row r="10" spans="1:3">
      <c r="A10" s="4" t="s">
        <v>466</v>
      </c>
      <c r="B10" s="7" t="n">
        <v>16735</v>
      </c>
      <c r="C10" s="7" t="n">
        <v>16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5</v>
      </c>
      <c r="B1" s="2" t="s">
        <v>27</v>
      </c>
      <c r="C1" s="2" t="s">
        <v>28</v>
      </c>
    </row>
    <row r="2" spans="1:3">
      <c r="A2" s="3" t="s">
        <v>1016</v>
      </c>
    </row>
    <row r="3" spans="1:3">
      <c r="A3" s="4" t="s">
        <v>1017</v>
      </c>
      <c r="B3" s="7" t="n">
        <v>25771</v>
      </c>
      <c r="C3" s="7" t="n">
        <v>33208</v>
      </c>
    </row>
    <row r="4" spans="1:3">
      <c r="A4" s="4" t="s">
        <v>188</v>
      </c>
      <c r="B4" s="6" t="n">
        <v>22648</v>
      </c>
      <c r="C4" s="6" t="n">
        <v>20425</v>
      </c>
    </row>
    <row r="5" spans="1:3">
      <c r="A5" s="4" t="s">
        <v>185</v>
      </c>
      <c r="B5" s="6" t="n">
        <v>2394</v>
      </c>
      <c r="C5" s="6" t="n">
        <v>4798</v>
      </c>
    </row>
    <row r="6" spans="1:3">
      <c r="A6" s="4" t="s">
        <v>1018</v>
      </c>
      <c r="B6" s="6" t="n">
        <v>1121</v>
      </c>
      <c r="C6" s="6" t="n">
        <v>1155</v>
      </c>
    </row>
    <row r="7" spans="1:3">
      <c r="A7" s="4" t="s">
        <v>1019</v>
      </c>
      <c r="B7" s="6" t="n">
        <v>934</v>
      </c>
      <c r="C7" s="6" t="n">
        <v>510</v>
      </c>
    </row>
    <row r="8" spans="1:3">
      <c r="A8" s="4" t="s">
        <v>174</v>
      </c>
      <c r="B8" s="6" t="n">
        <v>1859</v>
      </c>
      <c r="C8" s="6" t="n">
        <v>3616</v>
      </c>
    </row>
    <row r="9" spans="1:3">
      <c r="A9" s="4" t="s">
        <v>1020</v>
      </c>
      <c r="B9" s="6" t="n">
        <v>1793</v>
      </c>
      <c r="C9" s="6" t="n">
        <v>1128</v>
      </c>
    </row>
    <row r="10" spans="1:3">
      <c r="A10" s="4" t="s">
        <v>1021</v>
      </c>
      <c r="B10" s="6" t="n">
        <v>1110</v>
      </c>
      <c r="C10" s="6" t="n">
        <v>3347</v>
      </c>
    </row>
    <row r="11" spans="1:3">
      <c r="A11" s="4" t="s">
        <v>1022</v>
      </c>
      <c r="B11" s="6" t="n">
        <v>0</v>
      </c>
      <c r="C11" s="6" t="n">
        <v>0</v>
      </c>
    </row>
    <row r="12" spans="1:3">
      <c r="A12" s="4" t="s">
        <v>1023</v>
      </c>
      <c r="B12" s="6" t="n">
        <v>272</v>
      </c>
      <c r="C12" s="6" t="n">
        <v>1030</v>
      </c>
    </row>
    <row r="13" spans="1:3">
      <c r="A13" s="4" t="s">
        <v>156</v>
      </c>
      <c r="B13" s="6" t="n">
        <v>14726</v>
      </c>
      <c r="C13" s="6" t="n">
        <v>14209</v>
      </c>
    </row>
    <row r="14" spans="1:3">
      <c r="A14" s="4" t="s">
        <v>1024</v>
      </c>
      <c r="B14" s="6" t="n">
        <v>54307</v>
      </c>
      <c r="C14" s="6" t="n">
        <v>38013</v>
      </c>
    </row>
    <row r="15" spans="1:3">
      <c r="A15" s="4" t="s">
        <v>874</v>
      </c>
      <c r="B15" s="6" t="n">
        <v>13765</v>
      </c>
      <c r="C15" s="6" t="n">
        <v>10055</v>
      </c>
    </row>
    <row r="16" spans="1:3">
      <c r="A16" s="4" t="s">
        <v>1025</v>
      </c>
      <c r="B16" s="6" t="n">
        <v>2080</v>
      </c>
      <c r="C16" s="6" t="n">
        <v>1901</v>
      </c>
    </row>
    <row r="17" spans="1:3">
      <c r="A17" s="4" t="s">
        <v>1026</v>
      </c>
      <c r="B17" s="6" t="n">
        <v>142780</v>
      </c>
      <c r="C17" s="6" t="n">
        <v>133395</v>
      </c>
    </row>
    <row r="18" spans="1:3">
      <c r="A18" s="4" t="s">
        <v>1027</v>
      </c>
      <c r="B18" s="6" t="n">
        <v>-3703</v>
      </c>
      <c r="C18" s="6" t="n">
        <v>-602</v>
      </c>
    </row>
    <row r="19" spans="1:3">
      <c r="A19" s="4" t="s">
        <v>1028</v>
      </c>
      <c r="B19" s="6" t="n">
        <v>139077</v>
      </c>
      <c r="C19" s="6" t="n">
        <v>132793</v>
      </c>
    </row>
    <row r="20" spans="1:3">
      <c r="A20" s="3" t="s">
        <v>1029</v>
      </c>
    </row>
    <row r="21" spans="1:3">
      <c r="A21" s="4" t="s">
        <v>1017</v>
      </c>
      <c r="B21" s="6" t="n">
        <v>0</v>
      </c>
      <c r="C21" s="6" t="n">
        <v>0</v>
      </c>
    </row>
    <row r="22" spans="1:3">
      <c r="A22" s="4" t="s">
        <v>188</v>
      </c>
      <c r="B22" s="6" t="n">
        <v>0</v>
      </c>
      <c r="C22" s="6" t="n">
        <v>0</v>
      </c>
    </row>
    <row r="23" spans="1:3">
      <c r="A23" s="4" t="s">
        <v>185</v>
      </c>
      <c r="B23" s="6" t="n">
        <v>-1060</v>
      </c>
      <c r="C23" s="6" t="n">
        <v>-1358</v>
      </c>
    </row>
    <row r="24" spans="1:3">
      <c r="A24" s="4" t="s">
        <v>1018</v>
      </c>
      <c r="B24" s="6" t="n">
        <v>-465</v>
      </c>
      <c r="C24" s="6" t="n">
        <v>-483</v>
      </c>
    </row>
    <row r="25" spans="1:3">
      <c r="A25" s="4" t="s">
        <v>1019</v>
      </c>
      <c r="B25" s="6" t="n">
        <v>-132</v>
      </c>
      <c r="C25" s="6" t="n">
        <v>-211</v>
      </c>
    </row>
    <row r="26" spans="1:3">
      <c r="A26" s="4" t="s">
        <v>174</v>
      </c>
      <c r="B26" s="6" t="n">
        <v>-27854</v>
      </c>
      <c r="C26" s="6" t="n">
        <v>-10645</v>
      </c>
    </row>
    <row r="27" spans="1:3">
      <c r="A27" s="4" t="s">
        <v>1020</v>
      </c>
      <c r="B27" s="6" t="n">
        <v>0</v>
      </c>
      <c r="C27" s="6" t="n">
        <v>0</v>
      </c>
    </row>
    <row r="28" spans="1:3">
      <c r="A28" s="4" t="s">
        <v>1021</v>
      </c>
      <c r="B28" s="6" t="n">
        <v>0</v>
      </c>
      <c r="C28" s="6" t="n">
        <v>0</v>
      </c>
    </row>
    <row r="29" spans="1:3">
      <c r="A29" s="4" t="s">
        <v>1022</v>
      </c>
      <c r="B29" s="6" t="n">
        <v>-902</v>
      </c>
      <c r="C29" s="6" t="n">
        <v>-1064</v>
      </c>
    </row>
    <row r="30" spans="1:3">
      <c r="A30" s="4" t="s">
        <v>1023</v>
      </c>
      <c r="B30" s="6" t="n">
        <v>-150594</v>
      </c>
      <c r="C30" s="6" t="n">
        <v>-199677</v>
      </c>
    </row>
    <row r="31" spans="1:3">
      <c r="A31" s="4" t="s">
        <v>156</v>
      </c>
      <c r="B31" s="6" t="n">
        <v>0</v>
      </c>
      <c r="C31" s="6" t="n">
        <v>0</v>
      </c>
    </row>
    <row r="32" spans="1:3">
      <c r="A32" s="4" t="s">
        <v>1024</v>
      </c>
      <c r="B32" s="6" t="n">
        <v>0</v>
      </c>
      <c r="C32" s="6" t="n">
        <v>0</v>
      </c>
    </row>
    <row r="33" spans="1:3">
      <c r="A33" s="4" t="s">
        <v>874</v>
      </c>
      <c r="B33" s="6" t="n">
        <v>0</v>
      </c>
      <c r="C33" s="6" t="n">
        <v>0</v>
      </c>
    </row>
    <row r="34" spans="1:3">
      <c r="A34" s="4" t="s">
        <v>1025</v>
      </c>
      <c r="B34" s="6" t="n">
        <v>-1154</v>
      </c>
      <c r="C34" s="6" t="n">
        <v>-2108</v>
      </c>
    </row>
    <row r="35" spans="1:3">
      <c r="A35" s="4" t="s">
        <v>1027</v>
      </c>
      <c r="B35" s="6" t="n">
        <v>0</v>
      </c>
      <c r="C35" s="6" t="n">
        <v>0</v>
      </c>
    </row>
    <row r="36" spans="1:3">
      <c r="A36" s="4" t="s">
        <v>1030</v>
      </c>
      <c r="B36" s="6" t="n">
        <v>-182161</v>
      </c>
      <c r="C36" s="6" t="n">
        <v>-215546</v>
      </c>
    </row>
    <row r="37" spans="1:3">
      <c r="A37" s="4" t="s">
        <v>1031</v>
      </c>
      <c r="B37" s="7" t="n">
        <v>-43084</v>
      </c>
      <c r="C37" s="7" t="n">
        <v>-827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 customWidth="1" max="7" min="7" width="14"/>
  </cols>
  <sheetData>
    <row r="1" spans="1:7">
      <c r="A1" s="1" t="s">
        <v>1032</v>
      </c>
      <c r="B1" s="2" t="s">
        <v>601</v>
      </c>
      <c r="D1" s="2" t="s">
        <v>1</v>
      </c>
    </row>
    <row r="2" spans="1:7">
      <c r="B2" s="2" t="s">
        <v>689</v>
      </c>
      <c r="C2" s="2" t="s">
        <v>94</v>
      </c>
      <c r="D2" s="2" t="s">
        <v>27</v>
      </c>
      <c r="E2" s="2" t="s">
        <v>28</v>
      </c>
      <c r="F2" s="2" t="s">
        <v>94</v>
      </c>
      <c r="G2" s="2" t="s">
        <v>468</v>
      </c>
    </row>
    <row r="3" spans="1:7">
      <c r="A3" s="3" t="s">
        <v>1033</v>
      </c>
    </row>
    <row r="4" spans="1:7">
      <c r="A4" s="4" t="s">
        <v>961</v>
      </c>
      <c r="D4" s="4" t="s">
        <v>895</v>
      </c>
      <c r="E4" s="4" t="s">
        <v>895</v>
      </c>
      <c r="F4" s="4" t="s">
        <v>895</v>
      </c>
    </row>
    <row r="5" spans="1:7">
      <c r="A5" s="4" t="s">
        <v>1034</v>
      </c>
      <c r="D5" s="7" t="n">
        <v>5641</v>
      </c>
      <c r="E5" s="7" t="n">
        <v>1312</v>
      </c>
      <c r="F5" s="7" t="n">
        <v>-31760</v>
      </c>
    </row>
    <row r="6" spans="1:7">
      <c r="A6" s="4" t="s">
        <v>1035</v>
      </c>
      <c r="D6" s="6" t="n">
        <v>3703</v>
      </c>
      <c r="E6" s="6" t="n">
        <v>602</v>
      </c>
    </row>
    <row r="7" spans="1:7">
      <c r="A7" s="4" t="s">
        <v>1036</v>
      </c>
      <c r="D7" s="6" t="n">
        <v>-300</v>
      </c>
    </row>
    <row r="8" spans="1:7">
      <c r="A8" s="4" t="s">
        <v>1037</v>
      </c>
      <c r="D8" s="6" t="n">
        <v>16700</v>
      </c>
      <c r="E8" s="6" t="n">
        <v>16000</v>
      </c>
    </row>
    <row r="9" spans="1:7">
      <c r="A9" s="4" t="s">
        <v>1038</v>
      </c>
      <c r="D9" s="6" t="n">
        <v>16700</v>
      </c>
      <c r="E9" s="6" t="n">
        <v>14000</v>
      </c>
    </row>
    <row r="10" spans="1:7">
      <c r="A10" s="4" t="s">
        <v>1039</v>
      </c>
      <c r="D10" s="6" t="n">
        <v>6800</v>
      </c>
    </row>
    <row r="11" spans="1:7">
      <c r="A11" s="4" t="s">
        <v>1040</v>
      </c>
      <c r="D11" s="6" t="n">
        <v>300</v>
      </c>
      <c r="E11" s="6" t="n">
        <v>-300</v>
      </c>
      <c r="F11" s="6" t="n">
        <v>-1700</v>
      </c>
    </row>
    <row r="12" spans="1:7">
      <c r="A12" s="4" t="s">
        <v>1041</v>
      </c>
      <c r="D12" s="6" t="n">
        <v>1400</v>
      </c>
      <c r="E12" s="6" t="n">
        <v>1100</v>
      </c>
    </row>
    <row r="13" spans="1:7">
      <c r="A13" s="4" t="s">
        <v>1042</v>
      </c>
      <c r="D13" s="6" t="n">
        <v>43084</v>
      </c>
      <c r="E13" s="6" t="n">
        <v>82753</v>
      </c>
    </row>
    <row r="14" spans="1:7">
      <c r="A14" s="4" t="s">
        <v>1043</v>
      </c>
      <c r="D14" s="6" t="n">
        <v>264200</v>
      </c>
      <c r="E14" s="6" t="n">
        <v>270100</v>
      </c>
    </row>
    <row r="15" spans="1:7">
      <c r="A15" s="4" t="s">
        <v>1044</v>
      </c>
      <c r="D15" s="6" t="n">
        <v>3400</v>
      </c>
    </row>
    <row r="16" spans="1:7">
      <c r="A16" s="4" t="s">
        <v>1045</v>
      </c>
      <c r="D16" s="6" t="n">
        <v>333600</v>
      </c>
    </row>
    <row r="17" spans="1:7">
      <c r="A17" s="4" t="s">
        <v>1046</v>
      </c>
      <c r="D17" s="6" t="n">
        <v>20100</v>
      </c>
      <c r="E17" s="6" t="n">
        <v>20100</v>
      </c>
    </row>
    <row r="18" spans="1:7">
      <c r="A18" s="4" t="s">
        <v>1047</v>
      </c>
      <c r="D18" s="6" t="n">
        <v>902</v>
      </c>
      <c r="E18" s="6" t="n">
        <v>1064</v>
      </c>
    </row>
    <row r="19" spans="1:7">
      <c r="A19" s="4" t="s">
        <v>547</v>
      </c>
    </row>
    <row r="20" spans="1:7">
      <c r="A20" s="3" t="s">
        <v>1033</v>
      </c>
    </row>
    <row r="21" spans="1:7">
      <c r="A21" s="4" t="s">
        <v>1034</v>
      </c>
      <c r="E21" s="6" t="n">
        <v>-2600</v>
      </c>
      <c r="F21" s="7" t="n">
        <v>-4600</v>
      </c>
    </row>
    <row r="22" spans="1:7">
      <c r="A22" s="4" t="s">
        <v>1048</v>
      </c>
    </row>
    <row r="23" spans="1:7">
      <c r="A23" s="3" t="s">
        <v>1033</v>
      </c>
    </row>
    <row r="24" spans="1:7">
      <c r="A24" s="4" t="s">
        <v>1049</v>
      </c>
      <c r="D24" s="6" t="n">
        <v>110300</v>
      </c>
      <c r="E24" s="6" t="n">
        <v>120800</v>
      </c>
    </row>
    <row r="25" spans="1:7">
      <c r="A25" s="4" t="s">
        <v>1050</v>
      </c>
    </row>
    <row r="26" spans="1:7">
      <c r="A26" s="3" t="s">
        <v>1033</v>
      </c>
    </row>
    <row r="27" spans="1:7">
      <c r="A27" s="4" t="s">
        <v>1049</v>
      </c>
      <c r="D27" s="6" t="n">
        <v>153900</v>
      </c>
      <c r="E27" s="6" t="n">
        <v>149300</v>
      </c>
    </row>
    <row r="28" spans="1:7">
      <c r="A28" s="4" t="s">
        <v>1051</v>
      </c>
    </row>
    <row r="29" spans="1:7">
      <c r="A29" s="3" t="s">
        <v>1033</v>
      </c>
    </row>
    <row r="30" spans="1:7">
      <c r="A30" s="4" t="s">
        <v>1049</v>
      </c>
      <c r="E30" s="6" t="n">
        <v>9300</v>
      </c>
    </row>
    <row r="31" spans="1:7">
      <c r="A31" s="4" t="s">
        <v>1052</v>
      </c>
    </row>
    <row r="32" spans="1:7">
      <c r="A32" s="3" t="s">
        <v>1033</v>
      </c>
    </row>
    <row r="33" spans="1:7">
      <c r="A33" s="4" t="s">
        <v>1049</v>
      </c>
      <c r="D33" s="7" t="n">
        <v>103500</v>
      </c>
    </row>
    <row r="34" spans="1:7">
      <c r="A34" s="4" t="s">
        <v>1053</v>
      </c>
    </row>
    <row r="35" spans="1:7">
      <c r="A35" s="3" t="s">
        <v>1033</v>
      </c>
    </row>
    <row r="36" spans="1:7">
      <c r="A36" s="4" t="s">
        <v>1035</v>
      </c>
      <c r="G36" s="7" t="n">
        <v>3900</v>
      </c>
    </row>
    <row r="37" spans="1:7">
      <c r="A37" s="4" t="s">
        <v>1036</v>
      </c>
      <c r="C37" s="7" t="n">
        <v>-1900</v>
      </c>
    </row>
    <row r="38" spans="1:7">
      <c r="A38" s="4" t="s">
        <v>870</v>
      </c>
    </row>
    <row r="39" spans="1:7">
      <c r="A39" s="3" t="s">
        <v>1033</v>
      </c>
    </row>
    <row r="40" spans="1:7">
      <c r="A40" s="4" t="s">
        <v>1035</v>
      </c>
      <c r="E40" s="7" t="n">
        <v>3000</v>
      </c>
    </row>
    <row r="41" spans="1:7">
      <c r="A41" s="4" t="s">
        <v>1036</v>
      </c>
      <c r="B41" s="7" t="n">
        <v>-3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1054</v>
      </c>
      <c r="B1" s="2" t="s">
        <v>746</v>
      </c>
      <c r="C1" s="2" t="s">
        <v>1055</v>
      </c>
      <c r="D1" s="2" t="s">
        <v>1056</v>
      </c>
      <c r="E1" s="2" t="s">
        <v>1</v>
      </c>
    </row>
    <row r="2" spans="1:9">
      <c r="B2" s="2" t="s">
        <v>1057</v>
      </c>
      <c r="C2" s="2" t="s">
        <v>1058</v>
      </c>
      <c r="D2" s="2" t="s">
        <v>1059</v>
      </c>
      <c r="E2" s="2" t="s">
        <v>27</v>
      </c>
      <c r="F2" s="2" t="s">
        <v>28</v>
      </c>
      <c r="G2" s="2" t="s">
        <v>94</v>
      </c>
      <c r="H2" s="2" t="s">
        <v>1060</v>
      </c>
      <c r="I2" s="2" t="s">
        <v>468</v>
      </c>
    </row>
    <row r="3" spans="1:9">
      <c r="A3" s="3" t="s">
        <v>1061</v>
      </c>
    </row>
    <row r="4" spans="1:9">
      <c r="A4" s="4" t="s">
        <v>1062</v>
      </c>
      <c r="B4" s="6" t="n">
        <v>25800000</v>
      </c>
    </row>
    <row r="5" spans="1:9">
      <c r="A5" s="4" t="s">
        <v>1063</v>
      </c>
      <c r="B5" s="17" t="n">
        <v>32.085</v>
      </c>
    </row>
    <row r="6" spans="1:9">
      <c r="A6" s="4" t="s">
        <v>752</v>
      </c>
      <c r="B6" s="7" t="n">
        <v>68900000</v>
      </c>
      <c r="E6" s="7" t="n">
        <v>0</v>
      </c>
      <c r="F6" s="7" t="n">
        <v>68900000</v>
      </c>
      <c r="G6" s="7" t="n">
        <v>0</v>
      </c>
    </row>
    <row r="7" spans="1:9">
      <c r="A7" s="4" t="s">
        <v>151</v>
      </c>
      <c r="E7" s="7" t="n">
        <v>20818000</v>
      </c>
      <c r="F7" s="7" t="n">
        <v>126889000</v>
      </c>
      <c r="G7" s="7" t="n">
        <v>86029000</v>
      </c>
    </row>
    <row r="8" spans="1:9">
      <c r="A8" s="4" t="s">
        <v>1064</v>
      </c>
    </row>
    <row r="9" spans="1:9">
      <c r="A9" s="3" t="s">
        <v>1061</v>
      </c>
    </row>
    <row r="10" spans="1:9">
      <c r="A10" s="4" t="s">
        <v>1065</v>
      </c>
      <c r="I10" s="7" t="n">
        <v>100000000</v>
      </c>
    </row>
    <row r="11" spans="1:9">
      <c r="A11" s="4" t="s">
        <v>152</v>
      </c>
      <c r="C11" s="6" t="n">
        <v>5100000</v>
      </c>
    </row>
    <row r="12" spans="1:9">
      <c r="A12" s="4" t="s">
        <v>151</v>
      </c>
      <c r="C12" s="7" t="n">
        <v>99000000</v>
      </c>
    </row>
    <row r="13" spans="1:9">
      <c r="A13" s="4" t="s">
        <v>1066</v>
      </c>
    </row>
    <row r="14" spans="1:9">
      <c r="A14" s="3" t="s">
        <v>1061</v>
      </c>
    </row>
    <row r="15" spans="1:9">
      <c r="A15" s="4" t="s">
        <v>152</v>
      </c>
      <c r="D15" s="6" t="n">
        <v>4400000</v>
      </c>
    </row>
    <row r="16" spans="1:9">
      <c r="A16" s="4" t="s">
        <v>151</v>
      </c>
      <c r="D16" s="7" t="n">
        <v>100400000</v>
      </c>
    </row>
    <row r="17" spans="1:9">
      <c r="A17" s="4" t="s">
        <v>1067</v>
      </c>
    </row>
    <row r="18" spans="1:9">
      <c r="A18" s="3" t="s">
        <v>1061</v>
      </c>
    </row>
    <row r="19" spans="1:9">
      <c r="A19" s="4" t="s">
        <v>1065</v>
      </c>
      <c r="H19" s="7" t="n">
        <v>100000000</v>
      </c>
    </row>
    <row r="20" spans="1:9">
      <c r="A20" s="4" t="s">
        <v>152</v>
      </c>
      <c r="E20" s="6" t="n">
        <v>800000</v>
      </c>
      <c r="F20" s="6" t="n">
        <v>2100000</v>
      </c>
    </row>
    <row r="21" spans="1:9">
      <c r="A21" s="4" t="s">
        <v>151</v>
      </c>
      <c r="E21" s="7" t="n">
        <v>20800000</v>
      </c>
      <c r="F21" s="7" t="n">
        <v>49100000</v>
      </c>
    </row>
    <row r="22" spans="1:9">
      <c r="A22" s="4" t="s">
        <v>886</v>
      </c>
    </row>
    <row r="23" spans="1:9">
      <c r="A23" s="3" t="s">
        <v>1061</v>
      </c>
    </row>
    <row r="24" spans="1:9">
      <c r="A24" s="4" t="s">
        <v>1062</v>
      </c>
      <c r="E24" s="6" t="n">
        <v>15200000</v>
      </c>
    </row>
    <row r="25" spans="1:9">
      <c r="A25" s="4" t="s">
        <v>887</v>
      </c>
      <c r="E25" s="4" t="s">
        <v>888</v>
      </c>
    </row>
    <row r="26" spans="1:9">
      <c r="A26" s="4" t="s">
        <v>889</v>
      </c>
    </row>
    <row r="27" spans="1:9">
      <c r="A27" s="3" t="s">
        <v>1061</v>
      </c>
    </row>
    <row r="28" spans="1:9">
      <c r="A28" s="4" t="s">
        <v>1062</v>
      </c>
      <c r="E28" s="6" t="n">
        <v>10600000</v>
      </c>
    </row>
    <row r="29" spans="1:9">
      <c r="A29" s="4" t="s">
        <v>887</v>
      </c>
      <c r="E29" s="4" t="s">
        <v>888</v>
      </c>
    </row>
  </sheetData>
  <mergeCells count="2">
    <mergeCell ref="A1:A2"/>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8</v>
      </c>
      <c r="B1" s="2" t="s">
        <v>1</v>
      </c>
    </row>
    <row r="2" spans="1:3">
      <c r="B2" s="2" t="s">
        <v>27</v>
      </c>
      <c r="C2" s="2" t="s">
        <v>28</v>
      </c>
    </row>
    <row r="3" spans="1:3">
      <c r="A3" s="3" t="s">
        <v>270</v>
      </c>
    </row>
    <row r="4" spans="1:3">
      <c r="A4" s="4" t="s">
        <v>1069</v>
      </c>
      <c r="B4" s="7" t="n">
        <v>48</v>
      </c>
      <c r="C4" s="7" t="n">
        <v>0</v>
      </c>
    </row>
    <row r="5" spans="1:3">
      <c r="A5" s="4" t="s">
        <v>1070</v>
      </c>
      <c r="B5" s="6" t="n">
        <v>1215</v>
      </c>
      <c r="C5" s="6" t="n">
        <v>0</v>
      </c>
    </row>
    <row r="6" spans="1:3">
      <c r="A6" s="4" t="s">
        <v>1071</v>
      </c>
      <c r="B6" s="6" t="n">
        <v>-2148</v>
      </c>
      <c r="C6" s="6" t="n">
        <v>-882</v>
      </c>
    </row>
    <row r="7" spans="1:3">
      <c r="A7" s="4" t="s">
        <v>1072</v>
      </c>
      <c r="B7" s="6" t="n">
        <v>-15497</v>
      </c>
      <c r="C7" s="6" t="n">
        <v>-12933</v>
      </c>
    </row>
    <row r="8" spans="1:3">
      <c r="A8" s="4" t="s">
        <v>717</v>
      </c>
      <c r="B8" s="6" t="n">
        <v>-242774</v>
      </c>
      <c r="C8" s="6" t="n">
        <v>-120920</v>
      </c>
    </row>
    <row r="9" spans="1:3">
      <c r="A9" s="4" t="s">
        <v>63</v>
      </c>
      <c r="B9" s="6" t="n">
        <v>-259156</v>
      </c>
      <c r="C9" s="6" t="n">
        <v>-134735</v>
      </c>
    </row>
    <row r="10" spans="1:3">
      <c r="A10" s="4" t="s">
        <v>1073</v>
      </c>
      <c r="B10" s="7" t="n">
        <v>7400</v>
      </c>
      <c r="C10" s="7" t="n">
        <v>68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4</v>
      </c>
      <c r="B1" s="2" t="s">
        <v>1</v>
      </c>
    </row>
    <row r="2" spans="1:4">
      <c r="B2" s="2" t="s">
        <v>27</v>
      </c>
      <c r="C2" s="2" t="s">
        <v>28</v>
      </c>
      <c r="D2" s="2" t="s">
        <v>94</v>
      </c>
    </row>
    <row r="3" spans="1:4">
      <c r="A3" s="3" t="s">
        <v>1075</v>
      </c>
    </row>
    <row r="4" spans="1:4">
      <c r="A4" s="4" t="s">
        <v>115</v>
      </c>
      <c r="B4" s="7" t="n">
        <v>127103</v>
      </c>
      <c r="C4" s="7" t="n">
        <v>116634</v>
      </c>
      <c r="D4" s="7" t="n">
        <v>69073</v>
      </c>
    </row>
    <row r="5" spans="1:4">
      <c r="A5" s="4" t="s">
        <v>1076</v>
      </c>
      <c r="B5" s="6" t="n">
        <v>233483</v>
      </c>
      <c r="C5" s="6" t="n">
        <v>232644</v>
      </c>
      <c r="D5" s="6" t="n">
        <v>234000</v>
      </c>
    </row>
    <row r="6" spans="1:4">
      <c r="A6" s="4" t="s">
        <v>1077</v>
      </c>
      <c r="B6" s="6" t="n">
        <v>3539</v>
      </c>
      <c r="C6" s="6" t="n">
        <v>3573</v>
      </c>
      <c r="D6" s="6" t="n">
        <v>3023</v>
      </c>
    </row>
    <row r="7" spans="1:4">
      <c r="A7" s="4" t="s">
        <v>1078</v>
      </c>
      <c r="B7" s="6" t="n">
        <v>136</v>
      </c>
      <c r="C7" s="6" t="n">
        <v>5321</v>
      </c>
      <c r="D7" s="6" t="n">
        <v>5152</v>
      </c>
    </row>
    <row r="8" spans="1:4">
      <c r="A8" s="4" t="s">
        <v>1079</v>
      </c>
      <c r="B8" s="6" t="n">
        <v>237158</v>
      </c>
      <c r="C8" s="6" t="n">
        <v>241538</v>
      </c>
      <c r="D8" s="6" t="n">
        <v>242175</v>
      </c>
    </row>
    <row r="9" spans="1:4">
      <c r="A9" s="4" t="s">
        <v>1080</v>
      </c>
      <c r="B9" s="10" t="n">
        <v>0.54</v>
      </c>
      <c r="C9" s="10" t="n">
        <v>0.5</v>
      </c>
      <c r="D9" s="10" t="n">
        <v>0.3</v>
      </c>
    </row>
    <row r="10" spans="1:4">
      <c r="A10" s="4" t="s">
        <v>1081</v>
      </c>
      <c r="B10" s="10" t="n">
        <v>0.54</v>
      </c>
      <c r="C10" s="10" t="n">
        <v>0.48</v>
      </c>
      <c r="D10" s="10" t="n">
        <v>0.29</v>
      </c>
    </row>
    <row r="11" spans="1:4">
      <c r="A11" s="4" t="s">
        <v>1082</v>
      </c>
    </row>
    <row r="12" spans="1:4">
      <c r="A12" s="3" t="s">
        <v>1075</v>
      </c>
    </row>
    <row r="13" spans="1:4">
      <c r="A13" s="4" t="s">
        <v>1083</v>
      </c>
      <c r="B13" s="6" t="n">
        <v>37</v>
      </c>
      <c r="C13" s="6" t="n">
        <v>422</v>
      </c>
      <c r="D13" s="6" t="n">
        <v>1616</v>
      </c>
    </row>
    <row r="14" spans="1:4">
      <c r="A14" s="4" t="s">
        <v>1084</v>
      </c>
    </row>
    <row r="15" spans="1:4">
      <c r="A15" s="3" t="s">
        <v>1075</v>
      </c>
    </row>
    <row r="16" spans="1:4">
      <c r="A16" s="4" t="s">
        <v>1083</v>
      </c>
      <c r="B16" s="6" t="n">
        <v>26071</v>
      </c>
      <c r="C16" s="6" t="n">
        <v>32505</v>
      </c>
      <c r="D16" s="6" t="n">
        <v>213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85</v>
      </c>
      <c r="B1" s="2" t="s">
        <v>632</v>
      </c>
    </row>
    <row r="2" spans="1:2">
      <c r="A2" s="3" t="s">
        <v>276</v>
      </c>
    </row>
    <row r="3" spans="1:2">
      <c r="A3" s="4" t="s">
        <v>1086</v>
      </c>
      <c r="B3" s="7" t="n">
        <v>1307</v>
      </c>
    </row>
    <row r="4" spans="1:2">
      <c r="A4" s="4" t="s">
        <v>1087</v>
      </c>
      <c r="B4" s="6" t="n">
        <v>1212</v>
      </c>
    </row>
    <row r="5" spans="1:2">
      <c r="A5" s="4" t="s">
        <v>1088</v>
      </c>
      <c r="B5" s="6" t="n">
        <v>1505</v>
      </c>
    </row>
    <row r="6" spans="1:2">
      <c r="A6" s="4" t="s">
        <v>1089</v>
      </c>
      <c r="B6" s="6" t="n">
        <v>0</v>
      </c>
    </row>
    <row r="7" spans="1:2">
      <c r="A7" s="4" t="s">
        <v>1090</v>
      </c>
      <c r="B7" s="6" t="n">
        <v>0</v>
      </c>
    </row>
    <row r="8" spans="1:2">
      <c r="A8" s="4" t="s">
        <v>1091</v>
      </c>
      <c r="B8" s="6" t="n">
        <v>0</v>
      </c>
    </row>
    <row r="9" spans="1:2">
      <c r="A9" s="4" t="s">
        <v>1092</v>
      </c>
      <c r="B9" s="6" t="n">
        <v>4024</v>
      </c>
    </row>
    <row r="10" spans="1:2">
      <c r="A10" s="4" t="s">
        <v>1093</v>
      </c>
      <c r="B10" s="6" t="n">
        <v>-682</v>
      </c>
    </row>
    <row r="11" spans="1:2">
      <c r="A11" s="4" t="s">
        <v>1094</v>
      </c>
      <c r="B11" s="6" t="n">
        <v>3342</v>
      </c>
    </row>
    <row r="12" spans="1:2">
      <c r="A12" s="4" t="s">
        <v>1095</v>
      </c>
      <c r="B12" s="6" t="n">
        <v>-922</v>
      </c>
    </row>
    <row r="13" spans="1:2">
      <c r="A13" s="4" t="s">
        <v>937</v>
      </c>
      <c r="B13" s="6" t="n">
        <v>2420</v>
      </c>
    </row>
    <row r="14" spans="1:2">
      <c r="A14" s="4" t="s">
        <v>1096</v>
      </c>
      <c r="B14" s="6" t="n">
        <v>18166</v>
      </c>
    </row>
    <row r="15" spans="1:2">
      <c r="A15" s="4" t="s">
        <v>1097</v>
      </c>
      <c r="B15" s="6" t="n">
        <v>12894</v>
      </c>
    </row>
    <row r="16" spans="1:2">
      <c r="A16" s="4" t="s">
        <v>1098</v>
      </c>
      <c r="B16" s="6" t="n">
        <v>8207</v>
      </c>
    </row>
    <row r="17" spans="1:2">
      <c r="A17" s="4" t="s">
        <v>1099</v>
      </c>
      <c r="B17" s="6" t="n">
        <v>5878</v>
      </c>
    </row>
    <row r="18" spans="1:2">
      <c r="A18" s="4" t="s">
        <v>1100</v>
      </c>
      <c r="B18" s="6" t="n">
        <v>4376</v>
      </c>
    </row>
    <row r="19" spans="1:2">
      <c r="A19" s="4" t="s">
        <v>1101</v>
      </c>
      <c r="B19" s="6" t="n">
        <v>4923</v>
      </c>
    </row>
    <row r="20" spans="1:2">
      <c r="A20" s="4" t="s">
        <v>1102</v>
      </c>
      <c r="B20" s="7" t="n">
        <v>5444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103</v>
      </c>
      <c r="B1" s="2" t="s">
        <v>632</v>
      </c>
    </row>
    <row r="2" spans="1:2">
      <c r="A2" s="3" t="s">
        <v>276</v>
      </c>
    </row>
    <row r="3" spans="1:2">
      <c r="A3" s="4" t="s">
        <v>1104</v>
      </c>
      <c r="B3" s="7" t="n">
        <v>67609</v>
      </c>
    </row>
    <row r="4" spans="1:2">
      <c r="A4" s="4" t="s">
        <v>1105</v>
      </c>
      <c r="B4" s="6" t="n">
        <v>15970</v>
      </c>
    </row>
    <row r="5" spans="1:2">
      <c r="A5" s="4" t="s">
        <v>1106</v>
      </c>
      <c r="B5" s="6" t="n">
        <v>8453</v>
      </c>
    </row>
    <row r="6" spans="1:2">
      <c r="A6" s="4" t="s">
        <v>1107</v>
      </c>
      <c r="B6" s="6" t="n">
        <v>7044</v>
      </c>
    </row>
    <row r="7" spans="1:2">
      <c r="A7" s="4" t="s">
        <v>1108</v>
      </c>
      <c r="B7" s="6" t="n">
        <v>136</v>
      </c>
    </row>
    <row r="8" spans="1:2">
      <c r="A8" s="4" t="s">
        <v>1109</v>
      </c>
      <c r="B8" s="6" t="n">
        <v>0</v>
      </c>
    </row>
    <row r="9" spans="1:2">
      <c r="A9" s="4" t="s">
        <v>1110</v>
      </c>
      <c r="B9" s="6" t="n">
        <v>99212</v>
      </c>
    </row>
    <row r="10" spans="1:2">
      <c r="A10" s="4" t="s">
        <v>1111</v>
      </c>
      <c r="B10" s="6" t="n">
        <v>1333</v>
      </c>
    </row>
    <row r="11" spans="1:2">
      <c r="A11" s="4" t="s">
        <v>1112</v>
      </c>
      <c r="B11" s="6" t="n">
        <v>1277</v>
      </c>
    </row>
    <row r="12" spans="1:2">
      <c r="A12" s="4" t="s">
        <v>1113</v>
      </c>
      <c r="B12" s="6" t="n">
        <v>1221</v>
      </c>
    </row>
    <row r="13" spans="1:2">
      <c r="A13" s="4" t="s">
        <v>1114</v>
      </c>
      <c r="B13" s="6" t="n">
        <v>1151</v>
      </c>
    </row>
    <row r="14" spans="1:2">
      <c r="A14" s="4" t="s">
        <v>1115</v>
      </c>
      <c r="B14" s="6" t="n">
        <v>1151</v>
      </c>
    </row>
    <row r="15" spans="1:2">
      <c r="A15" s="4" t="s">
        <v>1116</v>
      </c>
      <c r="B15" s="6" t="n">
        <v>1661</v>
      </c>
    </row>
    <row r="16" spans="1:2">
      <c r="A16" s="4" t="s">
        <v>1117</v>
      </c>
      <c r="B16" s="7" t="n">
        <v>77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18</v>
      </c>
      <c r="B1" s="2" t="s">
        <v>1</v>
      </c>
    </row>
    <row r="2" spans="1:4">
      <c r="B2" s="2" t="s">
        <v>27</v>
      </c>
      <c r="C2" s="2" t="s">
        <v>28</v>
      </c>
      <c r="D2" s="2" t="s">
        <v>94</v>
      </c>
    </row>
    <row r="3" spans="1:4">
      <c r="A3" s="3" t="s">
        <v>1119</v>
      </c>
    </row>
    <row r="4" spans="1:4">
      <c r="A4" s="4" t="s">
        <v>1120</v>
      </c>
      <c r="B4" s="7" t="n">
        <v>23200</v>
      </c>
      <c r="C4" s="7" t="n">
        <v>25600</v>
      </c>
      <c r="D4" s="7" t="n">
        <v>26400</v>
      </c>
    </row>
    <row r="5" spans="1:4">
      <c r="A5" s="4" t="s">
        <v>1121</v>
      </c>
      <c r="B5" s="4" t="s">
        <v>1122</v>
      </c>
    </row>
    <row r="6" spans="1:4">
      <c r="A6" s="4" t="s">
        <v>1123</v>
      </c>
      <c r="B6" s="4" t="s">
        <v>895</v>
      </c>
    </row>
    <row r="7" spans="1:4">
      <c r="A7" s="4" t="s">
        <v>738</v>
      </c>
      <c r="B7" s="7" t="n">
        <v>13786</v>
      </c>
      <c r="C7" s="6" t="n">
        <v>13855</v>
      </c>
    </row>
    <row r="8" spans="1:4">
      <c r="A8" s="4" t="s">
        <v>1124</v>
      </c>
      <c r="B8" s="6" t="n">
        <v>43200</v>
      </c>
      <c r="C8" s="6" t="n">
        <v>48800</v>
      </c>
      <c r="D8" s="7" t="n">
        <v>53200</v>
      </c>
    </row>
    <row r="9" spans="1:4">
      <c r="A9" s="4" t="s">
        <v>1125</v>
      </c>
      <c r="B9" s="6" t="n">
        <v>67800</v>
      </c>
    </row>
    <row r="10" spans="1:4">
      <c r="A10" s="4" t="s">
        <v>1126</v>
      </c>
      <c r="B10" s="6" t="n">
        <v>40200</v>
      </c>
    </row>
    <row r="11" spans="1:4">
      <c r="A11" s="4" t="s">
        <v>1127</v>
      </c>
      <c r="B11" s="6" t="n">
        <v>15500</v>
      </c>
    </row>
    <row r="12" spans="1:4">
      <c r="A12" s="4" t="s">
        <v>1128</v>
      </c>
      <c r="B12" s="6" t="n">
        <v>5100</v>
      </c>
    </row>
    <row r="13" spans="1:4">
      <c r="A13" s="4" t="s">
        <v>1129</v>
      </c>
      <c r="B13" s="6" t="n">
        <v>7000</v>
      </c>
    </row>
    <row r="14" spans="1:4">
      <c r="A14" s="4" t="s">
        <v>567</v>
      </c>
      <c r="B14" s="6" t="n">
        <v>17700</v>
      </c>
    </row>
    <row r="15" spans="1:4">
      <c r="A15" s="4" t="s">
        <v>1130</v>
      </c>
      <c r="B15" s="7" t="n">
        <v>15300</v>
      </c>
    </row>
    <row r="16" spans="1:4">
      <c r="A16" s="4" t="s">
        <v>486</v>
      </c>
      <c r="B16" s="4" t="s">
        <v>487</v>
      </c>
    </row>
    <row r="17" spans="1:4">
      <c r="A17" s="4" t="s">
        <v>645</v>
      </c>
      <c r="B17" s="7" t="n">
        <v>2500</v>
      </c>
      <c r="C17" s="6" t="n">
        <v>2500</v>
      </c>
    </row>
    <row r="18" spans="1:4">
      <c r="A18" s="4" t="s">
        <v>835</v>
      </c>
    </row>
    <row r="19" spans="1:4">
      <c r="A19" s="3" t="s">
        <v>1119</v>
      </c>
    </row>
    <row r="20" spans="1:4">
      <c r="A20" s="4" t="s">
        <v>567</v>
      </c>
      <c r="B20" s="6" t="n">
        <v>10700</v>
      </c>
    </row>
    <row r="21" spans="1:4">
      <c r="A21" s="4" t="s">
        <v>759</v>
      </c>
    </row>
    <row r="22" spans="1:4">
      <c r="A22" s="3" t="s">
        <v>1119</v>
      </c>
    </row>
    <row r="23" spans="1:4">
      <c r="A23" s="4" t="s">
        <v>567</v>
      </c>
      <c r="B23" s="7" t="n">
        <v>7000</v>
      </c>
    </row>
    <row r="24" spans="1:4">
      <c r="A24" s="4" t="s">
        <v>254</v>
      </c>
    </row>
    <row r="25" spans="1:4">
      <c r="A25" s="3" t="s">
        <v>1119</v>
      </c>
    </row>
    <row r="26" spans="1:4">
      <c r="A26" s="4" t="s">
        <v>1131</v>
      </c>
      <c r="C26" s="7" t="n">
        <v>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132</v>
      </c>
      <c r="B1" s="2" t="s">
        <v>1</v>
      </c>
    </row>
    <row r="2" spans="1:4">
      <c r="B2" s="2" t="s">
        <v>27</v>
      </c>
      <c r="C2" s="2" t="s">
        <v>28</v>
      </c>
      <c r="D2" s="2" t="s">
        <v>94</v>
      </c>
    </row>
    <row r="3" spans="1:4">
      <c r="A3" s="3" t="s">
        <v>1133</v>
      </c>
    </row>
    <row r="4" spans="1:4">
      <c r="A4" s="4" t="s">
        <v>1134</v>
      </c>
      <c r="B4" s="4" t="s">
        <v>509</v>
      </c>
    </row>
    <row r="5" spans="1:4">
      <c r="A5" s="4" t="s">
        <v>177</v>
      </c>
      <c r="B5" s="7" t="n">
        <v>27567</v>
      </c>
      <c r="C5" s="7" t="n">
        <v>42188</v>
      </c>
      <c r="D5" s="7" t="n">
        <v>37935</v>
      </c>
    </row>
    <row r="6" spans="1:4">
      <c r="A6" s="4" t="s">
        <v>1135</v>
      </c>
      <c r="B6" s="7" t="n">
        <v>3328</v>
      </c>
      <c r="C6" s="6" t="n">
        <v>1596</v>
      </c>
      <c r="D6" s="7" t="n">
        <v>3130</v>
      </c>
    </row>
    <row r="7" spans="1:4">
      <c r="A7" s="4" t="s">
        <v>1136</v>
      </c>
    </row>
    <row r="8" spans="1:4">
      <c r="A8" s="3" t="s">
        <v>1133</v>
      </c>
    </row>
    <row r="9" spans="1:4">
      <c r="A9" s="4" t="s">
        <v>1137</v>
      </c>
      <c r="C9" s="7" t="n">
        <v>1400</v>
      </c>
    </row>
    <row r="10" spans="1:4">
      <c r="A10" s="4" t="s">
        <v>1138</v>
      </c>
    </row>
    <row r="11" spans="1:4">
      <c r="A11" s="3" t="s">
        <v>1133</v>
      </c>
    </row>
    <row r="12" spans="1:4">
      <c r="A12" s="4" t="s">
        <v>1139</v>
      </c>
      <c r="B12" s="6" t="n">
        <v>0</v>
      </c>
      <c r="C12" s="6" t="n">
        <v>0</v>
      </c>
      <c r="D12" s="6" t="n">
        <v>543903</v>
      </c>
    </row>
    <row r="13" spans="1:4">
      <c r="A13" s="4" t="s">
        <v>1140</v>
      </c>
      <c r="D13" s="10" t="n">
        <v>4.94</v>
      </c>
    </row>
    <row r="14" spans="1:4">
      <c r="A14" s="4" t="s">
        <v>1141</v>
      </c>
      <c r="B14" s="7" t="n">
        <v>7000</v>
      </c>
      <c r="C14" s="7" t="n">
        <v>6300</v>
      </c>
      <c r="D14" s="7" t="n">
        <v>25300</v>
      </c>
    </row>
    <row r="15" spans="1:4">
      <c r="A15" s="4" t="s">
        <v>1142</v>
      </c>
      <c r="B15" s="7" t="n">
        <v>200</v>
      </c>
    </row>
    <row r="16" spans="1:4">
      <c r="A16" s="4" t="s">
        <v>1143</v>
      </c>
      <c r="B16" s="4" t="s">
        <v>1144</v>
      </c>
    </row>
    <row r="17" spans="1:4">
      <c r="A17" s="4" t="s">
        <v>1145</v>
      </c>
      <c r="B17" s="6" t="n">
        <v>1670000</v>
      </c>
      <c r="C17" s="6" t="n">
        <v>2100000</v>
      </c>
      <c r="D17" s="6" t="n">
        <v>2300000</v>
      </c>
    </row>
    <row r="18" spans="1:4">
      <c r="A18" s="4" t="s">
        <v>1146</v>
      </c>
      <c r="B18" s="10" t="n">
        <v>19.27</v>
      </c>
      <c r="C18" s="10" t="n">
        <v>18.1</v>
      </c>
      <c r="D18" s="10" t="n">
        <v>16.99</v>
      </c>
    </row>
    <row r="19" spans="1:4">
      <c r="A19" s="4" t="s">
        <v>1147</v>
      </c>
    </row>
    <row r="20" spans="1:4">
      <c r="A20" s="3" t="s">
        <v>1133</v>
      </c>
    </row>
    <row r="21" spans="1:4">
      <c r="A21" s="4" t="s">
        <v>1142</v>
      </c>
      <c r="B21" s="7" t="n">
        <v>77500</v>
      </c>
    </row>
    <row r="22" spans="1:4">
      <c r="A22" s="4" t="s">
        <v>1143</v>
      </c>
      <c r="B22" s="4" t="s">
        <v>1148</v>
      </c>
    </row>
    <row r="23" spans="1:4">
      <c r="A23" s="4" t="s">
        <v>1149</v>
      </c>
      <c r="B23" s="4" t="s">
        <v>1150</v>
      </c>
    </row>
    <row r="24" spans="1:4">
      <c r="A24" s="4" t="s">
        <v>1151</v>
      </c>
      <c r="B24" s="10" t="n">
        <v>24.91</v>
      </c>
      <c r="C24" s="10" t="n">
        <v>22.73</v>
      </c>
      <c r="D24" s="10" t="n">
        <v>21.3</v>
      </c>
    </row>
    <row r="25" spans="1:4">
      <c r="A25" s="4" t="s">
        <v>1152</v>
      </c>
      <c r="B25" s="7" t="n">
        <v>28700</v>
      </c>
      <c r="C25" s="7" t="n">
        <v>34100</v>
      </c>
      <c r="D25" s="7" t="n">
        <v>22600</v>
      </c>
    </row>
    <row r="26" spans="1:4">
      <c r="A26" s="4" t="s">
        <v>1153</v>
      </c>
    </row>
    <row r="27" spans="1:4">
      <c r="A27" s="3" t="s">
        <v>1133</v>
      </c>
    </row>
    <row r="28" spans="1:4">
      <c r="A28" s="4" t="s">
        <v>1134</v>
      </c>
      <c r="B28" s="4" t="s">
        <v>658</v>
      </c>
    </row>
    <row r="29" spans="1:4">
      <c r="A29" s="4" t="s">
        <v>1154</v>
      </c>
    </row>
    <row r="30" spans="1:4">
      <c r="A30" s="3" t="s">
        <v>1133</v>
      </c>
    </row>
    <row r="31" spans="1:4">
      <c r="A31" s="4" t="s">
        <v>1134</v>
      </c>
      <c r="B31" s="4" t="s">
        <v>658</v>
      </c>
    </row>
    <row r="32" spans="1:4">
      <c r="A32" s="4" t="s">
        <v>1155</v>
      </c>
      <c r="B32" s="6" t="n">
        <v>19700000</v>
      </c>
    </row>
    <row r="33" spans="1:4">
      <c r="A33" s="4" t="s">
        <v>1156</v>
      </c>
    </row>
    <row r="34" spans="1:4">
      <c r="A34" s="3" t="s">
        <v>1133</v>
      </c>
    </row>
    <row r="35" spans="1:4">
      <c r="A35" s="4" t="s">
        <v>1134</v>
      </c>
      <c r="B35" s="4" t="s">
        <v>509</v>
      </c>
    </row>
    <row r="36" spans="1:4">
      <c r="A36" s="4" t="s">
        <v>1157</v>
      </c>
    </row>
    <row r="37" spans="1:4">
      <c r="A37" s="3" t="s">
        <v>1133</v>
      </c>
    </row>
    <row r="38" spans="1:4">
      <c r="A38" s="4" t="s">
        <v>1134</v>
      </c>
      <c r="B38" s="4" t="s">
        <v>5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1158</v>
      </c>
      <c r="B1" s="2" t="s">
        <v>1</v>
      </c>
    </row>
    <row r="2" spans="1:2">
      <c r="B2" s="2" t="s">
        <v>94</v>
      </c>
    </row>
    <row r="3" spans="1:2">
      <c r="A3" s="3" t="s">
        <v>279</v>
      </c>
    </row>
    <row r="4" spans="1:2">
      <c r="A4" s="4" t="s">
        <v>1159</v>
      </c>
      <c r="B4" s="4" t="s">
        <v>1160</v>
      </c>
    </row>
    <row r="5" spans="1:2">
      <c r="A5" s="4" t="s">
        <v>1161</v>
      </c>
      <c r="B5" s="4" t="s">
        <v>1162</v>
      </c>
    </row>
    <row r="6" spans="1:2">
      <c r="A6" s="4" t="s">
        <v>1163</v>
      </c>
      <c r="B6" s="4" t="s">
        <v>1164</v>
      </c>
    </row>
    <row r="7" spans="1:2">
      <c r="A7" s="4" t="s">
        <v>1165</v>
      </c>
      <c r="B7" s="4" t="s">
        <v>796</v>
      </c>
    </row>
    <row r="8" spans="1:2">
      <c r="A8" s="4" t="s">
        <v>1166</v>
      </c>
      <c r="B8" s="4" t="s">
        <v>1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rporate Information and Basis</vt:lpstr>
      <vt:lpstr>Effects of New Accounting Prono</vt:lpstr>
      <vt:lpstr>Summary of Significant Accounti</vt:lpstr>
      <vt:lpstr>Segment Information</vt:lpstr>
      <vt:lpstr>Acquisitions</vt:lpstr>
      <vt:lpstr>Restructuring</vt:lpstr>
      <vt:lpstr>Short-Term Investments</vt:lpstr>
      <vt:lpstr>Prepaid Expenses and Other Curr</vt:lpstr>
      <vt:lpstr>Property, Plant and Equipment</vt:lpstr>
      <vt:lpstr>Investments</vt:lpstr>
      <vt:lpstr>Goodwill and Intangible Assets</vt:lpstr>
      <vt:lpstr>Accrued and Other Liabilities</vt:lpstr>
      <vt:lpstr>Derivatives and Hedging</vt:lpstr>
      <vt:lpstr>Fair Value Measurements</vt:lpstr>
      <vt:lpstr>Lines of Credit and Debt</vt:lpstr>
      <vt:lpstr>Income Taxes</vt:lpstr>
      <vt:lpstr>Equity</vt:lpstr>
      <vt:lpstr>Earnings per Common Share</vt:lpstr>
      <vt:lpstr>Commitments and Contingencies</vt:lpstr>
      <vt:lpstr>Share-Based Compensation</vt:lpstr>
      <vt:lpstr>Employee Benefits</vt:lpstr>
      <vt:lpstr>Related Party Transactions</vt:lpstr>
      <vt:lpstr>Schedule II - Valuation and Qua</vt:lpstr>
      <vt:lpstr>Summary of Significant Accoun31</vt:lpstr>
      <vt:lpstr>Summary of Significant Accoun32</vt:lpstr>
      <vt:lpstr>Segment Information (Tables)</vt:lpstr>
      <vt:lpstr>Acquisitions (Tables)</vt:lpstr>
      <vt:lpstr>Restructuring (Tables)</vt:lpstr>
      <vt:lpstr>Prepaid Expenses and Other Cu36</vt:lpstr>
      <vt:lpstr>Property, Plant and Equipment (</vt:lpstr>
      <vt:lpstr>Investments (Tables)</vt:lpstr>
      <vt:lpstr>Goodwill and Intangible Assets </vt:lpstr>
      <vt:lpstr>Accrued and Other Liabilities (</vt:lpstr>
      <vt:lpstr>Derivatives and Hedging (Tables</vt:lpstr>
      <vt:lpstr>Fair Value Measurements (Tables</vt:lpstr>
      <vt:lpstr>Lines of Credit and Debt (Table</vt:lpstr>
      <vt:lpstr>Income Taxes (Tables)</vt:lpstr>
      <vt:lpstr>Equity (Tables)</vt:lpstr>
      <vt:lpstr>Earnings per Common Share (Tabl</vt:lpstr>
      <vt:lpstr>Commitments and Contingencies (</vt:lpstr>
      <vt:lpstr>Share-Based Compensation (Table</vt:lpstr>
      <vt:lpstr>Related Party Transactions (Tab</vt:lpstr>
      <vt:lpstr>Corporate Information and Bas50</vt:lpstr>
      <vt:lpstr>Effects of New Accounting Pro51</vt:lpstr>
      <vt:lpstr>Summary of Significant Accoun52</vt:lpstr>
      <vt:lpstr>Summary of Significant Accoun53</vt:lpstr>
      <vt:lpstr>Summary of Significant Accoun54</vt:lpstr>
      <vt:lpstr>Summary of Significant Accoun55</vt:lpstr>
      <vt:lpstr>Summary of Significant Accoun56</vt:lpstr>
      <vt:lpstr>Segment Information (Product Ca</vt:lpstr>
      <vt:lpstr>Segment Information (Geographic</vt:lpstr>
      <vt:lpstr>Segment Information (Long-Lived</vt:lpstr>
      <vt:lpstr>Segment Information (Narrative)</vt:lpstr>
      <vt:lpstr>Acquisitions (Narrative) (Detai</vt:lpstr>
      <vt:lpstr>Acquisitions (Purchase Price) (</vt:lpstr>
      <vt:lpstr>Restructuring (Narrative) (Deta</vt:lpstr>
      <vt:lpstr>Restructuring (Cash Components)</vt:lpstr>
      <vt:lpstr>Short-Term Investments (Details</vt:lpstr>
      <vt:lpstr>Prepaid Expenses and Other Cu66</vt:lpstr>
      <vt:lpstr>Property, Plant and Equipment67</vt:lpstr>
      <vt:lpstr>Property, Plant and Equipment68</vt:lpstr>
      <vt:lpstr>Investments (Summary of Investm</vt:lpstr>
      <vt:lpstr>Investments (Narrative) (Detail</vt:lpstr>
      <vt:lpstr>Goodwill and Intangible Asset71</vt:lpstr>
      <vt:lpstr>Goodwill and Intangible Asset72</vt:lpstr>
      <vt:lpstr>Goodwill and Intangible Asset73</vt:lpstr>
      <vt:lpstr>Goodwill and Intangible Asset74</vt:lpstr>
      <vt:lpstr>Accrued and Other Liabilities75</vt:lpstr>
      <vt:lpstr>Derivatives and Hedging (Narrat</vt:lpstr>
      <vt:lpstr>Derivatives and Hedging (Fair V</vt:lpstr>
      <vt:lpstr>Derivatives and Hedging (Gains </vt:lpstr>
      <vt:lpstr>Fair Value Measurements - Narra</vt:lpstr>
      <vt:lpstr>Fair Value Measurements (Recurr</vt:lpstr>
      <vt:lpstr>Fair Value Measurements (Level </vt:lpstr>
      <vt:lpstr>Lines of Credit and Debt (Narra</vt:lpstr>
      <vt:lpstr>Lines of Credit and Debt (Sched</vt:lpstr>
      <vt:lpstr>Lines of Credit and Debt (Sch84</vt:lpstr>
      <vt:lpstr>Lines of Credit and Debt (Sch85</vt:lpstr>
      <vt:lpstr>Income Taxes (Income before Inc</vt:lpstr>
      <vt:lpstr>Income Taxes (Provision for Inc</vt:lpstr>
      <vt:lpstr>Income Taxes (Statutory Rate an</vt:lpstr>
      <vt:lpstr>Income Taxes (Changes in Gross </vt:lpstr>
      <vt:lpstr>Income Taxes (Components of Net</vt:lpstr>
      <vt:lpstr>Income Taxes (Narrative) (Detai</vt:lpstr>
      <vt:lpstr>Equity (Share Repurchase Progra</vt:lpstr>
      <vt:lpstr>Equity (Accumulated Other Compr</vt:lpstr>
      <vt:lpstr>Earnings per Common Share (Deta</vt:lpstr>
      <vt:lpstr>Commitments and Contingencies95</vt:lpstr>
      <vt:lpstr>Commitments and Contingencies96</vt:lpstr>
      <vt:lpstr>Commitments and Contingencies97</vt:lpstr>
      <vt:lpstr>Share-Based Compensation (Narra</vt:lpstr>
      <vt:lpstr>Share-Based Compensation (Sched</vt:lpstr>
      <vt:lpstr>Share-Based Compensation (Sc100</vt:lpstr>
      <vt:lpstr>Share-Based Compensation (Sc101</vt:lpstr>
      <vt:lpstr>Employee Benefits (Details)</vt:lpstr>
      <vt:lpstr>Related Party Transactions (Nar</vt:lpstr>
      <vt:lpstr>Related Party Transactions (Sch</vt:lpstr>
      <vt:lpstr>Schedule II - Valuation and 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11:02Z</dcterms:created>
  <dcterms:modified xmlns:dcterms="http://purl.org/dc/terms/" xmlns:xsi="http://www.w3.org/2001/XMLSchema-instance" xsi:type="dcterms:W3CDTF">2016-02-26T20:11:02Z</dcterms:modified>
  <dc:title xmlns:dc="http://purl.org/dc/elements/1.1/">Untitled</dc:title>
  <dc:description xmlns:dc="http://purl.org/dc/elements/1.1/"/>
  <dc:subject xmlns:dc="http://purl.org/dc/elements/1.1/"/>
  <cp:keywords/>
  <cp:category/>
</cp:coreProperties>
</file>